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tangible Assets (Successor)" sheetId="11" state="visible" r:id="rId11"/>
    <sheet xmlns:r="http://schemas.openxmlformats.org/officeDocument/2006/relationships" name="Related Party Transactions" sheetId="12" state="visible" r:id="rId12"/>
    <sheet xmlns:r="http://schemas.openxmlformats.org/officeDocument/2006/relationships" name="Share-Based Compensation Stock "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egment Reporting"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Business Combination (Tables)" sheetId="20" state="visible" r:id="rId20"/>
    <sheet xmlns:r="http://schemas.openxmlformats.org/officeDocument/2006/relationships" name="Intangible Assets (Successor) (" sheetId="21" state="visible" r:id="rId21"/>
    <sheet xmlns:r="http://schemas.openxmlformats.org/officeDocument/2006/relationships" name="Share-Based Compensation Stoc_2" sheetId="22" state="visible" r:id="rId22"/>
    <sheet xmlns:r="http://schemas.openxmlformats.org/officeDocument/2006/relationships" name="Leases (Tables)" sheetId="23" state="visible" r:id="rId23"/>
    <sheet xmlns:r="http://schemas.openxmlformats.org/officeDocument/2006/relationships" name="Segment Reporting (Tables)" sheetId="24" state="visible" r:id="rId24"/>
    <sheet xmlns:r="http://schemas.openxmlformats.org/officeDocument/2006/relationships" name="Going Concern and Liquidity (D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Business Combination - Summary " sheetId="33" state="visible" r:id="rId33"/>
    <sheet xmlns:r="http://schemas.openxmlformats.org/officeDocument/2006/relationships" name="Business Combination - Prelimin" sheetId="34" state="visible" r:id="rId34"/>
    <sheet xmlns:r="http://schemas.openxmlformats.org/officeDocument/2006/relationships" name="Business Combination - Addition" sheetId="35" state="visible" r:id="rId35"/>
    <sheet xmlns:r="http://schemas.openxmlformats.org/officeDocument/2006/relationships" name="Intangible Assets (Successor)_2" sheetId="36" state="visible" r:id="rId36"/>
    <sheet xmlns:r="http://schemas.openxmlformats.org/officeDocument/2006/relationships" name="Intangible Assets (Successor) -" sheetId="37" state="visible" r:id="rId37"/>
    <sheet xmlns:r="http://schemas.openxmlformats.org/officeDocument/2006/relationships" name="Intangible Assets (Successor)_3" sheetId="38" state="visible" r:id="rId38"/>
    <sheet xmlns:r="http://schemas.openxmlformats.org/officeDocument/2006/relationships" name="Related Party Transactions (Det" sheetId="39" state="visible" r:id="rId39"/>
    <sheet xmlns:r="http://schemas.openxmlformats.org/officeDocument/2006/relationships" name="Share-Based Compensation Stoc_3" sheetId="40" state="visible" r:id="rId40"/>
    <sheet xmlns:r="http://schemas.openxmlformats.org/officeDocument/2006/relationships" name="Share-Based Compensation Stoc_4" sheetId="41" state="visible" r:id="rId41"/>
    <sheet xmlns:r="http://schemas.openxmlformats.org/officeDocument/2006/relationships" name="Share-Based Compensation Stoc_5" sheetId="42" state="visible" r:id="rId42"/>
    <sheet xmlns:r="http://schemas.openxmlformats.org/officeDocument/2006/relationships" name="Leases (Details)" sheetId="43" state="visible" r:id="rId43"/>
    <sheet xmlns:r="http://schemas.openxmlformats.org/officeDocument/2006/relationships" name="Leases - Future minimum lease p" sheetId="44" state="visible" r:id="rId44"/>
    <sheet xmlns:r="http://schemas.openxmlformats.org/officeDocument/2006/relationships" name="Leases - Additional Information" sheetId="45" state="visible" r:id="rId45"/>
    <sheet xmlns:r="http://schemas.openxmlformats.org/officeDocument/2006/relationships" name="Shareholder's Equity (Details)" sheetId="46" state="visible" r:id="rId46"/>
    <sheet xmlns:r="http://schemas.openxmlformats.org/officeDocument/2006/relationships" name="Segment Reporting (Details)" sheetId="47" state="visible" r:id="rId47"/>
    <sheet xmlns:r="http://schemas.openxmlformats.org/officeDocument/2006/relationships" name="Segment Reporting - Additional " sheetId="48" state="visible" r:id="rId48"/>
  </sheets>
  <definedNames/>
  <calcPr calcId="124519" fullCalcOnLoad="1"/>
</workbook>
</file>

<file path=xl/sharedStrings.xml><?xml version="1.0" encoding="utf-8"?>
<sst xmlns="http://schemas.openxmlformats.org/spreadsheetml/2006/main" uniqueCount="720">
  <si>
    <t>Document and Entity Information - shares</t>
  </si>
  <si>
    <t>6 Months Ended</t>
  </si>
  <si>
    <t>Jun. 30, 2019</t>
  </si>
  <si>
    <t>Aug. 09, 2019</t>
  </si>
  <si>
    <t>Document and Entity Information [Abstract]</t>
  </si>
  <si>
    <t>Document Type</t>
  </si>
  <si>
    <t>10-Q</t>
  </si>
  <si>
    <t>Document Period End Date</t>
  </si>
  <si>
    <t>Jun. 30,
		2019</t>
  </si>
  <si>
    <t>Entity Registrant Name</t>
  </si>
  <si>
    <t>GTY Technology Holdings Inc.</t>
  </si>
  <si>
    <t>Trading Symbol</t>
  </si>
  <si>
    <t>GTYHU</t>
  </si>
  <si>
    <t>Entity Current Reporting Status</t>
  </si>
  <si>
    <t>Yes</t>
  </si>
  <si>
    <t>Entity Filer Category</t>
  </si>
  <si>
    <t>Accelerated Filer</t>
  </si>
  <si>
    <t>Entity Small Business</t>
  </si>
  <si>
    <t>false</t>
  </si>
  <si>
    <t>Entity Emerging Growth Company</t>
  </si>
  <si>
    <t>true</t>
  </si>
  <si>
    <t>Entity Ex Transition Period</t>
  </si>
  <si>
    <t>Entity Shell Company</t>
  </si>
  <si>
    <t>Entity Common Stock, Shares Outstanding</t>
  </si>
  <si>
    <t>Entity Central Index Key</t>
  </si>
  <si>
    <t>0001682325</t>
  </si>
  <si>
    <t>Current Fiscal Year End Date</t>
  </si>
  <si>
    <t>--12-31</t>
  </si>
  <si>
    <t>Document Fiscal Period Focus</t>
  </si>
  <si>
    <t>Q2</t>
  </si>
  <si>
    <t>Document Fiscal Year Focus</t>
  </si>
  <si>
    <t>2019</t>
  </si>
  <si>
    <t>Amendment Flag</t>
  </si>
  <si>
    <t>CONDENSED CONSOLIDATED BALANCE SHEETS - USD ($) $ in Thousands</t>
  </si>
  <si>
    <t>Dec. 31, 2018</t>
  </si>
  <si>
    <t>Current assets:</t>
  </si>
  <si>
    <t>Cash and cash equivalents</t>
  </si>
  <si>
    <t>Investments</t>
  </si>
  <si>
    <t>Accounts receivable, net</t>
  </si>
  <si>
    <t>Prepaid expenses and other current assets</t>
  </si>
  <si>
    <t>Total current assets</t>
  </si>
  <si>
    <t>Property and equipment, net</t>
  </si>
  <si>
    <t>Right of use assets</t>
  </si>
  <si>
    <t>Loan receivable - related party</t>
  </si>
  <si>
    <t>Intangible assets, net</t>
  </si>
  <si>
    <t>Goodwill</t>
  </si>
  <si>
    <t>Other assets</t>
  </si>
  <si>
    <t>Total assets</t>
  </si>
  <si>
    <t>Current liabilities:</t>
  </si>
  <si>
    <t>Accounts payable and accrued expenses</t>
  </si>
  <si>
    <t>Contract liabilities</t>
  </si>
  <si>
    <t>Notes payable and accrued expenses - related party</t>
  </si>
  <si>
    <t>Warrant liability</t>
  </si>
  <si>
    <t>Financing lease obligations - current portion</t>
  </si>
  <si>
    <t>Lease liability - current portion</t>
  </si>
  <si>
    <t>Contingent consideration - current portion</t>
  </si>
  <si>
    <t>Notes payable</t>
  </si>
  <si>
    <t>Total current liabilities</t>
  </si>
  <si>
    <t>Contract and other long-term liabilities</t>
  </si>
  <si>
    <t>Deferred rent</t>
  </si>
  <si>
    <t>Long-term debt, less current portion</t>
  </si>
  <si>
    <t>Deferred tax liability</t>
  </si>
  <si>
    <t>Financing lease obligations - less current portion</t>
  </si>
  <si>
    <t>Lease liability - less current portion</t>
  </si>
  <si>
    <t>Contingent consideration - less current portion</t>
  </si>
  <si>
    <t>Total liabilities</t>
  </si>
  <si>
    <t>Commitments and contingencies</t>
  </si>
  <si>
    <t xml:space="preserve"> </t>
  </si>
  <si>
    <t>Preferred stock</t>
  </si>
  <si>
    <t>Shareholders' equity (deficit):</t>
  </si>
  <si>
    <t>Common stock, par value $0.0001; 400,000,000 shares authorized; 52,520,612 shares issued and 52,155,614 shares outstanding as of June 30, 2019, net of treasury stock</t>
  </si>
  <si>
    <t>Exchangeable shares, no par value, 5,761,741 shares issued and outstanding as of June 30, 2019</t>
  </si>
  <si>
    <t>Acquired Companies' common stock</t>
  </si>
  <si>
    <t>Additional paid in capital</t>
  </si>
  <si>
    <t>Accumulated other comprehensive income (loss)</t>
  </si>
  <si>
    <t>Treasury stock, at cost, 364,998 shares as of June 30, 2019</t>
  </si>
  <si>
    <t>Accumulated deficit</t>
  </si>
  <si>
    <t>Total shareholders' equity (deficit)</t>
  </si>
  <si>
    <t>Total liabilities, temporary equity and shareholders' equity (deficit)</t>
  </si>
  <si>
    <t>Predecessor [Member]</t>
  </si>
  <si>
    <t>CONDENSED CONSOLIDATED BALANCE SHEETS (Parenthetical)</t>
  </si>
  <si>
    <t>Jun. 30, 2019$ / sharesshares</t>
  </si>
  <si>
    <t>CONDENSED CONSOLIDATED BALANCE SHEETS</t>
  </si>
  <si>
    <t>Common Stock, Par or Stated Value Per Share | $ / shares</t>
  </si>
  <si>
    <t>Common Stock, Shares Authorized</t>
  </si>
  <si>
    <t>Common Stock, Shares, Issued</t>
  </si>
  <si>
    <t>Common Stock, Shares, Outstanding</t>
  </si>
  <si>
    <t>Exchangeable Shares Outstanding</t>
  </si>
  <si>
    <t>Exchangeable Shares Issued</t>
  </si>
  <si>
    <t>Treasury Stock, Shares</t>
  </si>
  <si>
    <t>CONDENSED CONSOLIDATED STATEMENTS OF OPERATIONS AND COMPREHENSIVE LOSS - USD ($) $ in Thousands</t>
  </si>
  <si>
    <t>2 Months Ended</t>
  </si>
  <si>
    <t>3 Months Ended</t>
  </si>
  <si>
    <t>4 Months Ended</t>
  </si>
  <si>
    <t>Feb. 18, 2019</t>
  </si>
  <si>
    <t>Jun. 30, 2018</t>
  </si>
  <si>
    <t>Revenues</t>
  </si>
  <si>
    <t>Cost of revenues</t>
  </si>
  <si>
    <t>Gross Profit</t>
  </si>
  <si>
    <t>Operating expenses</t>
  </si>
  <si>
    <t>Sales and marketing</t>
  </si>
  <si>
    <t>General and administrative</t>
  </si>
  <si>
    <t>Research and development</t>
  </si>
  <si>
    <t>Amortization of intangible assets</t>
  </si>
  <si>
    <t>Acquisition costs</t>
  </si>
  <si>
    <t>Total operating expenses</t>
  </si>
  <si>
    <t>Loss from operations</t>
  </si>
  <si>
    <t>Other income (expense)</t>
  </si>
  <si>
    <t>Interest income (expense)</t>
  </si>
  <si>
    <t>Loss from repurchase of shares</t>
  </si>
  <si>
    <t>Other income</t>
  </si>
  <si>
    <t>Total other income (expense), net</t>
  </si>
  <si>
    <t>Net loss before income taxes</t>
  </si>
  <si>
    <t>Income Tax Expense (Benefit), Total</t>
  </si>
  <si>
    <t>Net loss</t>
  </si>
  <si>
    <t>Other comprehensive income</t>
  </si>
  <si>
    <t>Foreign currency translation gain</t>
  </si>
  <si>
    <t>Total other comprehensive income</t>
  </si>
  <si>
    <t>Comprehensive loss</t>
  </si>
  <si>
    <t>Cumulative preferred stock dividends</t>
  </si>
  <si>
    <t>Deemed dividend for Exchangable Shares - Series C</t>
  </si>
  <si>
    <t>Net loss applicable to common shareholders</t>
  </si>
  <si>
    <t>Net loss per share, basic and diluted</t>
  </si>
  <si>
    <t>Weighted average common shares outstanding, basic and diluted</t>
  </si>
  <si>
    <t>CONDENSED CONSOLIDATED STATEMENTS OF CHANGES IN SHAREHOLDERS' EQUITY - USD ($) $ in Thousands</t>
  </si>
  <si>
    <t>Common Class A [Member]</t>
  </si>
  <si>
    <t>Common Class B [Member]</t>
  </si>
  <si>
    <t>Exchange Shares - Series C [Member]</t>
  </si>
  <si>
    <t>Common Stock [Member]</t>
  </si>
  <si>
    <t>Additional Paid-in Capital [Member]</t>
  </si>
  <si>
    <t>Treasury Stock [Member]</t>
  </si>
  <si>
    <t>Accumulated Deficit [Member]</t>
  </si>
  <si>
    <t>Acumulated Other Comprehensive income [Member]</t>
  </si>
  <si>
    <t>Total</t>
  </si>
  <si>
    <t>Balance (Predecessor [Member]) at Dec. 31, 2017</t>
  </si>
  <si>
    <t>Net loss | Predecessor [Member]</t>
  </si>
  <si>
    <t>Share-based compensation | Predecessor [Member]</t>
  </si>
  <si>
    <t>Currency translation gain | Predecessor [Member]</t>
  </si>
  <si>
    <t>Shareholders'/Members' equity activity | Predecessor [Member]</t>
  </si>
  <si>
    <t>Balance (Predecessor [Member]) at Jun. 30, 2018</t>
  </si>
  <si>
    <t>Balance (Predecessor [Member]) at Mar. 31, 2018</t>
  </si>
  <si>
    <t>Balance (Predecessor [Member]) at Dec. 31, 2018</t>
  </si>
  <si>
    <t>Balance at Dec. 31, 2018</t>
  </si>
  <si>
    <t>Balance (in shares) at Dec. 31, 2018</t>
  </si>
  <si>
    <t>Cashless stock option exercises | Predecessor [Member]</t>
  </si>
  <si>
    <t>Balance (Predecessor [Member]) at Feb. 18, 2019</t>
  </si>
  <si>
    <t>Common Stock issued for Exchangeable Shares - Class C</t>
  </si>
  <si>
    <t>Common Stock issued for Exchangeable Shares - Class C (in shares)</t>
  </si>
  <si>
    <t>Ordinary shares no longer subject to possible redemption</t>
  </si>
  <si>
    <t>Ordinary shares no longer subject to possible redemption (in shares)</t>
  </si>
  <si>
    <t>Exchange of shares in GTY Merger</t>
  </si>
  <si>
    <t>Exchange of shares in GTY Merger (in shares)</t>
  </si>
  <si>
    <t>Private placement of Class A shares, net of costs</t>
  </si>
  <si>
    <t>Private placement of Class A shares, net of costs (in shares)</t>
  </si>
  <si>
    <t>Common stock issued for acquisitions</t>
  </si>
  <si>
    <t>Common stock issued for acquisitions (in shares)</t>
  </si>
  <si>
    <t>Common Stock repurchases</t>
  </si>
  <si>
    <t>Common Stock repurchases (in shares)</t>
  </si>
  <si>
    <t>Shares convertible into Common Stock issued for acquisitions</t>
  </si>
  <si>
    <t>Shares convertible into Common Stock issued for acquisitions (in shares)</t>
  </si>
  <si>
    <t>Share-based compensation</t>
  </si>
  <si>
    <t>Private placement of Common Stock, net of costs</t>
  </si>
  <si>
    <t>Private placement of Common Stock, net of costs (in shares)</t>
  </si>
  <si>
    <t>Cashless stock option exercises</t>
  </si>
  <si>
    <t>Currency translation gain</t>
  </si>
  <si>
    <t>Deemed dividend for Exchangeable Shares - Class C</t>
  </si>
  <si>
    <t>Balance at Jun. 30, 2019</t>
  </si>
  <si>
    <t>Balance (in shares) at Jun. 30, 2019</t>
  </si>
  <si>
    <t>Balance at Mar. 31, 2019</t>
  </si>
  <si>
    <t>Balance (in shares) at Mar. 31, 2019</t>
  </si>
  <si>
    <t>CONDENSED CONSOLIDATED STATEMENTS OF CASH FLOWS - USD ($) $ in Thousands</t>
  </si>
  <si>
    <t>Cash flows from operating activities:</t>
  </si>
  <si>
    <t>Adjustments to reconcile net loss to net cash provided by (used in) operating activities:</t>
  </si>
  <si>
    <t>Depreciation of property and equipment</t>
  </si>
  <si>
    <t>Amortization of right of use assets</t>
  </si>
  <si>
    <t>Deferred income tax benefit</t>
  </si>
  <si>
    <t>Bad debt expense</t>
  </si>
  <si>
    <t>Loss on disposal of property and equipment</t>
  </si>
  <si>
    <t>Foreign exchange loss on payment of vested options</t>
  </si>
  <si>
    <t>Change in fair value of contingent consideration</t>
  </si>
  <si>
    <t>Change in fair value of warrant liability</t>
  </si>
  <si>
    <t>Unrealized gain on marketable securities</t>
  </si>
  <si>
    <t>Gain on sale of marketable securities</t>
  </si>
  <si>
    <t>Accrual of Paid In Kind interest</t>
  </si>
  <si>
    <t>Changes in operating assets and liabilities:</t>
  </si>
  <si>
    <t>Accounts receivable</t>
  </si>
  <si>
    <t>Prepaid expenses and other assets</t>
  </si>
  <si>
    <t>Accounts payable and accrued liabilities</t>
  </si>
  <si>
    <t>Net cash (used in) provided by operating activities</t>
  </si>
  <si>
    <t>Cash flows from investing activities:</t>
  </si>
  <si>
    <t>Proceeds from cash held in trust</t>
  </si>
  <si>
    <t>Proceeds from sale of property and equipment</t>
  </si>
  <si>
    <t>Purchase of marketable securities</t>
  </si>
  <si>
    <t>Proceeds from the sales of marketable securities</t>
  </si>
  <si>
    <t>Acquisitions, net of cash acquired</t>
  </si>
  <si>
    <t>Capital expenditures</t>
  </si>
  <si>
    <t>Net cash provided by (used in) investing activities</t>
  </si>
  <si>
    <t>Cash flows from financing activities:</t>
  </si>
  <si>
    <t>Proceeds from borrowings</t>
  </si>
  <si>
    <t>Repayments of borrowings</t>
  </si>
  <si>
    <t>Stock options exercised</t>
  </si>
  <si>
    <t>Contingent consideration payments</t>
  </si>
  <si>
    <t>Proceeds from issuances of predeccsor preferred shares</t>
  </si>
  <si>
    <t>Member distribution</t>
  </si>
  <si>
    <t>Common stock repurchases</t>
  </si>
  <si>
    <t>Redemption of Class A ordinary shares</t>
  </si>
  <si>
    <t>Redemption of Exchangable Shares - Class C</t>
  </si>
  <si>
    <t>Proceeds received from private placement of Class A shares, net of costs</t>
  </si>
  <si>
    <t>Proceeds received from private placement of Common Stock, net of costs</t>
  </si>
  <si>
    <t>Proceeds from disposal of fixed assets</t>
  </si>
  <si>
    <t>Repayments of finance lease obligations</t>
  </si>
  <si>
    <t>Net cash provided by (used in) financing activities</t>
  </si>
  <si>
    <t>Effect of foreign currency on cash</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ctivity:</t>
  </si>
  <si>
    <t>Stock consideration for the Acquisitions</t>
  </si>
  <si>
    <t>Reduction in convertible note liability - See Note 6</t>
  </si>
  <si>
    <t>Capital leases</t>
  </si>
  <si>
    <t>Organization and Business Operations</t>
  </si>
  <si>
    <t>Note 1. Organization and Business Operations
GTY Technology Holdings Inc. (f/k/a GTY Govtech, Inc.), a Massachusetts corporation (“GTY”, the “Company” or “Successor”), is headquartered in Las Vegas, Nevada.
On February 19, 2019 (the “Closing Date”), the Company consummated several acquisitions (collectively, the “Acquisition”), pursuant to which it (i) acquired each of Bonfire Interactive Ltd. (“Bonfire”), CityBase, Inc. (“CityBase”), eCivis Inc. (“eCivis”), Open Counter Enterprises Inc. (“Open Counter”), Questica Inc. and Questica USCDN Inc. (together, “Questica”) and Sherpa Government Solutions LLC (“Sherpa” and together with Bonfire, CityBase, eCivis, Open Counter and Questica, the “Acquired Companies”) and (ii) became the parent company of its predecessor entity, GTY Technology Holdings Inc., a blank check company incorporated in the Cayman Islands (“GTY Cayman”). Until the Acquisition, GTY Cayman did not engage in any operations nor generate any revenues.
In connection with the closing of the Acquisition, the Company changed its name from GTY Govtech, Inc. to GTY Technology Holdings Inc. and became a successor issuer to GTY Cayman and continued the listing of its common stock and public warrants on the Nasdaq Capital Market (“NASDAQ”) under the symbols “GTYH” and “GTYHW,” respectively.
GTY is a public sector SAAS company which offers a cloud-based suite of solutions primarily for North American state and local governments. GTY’s cloud-based suite of solutions for state and local governments addresses functions in procurement, payments, grant management, budgeting and permitting. The following is a brief description of each of the Acquired Companies.
Bonfire
Bonfire Interactive Ltd. was incorporated on March 5, 2012 under the laws of the Province of Ontario, and its wholly-owned subsidiary, Bonfire Interactive US Ltd., was incorporated in the United States on January 8, 2018. Bonfire is a provider of software technologies for the procurement and vendor or supplier sourcing industry across government, the broader public sector, and various highly-regulated commercial vertical markets.
Bonfire offers customers and their sourcing professionals a modern SaaS application that helps find, engage, evaluate, negotiate and award vendor and supplier contracts. Bonfire delivers workflow automation, data collection and analysis, and collaboration to drive cost savings, compliance, and strategic outcomes. All of Bonfire’s applications are delivered as a SaaS offering, and Bonfire does not market or sell professional services.
CityBase
CityBase, a Delaware corporation headquartered in Chicago, provides dynamic content, digital services, and integrated payments via a SaaS platform that includes technological functionality accessible via web and mobile, kiosk, point-of-sale, and other channels. CityBase software integrates its platform to underlying systems of record, billing, and other source systems, and configures payments and digital services to meet the requirements of its customers. Its customers include government agencies and utility companies.
eCivis
eCivis, a Delaware corporation headquartered in Los Angeles, California, is a leading SaaS provider of grants management and indirect cost reimbursement solutions that enable its customers to standardize and streamline complex grant processes in a fully integrated platform. The eCivis platform consists of four core cloud-based products including grants research, grants management, sub-recipient management, and cost allocation and recovery. To assist its customers in the implementation of its cloud-based products, eCivis offers one-time implementation services including data integration, grants migration and change management. Additionally, eCivis provides ongoing grants management training and cost allocation plan consulting.
Open Counter
Open Counter, a Delaware corporation headquartered in San Francisco, California, is a developer and provider of software tools for cities to streamline permitting and licensing services for municipal governments. Open Counter provides customers with software through a hosted platform and also provides professional services related to software implementation.
Questica
Questica, Inc., Questica USCDN Inc., and its wholly-owned subsidiary Questica Ltd., design and develop capital and operating budgeting software. The Questica suite of products are part of a comprehensive web-based budgeting preparation, performance, management and data visualization solution that enables public sector and non-profit organizations to improve and shorten their budgeting cycles.
Questica Inc. was organized in 1998 as an Ontario corporation, maintains two offices located in Burlington, Ontario, Canada and serves the Healthcare, K‑12, Higher Education and Local Government verticals primarily in North America. Questica USCDN was organized in 2017 as an Ontario corporation and Questica Ltd. was incorporated in 2017 in the United States as a Delaware corporation. Questica Ltd. is located in Huntington Beach, California, primarily serving the non-profit market and services a limited number of customers in the public and private sector. The majority of the Questica Ltd.’s customers are located in the U.S. and Canada, and as well as some international customers, primarily located in the United Kingdom and Africa.
Sherpa
Sherpa is a Colorado limited liability company headquartered in Denver, Colorado, established in 2004. Sherpa is a leading provider of public sector budgeting software and consulting services that help state and local governments create and manage budgets and performance. Customers purchase Sherpa’s software and engage its consulting services to configure the software and train customers on how to manage the software going forward. Following implementation, customers continue to use the software in perpetuity while paying maintenance or subscription fees.</t>
  </si>
  <si>
    <t>Going Concern and Liquidity</t>
  </si>
  <si>
    <t>Note 2. Going Concern and Liquidity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of approximately $39.8 million at June 30, 2019, a net loss of approximately $50.5 million and approximately $44.0 million net cash used in operating activities for the successor period from February 19, 2019 through June 30, 2019. These factors raise substantial doubt about the Company’s ability to continue as a going concern.
The Company is attempting to further expand its customer base; scale up its production of various products; and increase revenue; however, the Company’s cash position may not be sufficient to support its daily operations through the next twelve months from the date of filing this 10‑Q. The ability of the Company to continue as a going concern is dependent upon its ability to raise additional funds by way of a public or private offering and its ability to further generate sufficient revenue. While the Company believes in the viability of its platform and in its ability to raise additional funds by way of a public or private offering, there can be no assurances to that effect.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Note 3. Summary of Significant Accounting Policies
Basis of Presentation
The accompanying condensed consolidated financial statements were prepared in accordance with accounting principles generally accepted in the United States of America (“U.S. GAAP”) for interim financial information. Certain information and disclosures normally included in condensed consolidated financial statements prepared in accordance with U.S. GAAP have been condensed or omitted. The accompanying condensed consolidated financial statements should be read in conjunction with the Company’s audited financial statements and notes thereto included in the Company’s Annual Report on Form 10‑K for the year ended December 31, 2018 filed with the Securities and Exchange Commission (“SEC”) on March 18, 2019 and the Company’s Current Report Form 8‑K/A filed with the SEC on March 18, 2019. Certain reclassifications have been made to conform to current period presentation.
The Acquisition was accounted for as a business combination using the acquisition method of accounting. The Company’s financial statement presentation distinguishes the results of operations into two distinct periods: (i) the period before the consummation of the Acquisition, which includes the period from January 1, 2019 to the Closing Date (the “2019 Predecessor Period”), the three and six months ended June 30, 2018 (the “2018 Predecessor Period”) and (ii) the period after consummation of the Acquisition which includes the three months ended June 30, 2019 and the period including and after the Closing Date to June 30, 2019 (“2019 Successor Period”), the period including and after the Closing Date to March 31, 2019 (“Q1 2019 Successor Period”) and the three months ended June 30, 2019. The accompanying condensed consolidated financial statements include a black line division which indicates that the Acquired Companies and the Company’s financial information are presented on a different basis and are therefore, not comparable.
Determining the fair value of certain assets and liabilities assumed is judgmental in nature and often involves the use of significant estimates and assumptions. See Note 4 – Business Combination for a discussion of the estimated fair values of assets and liabilities recorded in connection with the Acquisition.
The historical financial information of GTY Cayman prior to the Acquisition is not being reflected in the Predecessor financial statements as these historical amounts have been determined not to be useful to a user of the financial statements. GTY Cayman’s operations prior to the Acquisition, other than income from the Trust Account investments and transaction expenses, were nominal.
The Company believes that Predecessor activities related to investments, intangible assets, stock-based compensation, goodwill, fair value measurements and notes payable were either quantitatively or qualitatively immaterial. Therefore, the Company did not disclose these Predecessor activities in the following unaudited footnotes.
Principles of Consolidation
The Successor Period condensed consolidated financial statements include all accounts of the Company and its subsidiaries. The Predecessor Period condensed consolidated financial statements include all accounts of the Acquired Companies and the Acquired Companies’ subsidiaries. All material intercompany transactions and balances have been eliminated in the accompanying condensed consolidated financial statements.
Segments
The Company has six operating segments. The Company’s Chief Executive Officer and Chief Financial Officer, who jointly are the Company’s chief operating decision maker, review financial information for each of the Acquired Companies, together with certain consolidated operating metrics, to make decisions about how to allocate resources and to measure the Company’s performance. See Note 12.
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Cash and cash equivalents are recorded at cost, which approximates fair value.
Accounts Receivable
Accounts receivable consists of amounts due from our customers, which are primarily located throughout the United States and Canada.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Uncollectible receivables are written-off in the period management believes it has exhausted every opportunity to collect payment from the customer. Bad debt expense is recorded when events or circumstances indicate an additional allowance is required based on the Company’s specific identification approach.
The allowance for doubtful accounts for the Successor as of June 30, 2019 and for the Predecessor as of December 31, 2018 was immaterial. Bad debt expense for all periods presented was immaterial.
Concentration of Credit Risk
Financial instruments that potentially subject the Company to concentration of credit risk consist of cash and cash equivalents, and accounts receivable. Cash accounts in a financial institution at times may exceed the Federal depository insurance coverage of $250,000. As of June 30, 2019 and December 31, 2018, the Company had not experienced losses on these accounts and management believes the Company is not exposed to significant risks on such accounts. Additionally, all Canadian Dollars (“CDN”) institution amounts are covered by Canada Deposit Insurance Corporation, or CDIC insurance.
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s. Significant items subject to such estimates include revenue recognition, the carrying value of goodwill, the fair value of acquired intangibles, the capitalization of software development costs, and the useful lives intangible assets, stock-based compensation, contingent consideration and the valuation allowance of deferred tax assets resulting from net operating losses.
Property and Equipment
Property and equipment are recorded at cost. Maintenance and repairs are charged to expense as incurred, and improvements are capitalized. When assets are retired or otherwise disposed of, the cost and accumulated depreciation are removed from the accounts, and any resulting gain or loss is reflected in the condensed consolidated statement of operations in the period realized. Property, plant and equipment is depreciated using the straight-line method over 5 to 15 years. Internal-use software is amortized on a straight-line basis over its estimated useful life or 5 years.
Leasehold improvements are amortized over the shorter of the useful lives or the term of the respective leases.
Capitalized Software Costs
The Company capitalizes costs incurred during the application development stage related to the development of internal-use software and enterprise cloud computing services. Costs related to preliminary project activities and post-implementation activities are expensed as incurred.
Intangible Assets (Successor)
Intangible assets consist of acquired customer relationships, acquired developed technology, trade name and non-compete agreements which were acquired as part of the Acquisition. The Company determines the appropriate useful life of its intangible assets by performing an analysis of expected cash flows of the acquired assets. Intangible assets are amortized over their estimated useful lives using the straight-line method, which approximates the pattern in which the economic benefits are consumed.
Goodwill (Successor)
Goodwill represents the excess of the purchase price of an entity over the estimated fair value of the assets acquired and liabilities assumed, and it is presented as Goodwill in the accompanying condensed consolidated balance sheet of the Successor. Under ASC 350, Intangibles – Goodwill and Other (“ASC 350”), goodwill is not amortized but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In our evaluation of goodwill for impairment, to be performed annually during the third quarter, we first assess qualitative factors to determine whether the existence of events or circumstances led to a determination that it was more likely than not that the fair value of a reporting unit is less than its carrying amount. If, after assessing the totality of events or circumstances, was determine it is more likely than not that the fair value of a reporting unit is less than its carrying amount, the Company is required to perform the quantitative goodwill impairment test. As a result of the Acquisition, the Company acquired goodwill during the Successor Period. There was minimal goodwill prior to the Acquisition. The Company did not identify any significant events or circumstances that would require us to perform an impairment test as of June 30, 2019. As such, there was no impairment recognized during the Successor Period.
Business Combinations (Successor)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
Impairment of long-lived assets
The Company reviews long-lived assets, including property and equipment and intangible assets and goodwill for impairment whenever events or changes in business circumstances indicate that the carrying amount of an asset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There were no impairments recorded for all periods presented.
Leases
Effective January 1, 2019,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accounted for leases prior to January 1, 2019 under ASC Topic 840.
Fair Value (Successor)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material financial instruments carried at fair value as of June 30, 2019, with changes in fair value flowing through current earnings, consist of contingent consideration liabilities recorded in conjunction with business combinations, as follows (in thousands):
Fair Value Measurement at
Reporting Date Using
Quoted
Prices in
Active
Significant
Markets for
Other
Significant
Balance as of
Identical
Observable
Unobservable
June 30,
Assets
Inputs
Inputs
2019
(Level 1)
(Level 2)
(Level 3)
Contingent consideration – current
$
12,169
$
—
$
—
$
12,169
Contingent consideration – long term
56,333
—
—
56,333
Total liabilities measured at fair value
$
68,502
$
—
$
—
$
68,502
There were no transfers made among the three levels in the fair value hierarchy during the three months ended June 30, 2019.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rom February 18, 2019 to June 30, 2019 were as follows (in thousands):
Contingent consideration - February 18, 2019
$
2,685
Fair value of contingent consideration – Bonfire
325
Fair value of contingent consideration – CityBase
48,410
Fair value of contingent consideration – eCivis
5,859
Fair value of contingent consideration - Questica
9,311
Fair value of contingent consideration – Sherpa
1,898
Change due to fluctuation in foreign currency
14
Contingent consideration - June 30, 2019
$
68,502
There was no material change in fair value of contingent consideration from the closing of the Acquisition (February 18, 2019) through June 30, 2019.
The fair value of the Company’s contingent consideration liabilities recorded as part of the Acquisition has been classified within Level 3 in the fair value hierarchy. The contingent consideration represents the estimated fair value of future payments due to the sellers based on each company’s achievement of annual earnings targets in certain years and other events considered in certain transaction documents. The initial fair values of the contingent consideration were calculated through the use of either Monte Carlo simulation or modified Black-Scholes analyses based on earnings projections for the respective earn-out periods, corresponding earnings thresholds, and approximate timing of payments as outlined in the purchase agreements for each of the Acquired Companie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carrying value of cash and cash equivalents, accounts receivable, accounts payable and accrued liabilities approximates fair value because of the short-term nature of these instruments.
The Company measures certain assets at fair value on a non-recurring basis, generally annually or when events or changes in circumstances indicate that the carrying amount of the assets may not be recoverable. These assets include goodwill and other intangible assets.
A financial instrument’s categorization within the valuation hierarchy is based upon the lowest level of input that is significant to the fair value measurement.
Foreign Currency Translation and Transactions
The assets, liabilities and results of operations of certain consolidated entities are measured using their functional currency which is the currency of the primary foreign economic environment in which they operate. Upon consolidating these entities with the Company, their assets and liabilities are translated to U.S. dollars at currency exchange rates as of the condensed consolidated balance sheet date and their revenues and expenses are translated at the weighted average currency exchange rates during the applicable reporting periods. Translation adjustments resulting from the process of translating these entities’ condensed consolidated financial statements are reported in accumulated other comprehensive income (loss) in the condensed consolidated balance sheets and total other comprehensive loss on the condensed consolidated statements of operations.
Revenue Recognition
The Company adopted the Financial Accounting Standards Board (“FASB”) new revenue recognition framework, ASC 606, Revenue from Contracts with Customers (“ASC 606”), on January 1, 2017 using the full retrospective approach. The adoption of this standard did not have a material impact on prior revenue recognition or on opening equity, as the timing and measurement of revenue recognition for the Company is materially the same under ASC 606 as it was under the prior relevant guidance.
With the adoption of Topic 606, revenues are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for the total transaction price if it is probable that a significant reversal of cumulative revenues recognized will not occur.
The Company determines the amount of revenues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the performance obligations.
For contracts where the period between when the Company transfers a promised service to the customer and when the customer pays is one year or less, the Company has elected the practical expedient to not adjust the promised amount of consideration for the effects of a significant financing component.
The Company has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
Disaggregation of Revenues
Successor
Predecessor
Three Months
February 19, 2019
January 1, 2019
Three Months
Ended
through
through
Ended
Six Months Ended
June 30, 2019
June 30, 2019
February 18, 2019
June 30, 2018
June 30, 2018
Subscriptions, support and maintenance
$
5,456
$
7,473
$
3,253
$
4,892
$
9,268
Professional services
2,116
2,838
1,269
1,453
3,235
License
663
958
383
269
796
Asset sales
11
11
23
—
105
Total revenues
$
8,246
$
11,280
$
4,928
$
6,614
$
13,404
Revenues
Subscription, support and maintenance . The Company provides software hosting services that provide customers with access to software related support and updates during the term of the arrangement. Revenue is recognized ratably over the contract term as the customer simultaneously receives and consumes the benefits of the subscription service, as the service is made available to the Company. The first year of subscription fees are typically payable within 30 days after the execution of a contract, and thereafter upon renewal. The Company initially records subscription fees as contract liabilities and recognize revenue on a straight-line basis over the term of the agreement.
Our contracts may include variable consideration in the form of usage fees, which are constrained and recognized once the uncertainties associated with the constraint are resolved, which is when usage occurs and the fee is known.
Subscription, support and maintenance revenues also includes kiosk rentals and on-premise support or maintenance pertaining to license sales. Revenues from kiosk rentals and on-premise support are recognized on a straight-line basis over the support period.
Revenue from subscription, support and maintenance comprised approximately 66% of total revenues for the three months ended June 30, 2019 and the 2019 Successor Period.
Professional services . The Company’s professional services contracts generate revenue on a time and materials, fixed fee or subscription basis. Revenues are recognized as the services are rendered for time and materials contracts. Revenues are recognized when the milestones are achieved and accepted by the customer or on a proportional performance basis for fixed fee contracts. Revenues are recognized ratably over the contract term for subscription contracts. The milestone method for revenue recognition is used when there is substantive uncertainty at the date the contract is entered into whether the milestone will be achieved. Training revenues are recognized as the services are performed. Revenues from professional services comprised approximately 26% and 25% of total revenues for the three months ended June 30, 2019 and the 2019 Successor Period, respectively.
License . Revenues from distinct licenses are recognized upfront when the software is made available to the customer, which normally coincides with contract execution, as this is when the customer has the risks and rewards of the right to use the software. Revenues from licenses comprised approximately 8% of total revenues for the three months ended June 30, 2019 and the 2019 Successor Period.
Asset sales. Revenues from asset sales are recognized when the asset, typically a kiosk, has been received by the client and is fully operational and ready to accept transactions, which is when the customer obtains control and has the risks and rewards of the asset. Asset sales were less than 1% of total revenues for the three months ended June 30, 2019 and the 2019 Successor Period.
Contract Liabilities
Contract liabilities primarily consist of amounts that have been billed to or received from customers in advance of revenue recognition and prepayments received from customers in advance for subscription services to the Company’s SaaS offerings and related implementation and training. The Company recognizes contract liabilities as revenues when the services are performed, and the corresponding revenue recognition criteria are met. The Company receives payments both upfront and over time as services are performed. Customer prepayments are generally applied against invoices issued to customers when services are performed and billed. Contract liabilities are reduced as services are provided and the revenue recognition criteria are met. Contract liabilities that are expected to be recognized as revenues during the succeeding twelve-month period are recorded in current liabilities as contract liabilities, and the remaining portion is recorded in long-term liabilities as contract liabilities, non-current. Revenues of approximately $3.9 million, $5.6 million, $2.2 million, $3.3 million and $7.2 million were recognized for the three months ended June 30, 2019, the 2019 Successor Period, the 2019 Predecessor Period, the three months ended June 30, 2018 and the six months ended June 30, 2018, respectively, that was included in the contract liabilities balances at the beginning of the respective periods.
Cost of revenues
Cost of revenues primarily consists of salaries and benefits of personnel relating to our hosting operations and support, implementation, and grants research. Cost of revenues includes data center costs including depreciation of the Company’s data center assets, third-party licensing costs, consulting fees, and the amortization of acquired technology from recent acquisitions.
Stock Based Compensation
The Company expenses stock-based compensation over the requisite service period based on the estimated grant-date fair value of the awards.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comparable company’s historical common stock trading prices.
Risk-Free Interest Rate — The Company bases the risk-free interest rate on the U.S. Treasuries implied yield with an equivalent remaining term.
Expected Dividend — The Company has never declared or paid any cash dividends on common shares and does not plan to pay cash dividends in the foreseeable future, and, therefore, uses an expected dividend yield of zero in valuation models.
Following are the assumptions used for the stock option grant on February 19, 2019:
Exercise price
$
1.82
Expected term (years)
5.1
Expected stock price volatility
74
%
Risk-free rate of interest
2
%
In accordance with ASU No. 2016‑09, Compensation-Stock Compensation (Topic 718), Improvements to Employee Share-Based Payment Accounting, the Company records forfeitures as they occur.
Net Loss per Share
Net loss per common share is computed by dividing net income by the weighted-average number of shares of common stock outstanding during the period. Diluted net income per common share is computed similar to basic net income per common share except that it reflects the potential dilution that could occur if dilutive securities or other obligations to issue common stock were exercised or converted into common stock. Due to the net loss for the Successor Period, diluted and basic loss per share are the same.
Securities that could potentially dilute loss per share in the future that were not included in the computation of diluted loss per share at June 30, 2019 are as follows:
Warrants to purchase common stock
27,093,334
Unvested restricted stock units
1,049,237
Options to purchase common stock
392,188
Total
28,534,759
Income Taxes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No tax related impact was recorded in the financial statements as a result of the adoption of ASU No. 2016‑09.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June 30, 2019, the Company has not identified any material uncertain tax positions for which liabilities would be required to be recorded.
As a result of the Company’s Acquisition, a temporary difference between the book fair value and tax basis for the assets acquired of $39.9 million was created, resulting in a deferred tax liability and additional goodwill.
The following is a rollforward of the Company’s deferred tax liability from February 19, 2019 to June 30, 2019 (in thousands):
Balance - February 19, 2019
$
(39,908)
Income tax benefit (associated with the amortization of intangible assets)
1,670
Balance - June 30, 2019
$
(38,238)
Recently Adopted Accounting Pronounc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t>
  </si>
  <si>
    <t>Business Combination</t>
  </si>
  <si>
    <t>Note 4. Business Combination
Successor
Business Combination
On February 19, 2019, the Company consummated the Business Combination, pursuant to which it acquired each of Bonfire, CityBase, eCivis, Open Counter, Questica, and Sherpa. In connection with the closing of the Business Combination (the “Closing”), pursuant to the GTY Agreement between the Company, GTY Cayman, and GTY Technology Merger Sub, Inc. (“GTY Merger Sub”), merged with and into GTY Cayman, with GTY Cayman surviving the merger as a direct, wholly-owned subsidiary of the Company, and in connection therewith the Company changed its name from GTY Govtech, Inc. to GTY Technology Holdings Inc. This acquisition qualifies as a business combination under ASC 805. Accordingly, the Company recorded all assets acquired and liabilities assumed at their acquisition-date fair values, with any excess recognized as goodwill.
Bonfire Acquisition
Under the Bonfire Agreement, at Closing, the Company acquired Bonfire for aggregate consideration of approximately $48.0 million in cash and 2,156,014 shares of Company common stock (valued at $10.00 per share) and 2,161,741 shares of Bonfire Exchangeco, each of which is exchangeable for shares of Company common stock on a one-for-one basis at any time of the holder’s choosing. Of the shares issued to Bonfire Holders, 2,008,283 shares of Company common stock and 2,093,612 exchangeable shares in the capital stock of Bonfire Exchangeco are subject to transfer restrictions for one year, which such transfer restrictions may be lifted earlier if, subsequent to the Closing, (i) the last sale price of the Company common stock equals or exceeds $12.00 per share (as adjusted for share splits, share dividends, reorganizations, recapitalizations and the like) for any 20 trading days within any 30‑trading day period commencing at least 150 days after Closing, or (ii) the Company consummates a subsequent liquidation, merger, share exchange or other similar transaction which results in all of its shareholders having the right to exchange their shares of Company common stock for cash, securities or other property. In addition, approximately $3.1 million in cash and 690,000 shares of Company common stock were deposited into escrow for a period of up to one year to cover certain indemnification obligations of the Bonfire Holders.
Additionally, in accordance with the Bonfire Agreement, 1,218,937 unvested options to purchase shares of Bonfire common stock were converted into 408,667 options to purchase shares of Company common stock.
CityBase Acquisition
Under the CityBase Agreement, at Closing, the Company acquired CityBase for aggregate consideration of approximately $62.2 million in cash and 3,155,961 shares of Company common stock (valued at $10.00 per share). Each CityBase Holder may elect to have their shares subject to transfer restrictions for up to one year or to have their shares subject to redemption at the Company’s option for a promissory note in an amount equal to $10.00 per share redeemed, which note would bear interest at a rate of 8% per annum in the first year after issuance and 10.0% per annum thereafter (subject to an increase of 1% for each additional 6 months that has elapsed without full payment of such note(s)) (which option was not exercised and expired on the 90th day after the Closing). Prior to the consummation of the Business Combination, certain of the CityBase Holders agreed to purchase 380,937 Class A Ordinary Shares of GTY Cayman with the proceeds they would have otherwise received from the closing of the CityBase Transaction, which resulted in an approximate $3.8 million reduction to the amount of cash payable to the CityBase Holders. In addition, approximately $2.1 million in cash and 1,000,000 shares of Company common stock were deposited into escrow for a period of up to one year to cover certain indemnification obligations of the CityBase Holders.
eCivis Acquisition
Under the eCivis Agreement and the eCivis Letter Agreement, at Closing, the Company acquired eCivis for aggregate consideration of approximately $14.0 million in cash and 2,883,433 shares of Company common stock (valued at $10.00 per share) (including 525,060 shares of Company common stock which are still redeemable for cash at any time in the sole discretion of the Company for a price of $10.00 per share). The shares not subject to a redemption right are subject to transfer restrictions for one year, which such transfer restrictions may be lifted earlier if, subsequent to the Closing, (i) the last sale price of the Company common stock equals or exceeds $12.00 per share (as adjusted for share splits, share dividends, reorganizations, recapitalizations and the like) for any 20 trading days within any 30‑trading day period commencing at least 150 days after Closing, or (ii) the Company consummates a subsequent liquidation, merger, share exchange or other similar transaction which results in all of its shareholders having the right to exchange their shares of Company common stock for cash, securities or other property. In addition, approximately $3.6 million in cash and 242,200 shares of Company common stock were deposited into escrow for a period of up to one year to cover certain indemnification obligations of the eCivis Holders.
Open Counter Acquisition
Under the Open Counter Agreement and the Open Counter Letter Agreement, at Closing, the Company acquired Open Counter for aggregate consideration of approximately $9.7 million in cash and 1,580,990 shares of Company common stock (valued at $10.00 per share) that were issued to the holders of Open Counter capital stock (the “Open Counter Holders”) (including 100,000 shares of Company common stock which have subsequently been redeemed for a promissory note at the sole discretion of the Company within seven days of the Closing, which such promissory note would bear interest at a rate of 8% per annum in the first year after issuance and 10.0% per annum thereafter (subject to an increase of 1% for each additional 6 months that has elapsed without full payment of such note(s))). The shares that were not subject to a redemption right are subject to transfer restrictions for one year, which such transfer restrictions may be lifted earlier if, subsequent to the Closing, (i) the last sale price of the Company common stock equals or exceeds $12.00 per share (as adjusted for share splits, share dividends, reorganizations, recapitalizations and the like) for any 20 trading days within any 30‑trading day period commencing at least 150 days after Closing, or (ii) the Company consummates a subsequent liquidation, merger, share exchange or other similar transaction which results in all of its shareholders having the right to exchange their shares of Company common stock for cash, securities or other property. In addition, approximately $1.3 million in cash and 164,554 shares of Company common stock were deposited into escrow for a period of one year to cover certain indemnification obligations of the Open Counter Holders.
Questica Acquisition
Under the Questica Agreement and the Questica Letter Agreement, at Closing, the Company indirectly acquired Questica for aggregate consideration of approximately $44.4 million in cash and an aggregate of 2,600,000 Class A exchangeable shares in the capital stock of Questica Exchangeco, which is exchangeable into shares of the Company’s common stock, and 1,000,000 Class B shares in the capital stock of Questica Exchangeco, which is not exchangeable into shares of Company common stock, that were issued to the holders of Questica capital stock (the “Questica Holders”). In accordance with the Questica Shareholder Agreement, dated as of February 12, 2019, by and among the Company and certain Questica Holders (the “Questica Shareholder Agreement”), 500,000 Class C exchangeable shares in the capital stock of Questica Exchangeco had been redeemable at the sole discretion of the Company at any time for $5.0 million plus all accrued and unpaid dividends, and may be exchanged for shares of Company common stock beginning on the sixty-first day following the Closing for a number of shares of Company common stock equal to $5.0 million plus accrued and unpaid dividends divided by the lesser of (i) $10.00 or (ii) the 5‑day volume weighted average price (“VWAP”) at the time of exchange. In June 2019, these shares were redeemed for 500,000 shares of the Company common stock at the market price of $7.72, or $3.9 million, and transferred to permanent equity, and $1.3 million of cash. The incremental $0.2 million above the stated redemption price was recorded as a deemed dividend in the accompanying condensed consolidated financial statements. The Class A exchangeable shares in the capital stock of Questica Exchangeco are subject to transfer restrictions for one year, which such transfer restrictions may be lifted earlier if, subsequent to the Closing, (i) the last sale price of the Company common stock equals or exceeds $12.00 per share (as adjusted for share splits, share dividends, reorganizations, recapitalizations and the like) for any 20 trading days within any 30‑trading day period commencing at least 150 days after Closing, or (ii) the Company consummates a subsequent liquidation, merger, share exchange or other similar transaction which results in all of its shareholders having the right to exchange their shares of Company common stock for cash, securities or other property. In addition, approximately $0.1 million in cash and 800,000 of the exchangeable shares described above were deposited into escrow for a period of one year to cover certain indemnification obligations of the Questica Holders.
Sherpa Acquisition
Under the Sherpa Agreement and the Sherpa Letter Agreement, at Closing, the Company indirectly acquired Sherpa for aggregate consideration of approximately $4.2 million in cash and 100,000 shares of Company common stock (valued at $10.00 per share) all of which are redeemable for a promissory note bearing interest equal to 5.5% per annum in the first year subsequent to issuance and 8.0% per annum thereafter at the sole discretion of the Company within seven days of the Closing. In addition, approximately $0.9 million in cash was deposited into escrow for a period of one year to cover certain indemnification obligations of the Questica Holders.
The following is a summary of consideration paid and issued to each Acquired Company (in thousands):
Adjusted
Deferred
Cash
Stock
Contingent
Net
Tax
Consideration
Consideration
Consideration
Total
Assets
Goodwill
Intangibles
Liability
Bonfire
$
51,068
$
50,078
(1)
$
325
$
101,471
$
3,639
$
81,964
$
22,668
$
6,800
CityBase
64,261
41,560
48,410
154,231
782
119,741
48,155
14,447
eCivis
17,592
31,256
5,859
54,707
(1,788)
47,397
12,997
3,899
OpenCounter
10,958
17,455
—
28,413
(1,441)
22,524
10,471
3,141
Questica
44,494
31,000
(2)
9,311
84,805
3,652
57,479
33,821
10,147
Sherpa
5,105
1,000
1,898
8,003
1,066
3,497
4,914
1,474
Total
$
193,478
$
172,349
$
65,803
$
431,630
$
5,910
$
332,602
$
133,026
$
39,908
(1)
Includes $21.6 million of convertible stock consideration
(2)
Includes $31.0 million of convertible stock consideration
The following table represents the preliminary allocation of consideration to the assets acquired and liabilities assumed at their estimated acquisition-date fair values. Accordingly, such allocations are considered preliminary and may change within the permissible measurement period, not to exceed one year. (in thousands):
Bonfire
CityBase
eCivis
OpenCounter
Questica
Sherpa
Total
Cash
$
4,641
$
2,191
$
136
$
107
$
6,763
$
632
$
14,470
Accounts receivable, net
323
1,018
720
46
1,257
587
3,951
Prepaid expense and other current assets
607
170
340
—
77
33
1,227
Fixed assets
118
500
56
29
182
2
887
Loan receivable - related party
—
175
—
—
—
—
175
Right of use assets
1,315
—
901
—
296
—
2,512
Other assets
369
783
30
—
1,061
—
2,243
Intangible assets
22,668
48,155
12,997
10,471
33,821
4,914
133,026
Goodwill
81,964
119,741
47,397
22,524
57,479
3,497
332,602
Accounts payable and accrued expenses
(1,084)
(1,191)
(582)
(124)
(911)
(188)
(4,080)
Contract liabilities
(1,221)
(816)
(1,635)
(484)
(2,774)
—
(6,930)
Lease liability - short term
(366)
—
—
—
(296)
—
(662)
Deferred tax liability
(6,800)
(14,447)
(3,899)
(3,141)
(10,147)
(1,474)
(39,908)
Other current liabilities
—
—
(3)
(491)
(767)
—
(1,261)
Capital lease obligations - current portion
—
(139)
—
—
—
—
(139)
Contract and other long-term liabilities
(60)
(1,646)
(56)
—
—
—
(1,762)
Capital lease obligation, less current portion
—
(262)
—
—
—
—
(262)
Long term debt
—
—
—
(525)
—
—
(525)
Lease liability - long term
(1,002)
—
(901)
—
—
—
(1,903)
Contingent consideration - pre-existing
—
—
(794)
—
(1,237)
—
(2,031)
Total consideration
$
101,472
$
154,232
$
54,707
$
28,412
$
84,804
$
8,003
$
431,630
Transaction Costs
Transaction costs incurred by the Company associated with the Business Combination were $32.7 million from February 19, 2019 through June 30, 2019.</t>
  </si>
  <si>
    <t>Intangible Assets (Successor)</t>
  </si>
  <si>
    <t>Note 5. Intangible Assets (Successor)
The Company recognized goodwill and certain identifiable intangible assets in connection with business combinations. See Note 4. Identifiable intangible assets consist of the following as of June 30, 2019 for the Successor (in thousands):
Intangible Asset
Amortization for the
Period
February 19,2019
Economic
Gross
Through
Life (Years)
Bonfire
CityBase
eCivis
OpenCounter
Questica
Sherpa
Total
June 30,2019
Net Total
Patents / Developed Technology
8
$
10,197
$
31,789
$
3,637
$
5,469
$
6,090
$
1,140
$
58,322
$
2,653
$
55,669
Trade Names / Trademarks
1 - 10
3,491
8,038
2,573
1,217
1,880
306
17,505
735
16,770
Customer Relationships
10
8,723
7,840
6,641
3,678
25,721
3,396
55,999
2,032
53,967
Non-Compete Agreements
3
257
488
146
107
130
72
1,200
145
1,055
$
22,668
$
48,155
$
12,997
$
10,471
$
33,821
$
4,914
$
133,026
$
5,565
$
127,461
Amortization expense recognized by the Company related to intangible assets for the three months ended June 30, 2019 and the period from February 19, 2019 to June 30, 2019 (Successor) was $3.9 million and $5.6 million, respectively. Amortization expense recognized by the Predecessor for the period from January 1, 2019 through February 18, 2019, the three months ended June 30, 2018, and the six months ended June 30, 2018 (predecessor) was $0.03 million, $0.05 million and $0.1 million, respectively.
The estimated aggregate amortization expense for intangible assets over the next five years ending December 31 and thereafter is as follows (in thousands):
Six months ended December 31, 2019
$
7,658
Year ended December 31, 2020
15,052
Year ended December 31, 2021
15,010
Year ended December 31, 2022
15,010
Year ended December 31, 2023
15,010
Year ended December 31, 2024
15,010
Thereafter
44,711
$
127,461</t>
  </si>
  <si>
    <t>Related Party Transactions</t>
  </si>
  <si>
    <t>Note 6. Related Party Transactions
Convertible Note
On August 8, 2018, GTY Cayman issued the Convertible Note to the Sponsor, pursuant to which GTY Cayman was able to borrow up to $1 million from the Sponsor from time to time. The Convertible Note does not bear interest and the Sponsor agreed to waive all unpaid principal under the Convertible Note until the earlier of May 1, 2019 or the consummation of the business combination. The Sponsor has the option to convert any amounts outstanding under the Convertible Note, up to $1.0 million in the aggregate, into warrants at a conversion price of $1.50 per warrant. The terms of such warrants will be identical to the private placement warrants. During the period ended March 31, 2019, GTY drew down $0.4 million on the Convertible Note, resulting in $1.0 million principal amount outstanding. The $1.0 million principal amount was offset against a receivable from related party of $4.0 million for a guarantee (see “Agreements and Arrangements with Certain Institutional Investors”). As of June 30, 2019, there was no amount outstanding under the Convertible Notes.
Agreements and Arrangements with Certain Institutional Investors
On February 13, 2019, GTY Cayman, the Sponsor, William D. Green, Joseph M. Tucci and Harry L. You (Messrs. Green, Tucci and You, collectively, the “Founders”) entered into agreements and arrangements with certain institutional investors pursuant to which a total of 1,500,000 Class A Ordinary Shares of GTY Cayman were not redeemed in connection with the business combination (the “Outstanding Cayman Shares”). An aggregate of 500,000 of such shares are subject to a lock-up pursuant to which such shares may not be transferred until the 91st day following Closing without the consent of the Company and the Founders, and the holder of Outstanding Cayman Shares is entitled to put such shares to the Sponsor and the Founders following the lock-up period for a purchase price equal to the price at which GTY Cayman redeemed Class A Ordinary Shares in connection with the business combination, $10.29 (the “redemption price”), payment of which purchase price is guaranteed by the Company, and to receive from the Company a cash payment, if and to the extent necessary, but not to exceed $250,000, in order to provide such shareholder with at least a 5% return on such shares above the redemption price. With respect to 1,000,000 of the Outstanding Cayman Shares, GTY Cayman engaged a broker-dealer to facilitate the purchase of the Outstanding Cayman Shares by an institutional investor prior to the Closing for $9.90 per share and agreed to pay such broker-dealer an amount in cash equal to the difference between the redemption price and $9.90. In addition, the Sponsor and the Founders entered into agreements prior to the Closing pursuant to which they are obligated to reimburse the holders of 1,942,953 Class A Ordinary Shares that were not redeemed in connection with the business combination (the “Outstanding Class A Shares”) for losses that may be incurred upon the sale of the Outstanding Class A Shares within a specified period following the Closing, up to an agreed-upon limit, and the Company has agreed to guarantee such reimbursement obligations. During the Q1 2019 Successor Period, the Company paid $4.0 million for losses incurred upon the sale of the Outstanding Class A Shares and in turn the Company reduced its convertible note liability for $1.0 million (see “Convertible Note”), resulting a $3.0 million loss on the sale of the Outstanding Class A Shares. The Company recorded this $3.0 million loss as a component of acquisition expenses during the Q1 2019 Successor Period. During the three months ended June 30, 2019, the Sponsor paid the Company $3.0 million for such loss on the Outstanding Class A Shares. The Company reversed the component of acquisition expenses that was recorded for such loss in the Q1 2019 Successor Period. As of June 30, 2019, with the $4.0 million payment for losses, such shares are no longer guaranteed by the Founders or the Company.</t>
  </si>
  <si>
    <t>Share-Based Compensation Stock Options</t>
  </si>
  <si>
    <t>Note 7. Share-Based Compensation Stock Options
In connection with the Business Combination, the Company adopted a stock option plan and issued 408,667 stock options to employees. The total fair value of the stock options at the grant date was $3.6 million.
A summary of stock option activity is as follows:
Weighted Average
Weighted
Remaining
Total
Average
Contractual
Intrinsic
Number of
Exercise
Life
Value
Shares
Price
(in years)
(in thousands)
Outstanding as of February 18, 2019
—
$
—
—
$
—
Granted
408,667
1.82
8.1
—
Exercised
(284)
1.16
—
—
Forfeited/expired
(16,195)
1.16
—
—
Outstanding as of June 30, 2019
392,188
$
1.85
8.5
$
1,962
Options vested and exercisable
169,813
$
1.49
8.5
$
910
For the three months ended June 30, 2019 and the period from February 19, 2019 to June 30, 2019, the Company recorded $1.5 million and $2.1 million, respectively, of share-based compensation expense related to the options. As of June 30, 2019, the Company has $1.5 million of unrecognized share-based compensation cost. During the Successor Period, share-based compensation expense is recorded as a component of general and administrative expenses.
Restricted Stock Units
On May 17, 2019, the Company issued 1,049,237 restricted stock units (“RSUs”) to employees as annual performance awards. A portion of the RSUs will vest in ratable annual installments over either two or four years, as applicable, from the grant date, and the remaining RSUs will vest subject to the achievement of certain performance conditions over a three-year performance period, in each case, assuming continuous service by the employees through the applicable vesting dates. The RSUs granted to the Company’s Chief Executive Officer are subject to two different sets of performance-vesting criteria: (i) one RSU grant will vest on the last day of any 120-day trading period ending prior to the third anniversary of the grant date, to the extent that during such period, the average closing price per share of the Company’s common stock equals or exceeds $20, and under certain circumstances, the RSUs may vest if the stock price hurdle is achieved prior to the fourth anniversary of the grant date; and (ii) the other RSU grant will vest subject to the achievement of certain performance conditions over a one-year performance period. In each case, vesting of the RSUs is generally subject to the Chief Executive Officer’s continuous service through each vesting date.
A summary of the Company's restricted stock units and related information is as follows:
Weighted Average
Number of Shares
Grant Price
Unvested as of as of January 1, 2019
—
$
—
Granted
1,049,237
9.53
Unvested as of June 30, 2019
1,049,237
$
9.53
For the three months ended June 30, 2019 and the period from February 19, 2019 to June 30, 2019, the Company recorded $0.2 million of share-based compensation expense related to the RSUs. As of June 30, 2019, the Company had unrecognized stock-based compensation expense related to all unvested restricted stock units of $9.8 million. The weighted average remaining contractual term of unvested RSUs that is time based is approximately 1.5 years at June 30, 2019. 758,550 of the RSU’s granted above contained performance conditions. No stock-based compensation was recognized during the three months ended June 30, 2019 for these performance RSUs, since achievement of such performance metrics was not considered probable.</t>
  </si>
  <si>
    <t>Leases</t>
  </si>
  <si>
    <t>Note 8. Leases
The Company leases office space under agreements classified as operating leases that expire on various dates through 2023.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At June 30, 2019, the Company had operating lease liabilities of approximately $3.5 million and right of use assets of approximately $3.2 million, which were included in the condensed consolidated balance sheet.
The following summarizes quantitative information about the Company’s operating leases (dollars in thousands):
Three Months Ended June 30, 2019 (Successor Period)
Bonfire
CityBase
eCivis
Questica
Total
Operating leases
Operating lease cost
$
106
$
155
$
77
$
35
$
373
Variable lease cost
—
—
—
—
—
Operating lease expense
106
155
77
35
373
Short-term lease rent expense
—
—
—
—
—
Total rent expense
$
106
$
155
$
77
$
35
$
373
Bonfire
CityBase
eCivis
Questica
Total
Operating cash flows from operating leases
$
105
$
162
$
77
$
34
$
378
Right-of-use assets exchanged for operating lease liabilities
$
—
$
—
$
—
$
—
$
—
Weighted-average remaining lease term – operating leases
3.3
2.5
3.2
3.1
2.7
Weighted-average discount rate – operating leases
10.0
%
10.0
%
8.0
%
4.8
%
9.2
%
Six Months Ended June 30, 2019 (Successor/Predecessor Period)
Bonfire
CityBase
eCivis
Questica
Total
Operating leases
Operating lease cost
$
210
$
311
$
154
$
68
$
743
Variable lease cost
—
—
—
—
—
Operating lease expense
210
311
154
68
743
Short-term lease rent expense
—
—
—
—
—
Total rent expense
$
210
$
311
$
154
$
68
$
743
Bonfire
CityBase
eCivis
Questica
Total
Operating cash flows from operating leases
$
207
$
323
$
154
$
67
$
751
Right-of-use assets exchanged for operating lease liabilities
$
1,271
$
1,541
$
920
$
310
$
4,042
Weighted-average remaining lease term – operating leases
3.3
2.5
3.2
3.1
2.7
Weighted-average discount rate – operating leases
10.0
%
10.0
%
8.0
%
4.8
%
9.2
%
As of June 30, 2019, future minimum lease payments under non-cancellable operating are as follows (in thousands):
Bonfire
CityBase
eCivis
Questica
Total
Six months ended December 31, 2019
$
218
$
327
$
154
$
71
$
770
Year Ended December 31, 2020
448
662
309
78
1,497
Year Ended December 31, 2021
464
458
309
58
1,289
Year Ended December 31, 2022
238
—
129
60
427
Year Ended December 31, 2023
—
—
—
15
15
Total
1,368
1,447
901
282
3,998
Less present value discount
(193)
(157)
(100)
(26)
(476)
Operating lease liabilities
$
1,175
$
1,290
$
801
$
256
$
3,522</t>
  </si>
  <si>
    <t>Commitments and Contingencies</t>
  </si>
  <si>
    <t>Commitments and Contingencies.</t>
  </si>
  <si>
    <t>Note 9. Commitments and Contingencies
Successor
Legal Proceedings
From time to time, the Companies may become involved in legal proceedings arising in the ordinary course of its business. The Companies are not presently a party to any legal proceedings that, if determined adversely to the Companies, would have a material adverse effect on the Companies.
Indemnification
In the ordinary course of business, the Company may provide indemnification of varying scope and terms to customers, vendors, investors, directors and officers with respect to certain matters, including, but not limited to, losses arising out of our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ve it been sued in connection with these indemnification arrangements.
As of June 30, 2019, and December 31, 2018, the Company has not accrued a liability for these indemnification arrangements because the likelihood of incurring a payment obligation, if any, in connection with these indemnification arrangements is not probable or reasonably estimable.</t>
  </si>
  <si>
    <t>Shareholders' Equity</t>
  </si>
  <si>
    <t>Note 10. Shareholders’ Equity
Initial Public Offering Redemption Shares
The Company provided its holders of the outstanding Class A ordinary shares sold in the initial public offering (“public shareholders”) with the opportunity to redeem all or a portion of their public shares in connection with a shareholder meeting called to approve the business combination. The public shareholders were entitled to redeem their public shares for a pro rata portion of the amount then in the Trust Account. The remaining 20,289,478 GTY Cayman public shares were recorded at a redemption value and classified as temporary equity upon the completion of the initial public offering, in accordance with Accounting Standards Codification (“ASC”) Topic 480 “Distinguishing Liabilities from Equity.” In connection with the Business Combination, 11,073,040 Class A ordinary shares of GTY were redeemed for $114.0 million, at a per share price of approximately $10.29. The remaining 9,216,438 shares with a redemption value of $88.9 million were transferred to permanent equity.
Subscription Agreement
Immediately prior to the Closing, pursuant to subscription agreements (the “Subscription Agreements”), dated as of various dates from January 9, 2019 through February 12, 2019, by and among GTY and certain institutional and accredited investors party thereto (the “Subscribed Investors”), GTY Cayman issued to the Subscribed Investors an aggregate of 12,863,098 Class A ordinary shares of GTY for $10.00 per share, for an aggregate cash purchase price of approximately $126.4 million and paid fees of $1.1 million, including three such Subscription Agreements with certain CityBase holders (including Michael Duffy, the chief executive officer of CityBase) for an aggregate of 380,937 Class A ordinary shares of GTY at a price of $10.00 per share, for an aggregate cash purchase price of approximately $3.8 million. The Class A ordinary shares of GTY issued to the Subscribed Investors were cancelled and exchanged on a one-for-one basis for shares of Company common stock at the Closing.
In connection with the Subscription Agreements, immediately prior to the Closing, the Sponsor surrendered to GTY Cayman for cancellation at no cost to GTY 231,179 Class B (founder) shares, which have been retroactively adjusted in the accompanying statement of stockholders equity, and sold 500,000 private placement warrants held by it to an accredited investor in a private placement for an aggregate of $250,000 or $0.50 per warrant (which was $1.00 per warrant less than the price originally paid for such warrants).
GTY Merger Share Exchange
In connection with the GTY Merger, all of the issued and outstanding shares of GTY Cayman were exchanged for an equal number of shares of GTY common stock and immediately before the exchange, each outstanding unit was separated into its component Class A ordinary share and warrant. Upon the exchange 22,978,520 Class A and 13,568,821 Class B shares of GTY Cayman were exchanged for 36,547,341 shares of common stock of GTY.
Shares issued in the Acquisition
As part of the consideration for the Acquisition, the Company issued (a) 11,973,154 shares of common stock, of which 3,937,907 are redeemable at the option of the Company (the “Acquisition Redemption Shares”), (b) 2.6 million Class A and 0.5 million Class C shares (the "Class C Shares") of Questica Exchangeco (the “Questica Shares”) and 2,161,741 shares of Bonfire Exchangeco shares (collectively, the “Exchange Shares”) that are exchangeable into an equal number of common stock. The Exchange Shares are recorded as common shares of the Company. The Company also issued 1,000,000 Class B shares of Questica Shares which are not exchangeable for common stock and thus have no value. The shares issued as consideration in the Acquisition were valued at $10 per share in the accompanying condensed consolidated financial statements.
The 0.5 million Class C Shares were redeemable at the option of the shareholder at $10 per share, and thus the Company had classified the Class C Shares in the capital stock of Questica Exchangeco as temporary equity in accordance with ASC 480 - "Distinguishing Liabilities from Equity." In June 2019, these shares were redeemed for 0.5 million shares of Common Stock at the market price of $7.72, or $3.9 million, and transferred to permanent equity, and $1.3 million of cash. The incremental $0.2 million above the stated redemption price was recorded as a deemed dividend in the accompanying condensed consolidated financial statements.
Common Stock – GTY was authorized to issue 400,000,000 shares of common stock with a par value of $0.0001 per share.
In March 2019, the Company redeemed 100,000 shares of common stock for a promissory note in the principal amount of $1,000,000, bearing interest at a rate of 8% per annum in the first year after issuance and 10.0% per annum thereafter (subject to an increase of 1% for each additional 6 months that has elapsed without full payment of such note(s))) and included these in Treasury Stock in the accompanying condensed consolidated balance sheets.
In April 2019, the Company repurchased 264,998 shares of common stock for $2.6 million. These shares were included in Treasury Stock in the accompanying condensed consolidated balance sheets at the stock price on the date of the repurchases, or $2.4 million, and the remaining $0.2 million is included in Loss on Share Repurchases in the condensed consolidated statements of operations and comprehensive loss.
In June 2019, the Company issued 3.5 million shares of common stock in a registered direct offering for $25.5 million, at a price of $7.70 per share, net of $1.5 million of offering costs.
In June 2019, two Bonfire employees cashless exercised 284 stock options and the Company issued 117 shares of common stock.
In June 2019, the Company entered into an agreement to make a "Make Whole" payment of $0.7 million, included in the condensed consolidated statements of operations and comprehensive loss, in conjunction with an agreement for investors to buy a portion of the Acquisition Redemption Shares at a price less than the previously agreed redemption price. The "Make Whole" payment and share repurchase will be consummated in July 2019. The Company accrued this Make Whole payment of $0.7 million as a component of accrued expenses as of June 30, 2019.
As of June 30, 2019, there were 52,520,612 shares of common stock issued and 52,155,614 outstanding, net of 364,998 shares of treasury stock.
Preferred Shares – GTY was authorized to issue 1,000,000 preferred shares with a par value of $0.0001 per share. As of June 30, 2019, there were no preferred shares issued or outstanding.
Warrants
At June 30, 2019, there were a total of 27,093,334 warrants outstanding. The warrants were originally sold as part of the units offered in the IPO. Each warrant entitles the holder thereof to purchase one share of common stock at a price of $11.50 per share, subject to adjustments. The warrants may be exercised only for a whole number of shares of common stock. No fractional shares will be issued upon exercise of the warrants.
The Company may call the warrants for redemption, in whole and not in part, at a price of $0.01 per warrant, upon not less than 30 days’ prior written notice of redemption to each warrant holder, if, and only if, the reported last sale price of common stock equals or exceeds $18.00 per share for any 20 trading days within a 30‑trading day period ending on the third trading day prior to the date the Company sends the notice of redemption to the warrant holders. The warrants were determined to be equity classified in accordance with ASC 815, Derivatives and Hedging .</t>
  </si>
  <si>
    <t>Segment Reporting</t>
  </si>
  <si>
    <t>Note 11. Segment Reporting
The Company conducts the business through the following six operating segments: Bonfire, CityBase, eCivis, Open Counter, Questica and Sherpa.
The accounting policies of the operating segments are the same as those described in Note 3. Non-allocated interest expense and various other administrative costs are reflected in Corporate. Corporate assets include cash and cash equivalents, prepaid expenses and other current assets. The following provides operating information about the Company’s reportable segments for the periods presented (in thousands):
GTY
Bonfire
CityBase
eCivis
OpenCounter
Questica
Sherpa
Eliminations
Total
Successor
Three Months Ended June 30, 2019
Total revenue
$
—
$
785
$
2,147
$
1,154
$
395
$
2,359
$
1,406
$
—
$
8,246
Cost of goods sold
—
259
1,318
427
122
550
255
—
2,931
Loss from operations
(1,308)
(3,864)
(4,559)
(768)
(507)
(708)
466
—
(11,247)
Successor
February 19, 2019 through June 30, 2019
Total revenue
$
—
$
1,211
$
3,083
$
1,562
$
522
$
3,228
$
1,674
$
—
$
11,280
Cost of goods sold
—
366
2,211
633
158
813
326
—
4,507
Loss from operations
(19,548)
(6,277)
(8,467)
(1,902)
(749)
(12,074)
(2,698)
—
(51,715)
Predecessor
January 1, 2019 through February 18, 2019
Total revenue
$
—
$
593
$
820
$
673
$
298
$
1,913
$
631
$
—
$
4,928
Cost of goods sold
—
124
746
267
51
296
130
—
1,614
Loss from operations
—
(741)
(1,499)
(265)
46
550
354
—
(1,555)
Predecessor
Three Months Ended June 30, 2018
Total revenue
$
—
$
751
$
1,197
$
1,360
$
429
$
2,570
$
307
$
—
$
6,614
Cost of goods sold
—
190
897
438
115
495
39
—
2,174
Loss from operations
—
(1,307)
(2,421)
(140)
78
420
12
—
(3,358)
Predecessor
Six Months Ended June 30, 2018
Total revenue
$
—
$
1,410
$
2,442
$
2,495
$
820
$
5,163
$
1,074
$
—
$
13,404
Cost of goods sold
—
338
1,798
826
238
960
113
—
4,273
Loss from operations
—
(2,094)
(4,194)
(377)
2
982
517
—
(5,164)
Successor
As of June 30, 2019
Goodwill
$
—
$
81,964
$
119,740
$
47,398
$
22,525
$
57,478
$
3,497
$
—
$
332,602
Assets
402,358
108,337
166,800
61,310
31,889
92,627
7,029
(366,052)
504,298
Predecessor
As of December 31, 2018
Goodwill
$
—
$
—
$
123
$
585
$
—
$
1,810
$
—
$
—
$
2,518
Assets
—
6,329
7,215
2,621
316
11,710
1,377
—
29,568
Revenues from North America customers accounted for greater than 90% of the Company’s revenues for the periods presented.</t>
  </si>
  <si>
    <t>Summary of Significant Accounting Policies (Policies)</t>
  </si>
  <si>
    <t>Basis of Presentation</t>
  </si>
  <si>
    <t>Basis of Presentation
The accompanying condensed consolidated financial statements were prepared in accordance with accounting principles generally accepted in the United States of America (“U.S. GAAP”) for interim financial information. Certain information and disclosures normally included in condensed consolidated financial statements prepared in accordance with U.S. GAAP have been condensed or omitted. The accompanying condensed consolidated financial statements should be read in conjunction with the Company’s audited financial statements and notes thereto included in the Company’s Annual Report on Form 10‑K for the year ended December 31, 2018 filed with the Securities and Exchange Commission (“SEC”) on March 18, 2019 and the Company’s Current Report Form 8‑K/A filed with the SEC on March 18, 2019. Certain reclassifications have been made to conform to current period presentation.
The Acquisition was accounted for as a business combination using the acquisition method of accounting. The Company’s financial statement presentation distinguishes the results of operations into two distinct periods: (i) the period before the consummation of the Acquisition, which includes the period from January 1, 2019 to the Closing Date (the “2019 Predecessor Period”), the three and six months ended June 30, 2018 (the “2018 Predecessor Period”) and (ii) the period after consummation of the Acquisition which includes the three months ended June 30, 2019 and the period including and after the Closing Date to June 30, 2019 (“2019 Successor Period”), the period including and after the Closing Date to March 31, 2019 (“Q1 2019 Successor Period”) and the three months ended June 30, 2019. The accompanying condensed consolidated financial statements include a black line division which indicates that the Acquired Companies and the Company’s financial information are presented on a different basis and are therefore, not comparable.
Determining the fair value of certain assets and liabilities assumed is judgmental in nature and often involves the use of significant estimates and assumptions. See Note 4 – Business Combination for a discussion of the estimated fair values of assets and liabilities recorded in connection with the Acquisition.
The historical financial information of GTY Cayman prior to the Acquisition is not being reflected in the Predecessor financial statements as these historical amounts have been determined not to be useful to a user of the financial statements. GTY Cayman’s operations prior to the Acquisition, other than income from the Trust Account investments and transaction expenses, were nominal.
The Company believes that Predecessor activities related to investments, intangible assets, stock-based compensation, goodwill, fair value measurements and notes payable were either quantitatively or qualitatively immaterial. Therefore, the Company did not disclose these Predecessor activities in the following unaudited footnotes.</t>
  </si>
  <si>
    <t>Principles of Consolidation</t>
  </si>
  <si>
    <t>Principles of Consolidation
The Successor Period condensed consolidated financial statements include all accounts of the Company and its subsidiaries. The Predecessor Period condensed consolidated financial statements include all accounts of the Acquired Companies and the Acquired Companies’ subsidiaries. All material intercompany transactions and balances have been eliminated in the accompanying condensed consolidated financial statements.</t>
  </si>
  <si>
    <t>Segments</t>
  </si>
  <si>
    <t>Segments
The Company has six operating segments. The Company’s Chief Executive Officer and Chief Financial Officer, who jointly are the Company’s chief operating decision maker, review financial information for each of the Acquired Companies, together with certain consolidated operating metrics, to make decisions about how to allocate resources and to measure the Company’s performance. See Note 12.</t>
  </si>
  <si>
    <t>Cash and Cash Equivalents</t>
  </si>
  <si>
    <t>Cash and Cash Equivalents
The Company considers all highly liquid investments with an original or remaining maturity of three months or less at the date of purchase to be cash equivalents. Cash includes cash held in checking and savings accounts. Cash equivalents are comprised of investments in money market mutual funds. Cash and cash equivalents are recorded at cost, which approximates fair value.</t>
  </si>
  <si>
    <t>Accounts Receivable</t>
  </si>
  <si>
    <t>Accounts Receivable
Accounts receivable consists of amounts due from our customers, which are primarily located throughout the United States and Canada. Accounts receivable are recorded at the invoiced amount, do not require collateral, and do not bear interest.
The Company estimates its allowance for doubtful accounts by evaluating specific accounts where information indicates the Company’s customers may have an inability to meet financial obligations, such as bankruptcy and significantly aged receivables outstanding. Uncollectible receivables are written-off in the period management believes it has exhausted every opportunity to collect payment from the customer. Bad debt expense is recorded when events or circumstances indicate an additional allowance is required based on the Company’s specific identification approach.
The allowance for doubtful accounts for the Successor as of June 30, 2019 and for the Predecessor as of December 31, 2018 was immaterial. Bad debt expense for all periods presented was immaterial.</t>
  </si>
  <si>
    <t>Concentration of Credit Risk</t>
  </si>
  <si>
    <t>Concentration of Credit Risk
Financial instruments that potentially subject the Company to concentration of credit risk consist of cash and cash equivalents, and accounts receivable. Cash accounts in a financial institution at times may exceed the Federal depository insurance coverage of $250,000. As of June 30, 2019 and December 31, 2018, the Company had not experienced losses on these accounts and management believes the Company is not exposed to significant risks on such accounts. Additionally, all Canadian Dollars (“CDN”) institution amounts are covered by Canada Deposit Insurance Corporation, or CDIC insurance.</t>
  </si>
  <si>
    <t>Use of Estimates</t>
  </si>
  <si>
    <t>Use of Estimates
The preparation of the condensed consolidated financial statements and related disclosures in conformity with U.S.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s. Significant items subject to such estimates include revenue recognition, the carrying value of goodwill, the fair value of acquired intangibles, the capitalization of software development costs, and the useful lives intangible assets, stock-based compensation, contingent consideration and the valuation allowance of deferred tax assets resulting from net operating losses.</t>
  </si>
  <si>
    <t>Property and Equipment</t>
  </si>
  <si>
    <t>Property and Equipment
Property and equipment are recorded at cost. Maintenance and repairs are charged to expense as incurred, and improvements are capitalized. When assets are retired or otherwise disposed of, the cost and accumulated depreciation are removed from the accounts, and any resulting gain or loss is reflected in the condensed consolidated statement of operations in the period realized. Property, plant and equipment is depreciated using the straight-line method over 5 to 15 years. Internal-use software is amortized on a straight-line basis over its estimated useful life or 5 years.
Leasehold improvements are amortized over the shorter of the useful lives or the term of the respective leases.</t>
  </si>
  <si>
    <t>Capitalized Software Costs</t>
  </si>
  <si>
    <t>Capitalized Software Costs
The Company capitalizes costs incurred during the application development stage related to the development of internal-use software and enterprise cloud computing services. Costs related to preliminary project activities and post-implementation activities are expensed as incurred.</t>
  </si>
  <si>
    <t>Intangible Assets (Successor)
Intangible assets consist of acquired customer relationships, acquired developed technology, trade name and non-compete agreements which were acquired as part of the Acquisition. The Company determines the appropriate useful life of its intangible assets by performing an analysis of expected cash flows of the acquired assets. Intangible assets are amortized over their estimated useful lives using the straight-line method, which approximates the pattern in which the economic benefits are consumed.</t>
  </si>
  <si>
    <t>Goodwill (Successor)</t>
  </si>
  <si>
    <t>Goodwill (Successor)
Goodwill represents the excess of the purchase price of an entity over the estimated fair value of the assets acquired and liabilities assumed, and it is presented as Goodwill in the accompanying condensed consolidated balance sheet of the Successor. Under ASC 350, Intangibles – Goodwill and Other (“ASC 350”), goodwill is not amortized but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In our evaluation of goodwill for impairment, to be performed annually during the third quarter, we first assess qualitative factors to determine whether the existence of events or circumstances led to a determination that it was more likely than not that the fair value of a reporting unit is less than its carrying amount. If, after assessing the totality of events or circumstances, was determine it is more likely than not that the fair value of a reporting unit is less than its carrying amount, the Company is required to perform the quantitative goodwill impairment test. As a result of the Acquisition, the Company acquired goodwill during the Successor Period. There was minimal goodwill prior to the Acquisition. The Company did not identify any significant events or circumstances that would require us to perform an impairment test as of June 30, 2019. As such, there was no impairment recognized during the Successor Period.</t>
  </si>
  <si>
    <t>Business Combinations (Successor)</t>
  </si>
  <si>
    <t>Business Combinations (Successor)
The Company accounts for business acquisitions using the acquisition method of accounting based on Accounting Standards Codification (“ASC”) 805 — Business Combinations,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t>
  </si>
  <si>
    <t>Impairment of long-lived assets</t>
  </si>
  <si>
    <t>Impairment of long-lived assets
The Company reviews long-lived assets, including property and equipment and intangible assets and goodwill for impairment whenever events or changes in business circumstances indicate that the carrying amount of an asset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There were no impairments recorded for all periods presented.</t>
  </si>
  <si>
    <t>Leases
Effective January 1, 2019, the Company accounts for its leases under ASC 842, Leases. Under this guidance, arrangements meeting the definition of a lease are classified as operating or financing leases, and are recorded on the condensed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accounted for leases prior to January 1, 2019 under ASC Topic 840.</t>
  </si>
  <si>
    <t>Fair Value (Successor)</t>
  </si>
  <si>
    <t>Fair Value (Successor)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
·
Level 1 — uses quoted prices in active markets for identical assets or liabilitie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The Company’s only material financial instruments carried at fair value as of June 30, 2019, with changes in fair value flowing through current earnings, consist of contingent consideration liabilities recorded in conjunction with business combinations, as follows (in thousands):
Fair Value Measurement at
Reporting Date Using
Quoted
Prices in
Active
Significant
Markets for
Other
Significant
Balance as of
Identical
Observable
Unobservable
June 30,
Assets
Inputs
Inputs
2019
(Level 1)
(Level 2)
(Level 3)
Contingent consideration – current
$
12,169
$
—
$
—
$
12,169
Contingent consideration – long term
56,333
—
—
56,333
Total liabilities measured at fair value
$
68,502
$
—
$
—
$
68,502
There were no transfers made among the three levels in the fair value hierarchy during the three months ended June 30, 2019.
The following table presents additional information about Level 3 liabilities measured at fair value. Both observable and unobservable inputs may be used to determine the fair value of positions that the Company has classified within the Level 3 category. As a result, the unrealized gains and losses for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rom February 18, 2019 to June 30, 2019 were as follows (in thousands):
Contingent consideration - February 18, 2019
$
2,685
Fair value of contingent consideration – Bonfire
325
Fair value of contingent consideration – CityBase
48,410
Fair value of contingent consideration – eCivis
5,859
Fair value of contingent consideration - Questica
9,311
Fair value of contingent consideration – Sherpa
1,898
Change due to fluctuation in foreign currency
14
Contingent consideration - June 30, 2019
$
68,502
There was no material change in fair value of contingent consideration from the closing of the Acquisition (February 18, 2019) through June 30, 2019.
The fair value of the Company’s contingent consideration liabilities recorded as part of the Acquisition has been classified within Level 3 in the fair value hierarchy. The contingent consideration represents the estimated fair value of future payments due to the sellers based on each company’s achievement of annual earnings targets in certain years and other events considered in certain transaction documents. The initial fair values of the contingent consideration were calculated through the use of either Monte Carlo simulation or modified Black-Scholes analyses based on earnings projections for the respective earn-out periods, corresponding earnings thresholds, and approximate timing of payments as outlined in the purchase agreements for each of the Acquired Companies. The analyses utilized the following assumptions: (i) expected term; (ii) risk-adjusted net sales or earnings; (iii) risk-free interest rate; and (iv) expected volatility of earnings. Estimated payments, as determined through the respective models, were further discounted by a credit spread assumption to account for credit risk. The contingent consideration is revalued to fair value each period, and any increase or decrease is recorded in operating incom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carrying value of cash and cash equivalents, accounts receivable, accounts payable and accrued liabilities approximates fair value because of the short-term nature of these instruments.
The Company measures certain assets at fair value on a non-recurring basis, generally annually or when events or changes in circumstances indicate that the carrying amount of the assets may not be recoverable. These assets include goodwill and other intangible assets.
A financial instrument’s categorization within the valuation hierarchy is based upon the lowest level of input that is significant to the fair value measurement.</t>
  </si>
  <si>
    <t>Foreign Currency Translation and Transactions</t>
  </si>
  <si>
    <t>Foreign Currency Translation and Transactions
The assets, liabilities and results of operations of certain consolidated entities are measured using their functional currency which is the currency of the primary foreign economic environment in which they operate. Upon consolidating these entities with the Company, their assets and liabilities are translated to U.S. dollars at currency exchange rates as of the condensed consolidated balance sheet date and their revenues and expenses are translated at the weighted average currency exchange rates during the applicable reporting periods. Translation adjustments resulting from the process of translating these entities’ condensed consolidated financial statements are reported in accumulated other comprehensive income (loss) in the condensed consolidated balance sheets and total other comprehensive loss on the condensed consolidated statements of operations.</t>
  </si>
  <si>
    <t>Revenue Recognition</t>
  </si>
  <si>
    <t>Revenue Recognition
The Company adopted the Financial Accounting Standards Board (“FASB”) new revenue recognition framework, ASC 606, Revenue from Contracts with Customers (“ASC 606”), on January 1, 2017 using the full retrospective approach. The adoption of this standard did not have a material impact on prior revenue recognition or on opening equity, as the timing and measurement of revenue recognition for the Company is materially the same under ASC 606 as it was under the prior relevant guidance.
With the adoption of Topic 606, revenues are recognized upon transfer of control of promised products and services to customers in an amount that reflects the consideration the Company expects to receive in exchange for those products or services. If the consideration promised in a contract includes a variable amount, the Company includes an estimate of the amount it expects to receive for the total transaction price if it is probable that a significant reversal of cumulative revenues recognized will not occur.
The Company determines the amount of revenues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the performance obligations.
For contracts where the period between when the Company transfers a promised service to the customer and when the customer pays is one year or less, the Company has elected the practical expedient to not adjust the promised amount of consideration for the effects of a significant financing component.
The Company has made a policy election to exclude from the measurement of the transaction price all taxes assessed by a government authority that are both imposed on and concurrent with a specific revenue producing transaction and collected by the Company from a customer. Such taxes may include but are not limited to sales, use, value added and certain excise taxes.</t>
  </si>
  <si>
    <t>Disaggregation of Revenues</t>
  </si>
  <si>
    <t>Disaggregation of Revenues
Successor
Predecessor
Three Months
February 19, 2019
January 1, 2019
Three Months
Ended
through
through
Ended
Six Months Ended
June 30, 2019
June 30, 2019
February 18, 2019
June 30, 2018
June 30, 2018
Subscriptions, support and maintenance
$
5,456
$
7,473
$
3,253
$
4,892
$
9,268
Professional services
2,116
2,838
1,269
1,453
3,235
License
663
958
383
269
796
Asset sales
11
11
23
—
105
Total revenues
$
8,246
$
11,280
$
4,928
$
6,614
$
13,404
Revenues
Subscription, support and maintenance . The Company provides software hosting services that provide customers with access to software related support and updates during the term of the arrangement. Revenue is recognized ratably over the contract term as the customer simultaneously receives and consumes the benefits of the subscription service, as the service is made available to the Company. The first year of subscription fees are typically payable within 30 days after the execution of a contract, and thereafter upon renewal. The Company initially records subscription fees as contract liabilities and recognize revenue on a straight-line basis over the term of the agreement.
Our contracts may include variable consideration in the form of usage fees, which are constrained and recognized once the uncertainties associated with the constraint are resolved, which is when usage occurs and the fee is known.
Subscription, support and maintenance revenues also includes kiosk rentals and on-premise support or maintenance pertaining to license sales. Revenues from kiosk rentals and on-premise support are recognized on a straight-line basis over the support period.
Revenue from subscription, support and maintenance comprised approximately 66% of total revenues for the three months ended June 30, 2019 and the 2019 Successor Period.
Professional services . The Company’s professional services contracts generate revenue on a time and materials, fixed fee or subscription basis. Revenues are recognized as the services are rendered for time and materials contracts. Revenues are recognized when the milestones are achieved and accepted by the customer or on a proportional performance basis for fixed fee contracts. Revenues are recognized ratably over the contract term for subscription contracts. The milestone method for revenue recognition is used when there is substantive uncertainty at the date the contract is entered into whether the milestone will be achieved. Training revenues are recognized as the services are performed. Revenues from professional services comprised approximately 26% and 25% of total revenues for the three months ended June 30, 2019 and the 2019 Successor Period, respectively.
License . Revenues from distinct licenses are recognized upfront when the software is made available to the customer, which normally coincides with contract execution, as this is when the customer has the risks and rewards of the right to use the software. Revenues from licenses comprised approximately 8% of total revenues for the three months ended June 30, 2019 and the 2019 Successor Period.
Asset sales. Revenues from asset sales are recognized when the asset, typically a kiosk, has been received by the client and is fully operational and ready to accept transactions, which is when the customer obtains control and has the risks and rewards of the asset. Asset sales were less than 1% of total revenues for the three months ended June 30, 2019 and the 2019 Successor Period.</t>
  </si>
  <si>
    <t>Contract Liabilities</t>
  </si>
  <si>
    <t>Contract Liabilities
Contract liabilities primarily consist of amounts that have been billed to or received from customers in advance of revenue recognition and prepayments received from customers in advance for subscription services to the Company’s SaaS offerings and related implementation and training. The Company recognizes contract liabilities as revenues when the services are performed, and the corresponding revenue recognition criteria are met. The Company receives payments both upfront and over time as services are performed. Customer prepayments are generally applied against invoices issued to customers when services are performed and billed. Contract liabilities are reduced as services are provided and the revenue recognition criteria are met. Contract liabilities that are expected to be recognized as revenues during the succeeding twelve-month period are recorded in current liabilities as contract liabilities, and the remaining portion is recorded in long-term liabilities as contract liabilities, non-current. Revenues of approximately $3.9 million, $5.6 million, $2.2 million, $3.3 million and $7.2 million were recognized for the three months ended June 30, 2019, the 2019 Successor Period, the 2019 Predecessor Period, the three months ended June 30, 2018 and the six months ended June 30, 2018, respectively, that was included in the contract liabilities balances at the beginning of the respective periods.</t>
  </si>
  <si>
    <t>Cost of revenues
Cost of revenues primarily consists of salaries and benefits of personnel relating to our hosting operations and support, implementation, and grants research. Cost of revenues includes data center costs including depreciation of the Company’s data center assets, third-party licensing costs, consulting fees, and the amortization of acquired technology from recent acquisitions.</t>
  </si>
  <si>
    <t>Stock Based Compensation</t>
  </si>
  <si>
    <t>Stock Based Compensation
The Company expenses stock-based compensation over the requisite service period based on the estimated grant-date fair value of the awards.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Expected Volatility — The Company computes stock price volatility over expected terms based on comparable company’s historical common stock trading prices.
Risk-Free Interest Rate — The Company bases the risk-free interest rate on the U.S. Treasuries implied yield with an equivalent remaining term.
Expected Dividend — The Company has never declared or paid any cash dividends on common shares and does not plan to pay cash dividends in the foreseeable future, and, therefore, uses an expected dividend yield of zero in valuation models.
Following are the assumptions used for the stock option grant on February 19, 2019:
Exercise price
$
1.82
Expected term (years)
5.1
Expected stock price volatility
74
%
Risk-free rate of interest
2
%
In accordance with ASU No. 2016‑09, Compensation-Stock Compensation (Topic 718), Improvements to Employee Share-Based Payment Accounting, the Company records forfeitures as they occur.</t>
  </si>
  <si>
    <t>Net Loss per Share</t>
  </si>
  <si>
    <t>Net Loss per Share
Net loss per common share is computed by dividing net income by the weighted-average number of shares of common stock outstanding during the period. Diluted net income per common share is computed similar to basic net income per common share except that it reflects the potential dilution that could occur if dilutive securities or other obligations to issue common stock were exercised or converted into common stock. Due to the net loss for the Successor Period, diluted and basic loss per share are the same.
Securities that could potentially dilute loss per share in the future that were not included in the computation of diluted loss per share at June 30, 2019 are as follows:
Warrants to purchase common stock
27,093,334
Unvested restricted stock units
1,049,237
Options to purchase common stock
392,188
Total
28,534,759</t>
  </si>
  <si>
    <t>Income Taxes</t>
  </si>
  <si>
    <t>Income Taxes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o date, the Company has provided a full valuation allowance against its deferred tax assets as it believes the objective and verifiable evidence of its historical pretax net losses outweighs any positive evidence of its forecasted future results. Although the Company believes that its tax estimates are reasonable, the ultimate tax determination involves significant judgment that is subject to audit by tax authorities in the ordinary course of business. The Company will continue to monitor the positive and negative evidence, and it will adjust the valuation allowance as sufficient objective positive evidence becomes available. No tax related impact was recorded in the financial statements as a result of the adoption of ASU No. 2016‑09.
The Company evaluates its uncertain tax positions based on a determination of whether and how much of a tax benefit taken by the Company in its tax filings or positions is more likely than not to be realized. Potential interest and penalties associated with any uncertain tax positions are recorded as a component of income tax expense. Through June 30, 2019, the Company has not identified any material uncertain tax positions for which liabilities would be required to be recorded.
As a result of the Company’s Acquisition, a temporary difference between the book fair value and tax basis for the assets acquired of $39.9 million was created, resulting in a deferred tax liability and additional goodwill.
The following is a rollforward of the Company’s deferred tax liability from February 19, 2019 to June 30, 2019 (in thousands):
Balance - February 19, 2019
$
(39,908)
Income tax benefit (associated with the amortization of intangible assets)
1,670
Balance - June 30, 2019
$
(38,238)</t>
  </si>
  <si>
    <t>Recently Adopted Accounting Pronouncements</t>
  </si>
  <si>
    <t>Recently Adopted Accounting Pronouncement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is effective for fiscal years beginning after December 15, 2018 (including interim periods within those periods) using a modified retrospective approach and early adoption i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3.6 million, lease liability of approximately $3.8 million.
Recently Issued Accounting Pronouncements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has not determined the impact of this guidance on its financial statements.
In August 2018, the FASB issued Accounting Standards Update No. 2018-15, "Intangibles-Goodwill and Other-Internal-Use Software (Subtopic 350-40) - Customer’s Accounting for Implementation Costs Incurred in a Cloud Computing Arrangement That Is a Service Contract" ("ASU 2018-15"). ASU 2018-15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ASU 2018-15 is effective for annual reporting periods, and interim periods within those years, beginning after December 15, 2019, and can be applied either prospectively to implementation costs incurred after the date of adoption or retrospectively to all arrangements. The Company is currently evaluating the impact of the adoption of ASU 2018-15 on its consolidated financial statements and expects to adopt the new standard in the first quarter of 2020.</t>
  </si>
  <si>
    <t>Summary of Significant Accounting Policies (Tables)</t>
  </si>
  <si>
    <t>Fair Value, by Balance Sheet Grouping [Table Text Block]</t>
  </si>
  <si>
    <t>Fair Value Measurement at
Reporting Date Using
Quoted
Prices in
Active
Significant
Markets for
Other
Significant
Balance as of
Identical
Observable
Unobservable
June 30,
Assets
Inputs
Inputs
2019
(Level 1)
(Level 2)
(Level 3)
Contingent consideration – current
$
12,169
$
—
$
—
$
12,169
Contingent consideration – long term
56,333
—
—
56,333
Total liabilities measured at fair value
$
68,502
$
—
$
—
$
68,502</t>
  </si>
  <si>
    <t>Fair Value, Liabilities Measured on Recurring Basis, Unobservable Input Reconciliation [Table Text Block]</t>
  </si>
  <si>
    <t>Changes in Level 3 liabilities measured at fair value from February 18, 2019 to June 30, 2019 were as follows (in thousands):
Contingent consideration - February 18, 2019
$
2,685
Fair value of contingent consideration – Bonfire
325
Fair value of contingent consideration – CityBase
48,410
Fair value of contingent consideration – eCivis
5,859
Fair value of contingent consideration - Questica
9,311
Fair value of contingent consideration – Sherpa
1,898
Change due to fluctuation in foreign currency
14
Contingent consideration - June 30, 2019
$
68,502</t>
  </si>
  <si>
    <t>Schedule of Disaggregation of revenue</t>
  </si>
  <si>
    <t>Successor
Predecessor
Three Months
February 19, 2019
January 1, 2019
Three Months
Ended
through
through
Ended
Six Months Ended
June 30, 2019
June 30, 2019
February 18, 2019
June 30, 2018
June 30, 2018
Subscriptions, support and maintenance
$
5,456
$
7,473
$
3,253
$
4,892
$
9,268
Professional services
2,116
2,838
1,269
1,453
3,235
License
663
958
383
269
796
Asset sales
11
11
23
—
105
Total revenues
$
8,246
$
11,280
$
4,928
$
6,614
$
13,404</t>
  </si>
  <si>
    <t>Schedule of Stock option grant</t>
  </si>
  <si>
    <t>Following are the assumptions used for the stock option grant on February 19, 2019:
Exercise price
$
1.82
Expected term (years)
5.1
Expected stock price volatility
74
%
Risk-free rate of interest
2
%</t>
  </si>
  <si>
    <t>Schedule of Net loss per share</t>
  </si>
  <si>
    <t>Securities that could potentially dilute loss per share in the future that were not included in the computation of diluted loss per share at June 30, 2019 are as follows:
Warrants to purchase common stock
27,093,334
Unvested restricted stock units
1,049,237
Options to purchase common stock
392,188
Total
28,534,759</t>
  </si>
  <si>
    <t>Schedule of deferred tax liability</t>
  </si>
  <si>
    <t>The following is a rollforward of the Company’s deferred tax liability from February 19, 2019 to June 30, 2019 (in thousands):
Balance - February 19, 2019
$
(39,908)
Income tax benefit (associated with the amortization of intangible assets)
1,670
Balance - June 30, 2019
$
(38,238)</t>
  </si>
  <si>
    <t>Business Combination (Tables)</t>
  </si>
  <si>
    <t>Business Consideration Paid and Issued [Table Text Block]</t>
  </si>
  <si>
    <t>The following is a summary of consideration paid and issued to each Acquired Company (in thousands):
Adjusted
Deferred
Cash
Stock
Contingent
Net
Tax
Consideration
Consideration
Consideration
Total
Assets
Goodwill
Intangibles
Liability
Bonfire
$
51,068
$
50,078
(1)
$
325
$
101,471
$
3,639
$
81,964
$
22,668
$
6,800
CityBase
64,261
41,560
48,410
154,231
782
119,741
48,155
14,447
eCivis
17,592
31,256
5,859
54,707
(1,788)
47,397
12,997
3,899
OpenCounter
10,958
17,455
—
28,413
(1,441)
22,524
10,471
3,141
Questica
44,494
31,000
(2)
9,311
84,805
3,652
57,479
33,821
10,147
Sherpa
5,105
1,000
1,898
8,003
1,066
3,497
4,914
1,474
Total
$
193,478
$
172,349
$
65,803
$
431,630
$
5,910
$
332,602
$
133,026
$
39,908
(1)
Includes $21.6 million of convertible stock consideration
(2)
Includes $31.0 million of convertible stock consideration</t>
  </si>
  <si>
    <t>Schedule of Business Acquisitions, by Acquisition [Table Text Block]</t>
  </si>
  <si>
    <t>The following table represents the preliminary allocation of consideration to the assets acquired and liabilities assumed at their estimated acquisition-date fair values. Accordingly, such allocations are considered preliminary and may change within the permissible measurement period, not to exceed one year. (in thousands):
Bonfire
CityBase
eCivis
OpenCounter
Questica
Sherpa
Total
Cash
$
4,641
$
2,191
$
136
$
107
$
6,763
$
632
$
14,470
Accounts receivable, net
323
1,018
720
46
1,257
587
3,951
Prepaid expense and other current assets
607
170
340
—
77
33
1,227
Fixed assets
118
500
56
29
182
2
887
Loan receivable - related party
—
175
—
—
—
—
175
Right of use assets
1,315
—
901
—
296
—
2,512
Other assets
369
783
30
—
1,061
—
2,243
Intangible assets
22,668
48,155
12,997
10,471
33,821
4,914
133,026
Goodwill
81,964
119,741
47,397
22,524
57,479
3,497
332,602
Accounts payable and accrued expenses
(1,084)
(1,191)
(582)
(124)
(911)
(188)
(4,080)
Contract liabilities
(1,221)
(816)
(1,635)
(484)
(2,774)
—
(6,930)
Lease liability - short term
(366)
—
—
—
(296)
—
(662)
Deferred tax liability
(6,800)
(14,447)
(3,899)
(3,141)
(10,147)
(1,474)
(39,908)
Other current liabilities
—
—
(3)
(491)
(767)
—
(1,261)
Capital lease obligations - current portion
—
(139)
—
—
—
—
(139)
Contract and other long-term liabilities
(60)
(1,646)
(56)
—
—
—
(1,762)
Capital lease obligation, less current portion
—
(262)
—
—
—
—
(262)
Long term debt
—
—
—
(525)
—
—
(525)
Lease liability - long term
(1,002)
—
(901)
—
—
—
(1,903)
Contingent consideration - pre-existing
—
—
(794)
—
(1,237)
—
(2,031)
Total consideration
$
101,472
$
154,232
$
54,707
$
28,412
$
84,804
$
8,003
$
431,630</t>
  </si>
  <si>
    <t>Intangible Assets (Successor) (Tables)</t>
  </si>
  <si>
    <t>Finite-Lived and Indefinite-Lived Intangible Assets Acquired as Part of Business Combination [Table Text Block]</t>
  </si>
  <si>
    <t>The Company recognized goodwill and certain identifiable intangible assets in connection with business combinations. See Note 4. Identifiable intangible assets consist of the following as of June 30, 2019 for the Successor (in thousands):
Intangible Asset
Amortization for the
Period
February 19,2019
Economic
Gross
Through
Life (Years)
Bonfire
CityBase
eCivis
OpenCounter
Questica
Sherpa
Total
June 30,2019
Net Total
Patents / Developed Technology
8
$
10,197
$
31,789
$
3,637
$
5,469
$
6,090
$
1,140
$
58,322
$
2,653
$
55,669
Trade Names / Trademarks
1 - 10
3,491
8,038
2,573
1,217
1,880
306
17,505
735
16,770
Customer Relationships
10
8,723
7,840
6,641
3,678
25,721
3,396
55,999
2,032
53,967
Non-Compete Agreements
3
257
488
146
107
130
72
1,200
145
1,055
$
22,668
$
48,155
$
12,997
$
10,471
$
33,821
$
4,914
$
133,026
$
5,565
$
127,461</t>
  </si>
  <si>
    <t>Schedule of Finite-Lived Intangible Assets, Future Amortization Expense [Table Text Block]</t>
  </si>
  <si>
    <t>The estimated aggregate amortization expense for intangible assets over the next five years ending December 31 and thereafter is as follows (in thousands):
Six months ended December 31, 2019
$
7,658
Year ended December 31, 2020
15,052
Year ended December 31, 2021
15,010
Year ended December 31, 2022
15,010
Year ended December 31, 2023
15,010
Year ended December 31, 2024
15,010
Thereafter
44,711
$
127,461</t>
  </si>
  <si>
    <t>Share-Based Compensation Stock Options (Tables)</t>
  </si>
  <si>
    <t>Summary of stock option activity</t>
  </si>
  <si>
    <t>A summary of stock option activity is as follows:
Weighted Average
Weighted
Remaining
Total
Average
Contractual
Intrinsic
Number of
Exercise
Life
Value
Shares
Price
(in years)
(in thousands)
Outstanding as of February 18, 2019
—
$
—
—
$
—
Granted
408,667
1.82
8.1
—
Exercised
(284)
1.16
—
—
Forfeited/expired
(16,195)
1.16
—
—
Outstanding as of June 30, 2019
392,188
$
1.85
8.5
$
1,962
Options vested and exercisable
169,813
$
1.49
8.5
$
910</t>
  </si>
  <si>
    <t>Summary of restricted stock units</t>
  </si>
  <si>
    <t>A summary of the Company's restricted stock units and related information is as follows:
Weighted Average
Number of Shares
Grant Price
Unvested as of as of January 1, 2019
—
$
—
Granted
1,049,237
9.53
Unvested as of June 30, 2019
1,049,237
$
9.53</t>
  </si>
  <si>
    <t>Leases (Tables)</t>
  </si>
  <si>
    <t>Schedule Of Quantitative Information Related To Operating Leases [Table Text Block]</t>
  </si>
  <si>
    <t>Three Months Ended June 30, 2019 (Successor Period)
Bonfire
CityBase
eCivis
Questica
Total
Operating leases
Operating lease cost
$
106
$
155
$
77
$
35
$
373
Variable lease cost
—
—
—
—
—
Operating lease expense
106
155
77
35
373
Short-term lease rent expense
—
—
—
—
—
Total rent expense
$
106
$
155
$
77
$
35
$
373
Bonfire
CityBase
eCivis
Questica
Total
Operating cash flows from operating leases
$
105
$
162
$
77
$
34
$
378
Right-of-use assets exchanged for operating lease liabilities
$
—
$
—
$
—
$
—
$
—
Weighted-average remaining lease term – operating leases
3.3
2.5
3.2
3.1
2.7
Weighted-average discount rate – operating leases
10.0
%
10.0
%
8.0
%
4.8
%
9.2
%
Six Months Ended June 30, 2019 (Successor/Predecessor Period)
Bonfire
CityBase
eCivis
Questica
Total
Operating leases
Operating lease cost
$
210
$
311
$
154
$
68
$
743
Variable lease cost
—
—
—
—
—
Operating lease expense
210
311
154
68
743
Short-term lease rent expense
—
—
—
—
—
Total rent expense
$
210
$
311
$
154
$
68
$
743
Bonfire
CityBase
eCivis
Questica
Total
Operating cash flows from operating leases
$
207
$
323
$
154
$
67
$
751
Right-of-use assets exchanged for operating lease liabilities
$
1,271
$
1,541
$
920
$
310
$
4,042
Weighted-average remaining lease term – operating leases
3.3
2.5
3.2
3.1
2.7
Weighted-average discount rate – operating leases
10.0
%
10.0
%
8.0
%
4.8
%
9.2
%</t>
  </si>
  <si>
    <t>Schedule of Future Minimum Rental Payments for Operating Leases [Table Text Block]</t>
  </si>
  <si>
    <t>As of June 30, 2019, future minimum lease payments under non-cancellable operating are as follows (in thousands):
Bonfire
CityBase
eCivis
Questica
Total
Six months ended December 31, 2019
$
218
$
327
$
154
$
71
$
770
Year Ended December 31, 2020
448
662
309
78
1,497
Year Ended December 31, 2021
464
458
309
58
1,289
Year Ended December 31, 2022
238
—
129
60
427
Year Ended December 31, 2023
—
—
—
15
15
Total
1,368
1,447
901
282
3,998
Less present value discount
(193)
(157)
(100)
(26)
(476)
Operating lease liabilities
$
1,175
$
1,290
$
801
$
256
$
3,522</t>
  </si>
  <si>
    <t>Segment Reporting (Tables)</t>
  </si>
  <si>
    <t>Schedule of Segment Reporting Information, by Segment [Table Text Block]</t>
  </si>
  <si>
    <t>The following provides operating information about the Company’s reportable segments for the periods presented (in thousands):
GTY
Bonfire
CityBase
eCivis
OpenCounter
Questica
Sherpa
Eliminations
Total
Successor
Three Months Ended June 30, 2019
Total revenue
$
—
$
785
$
2,147
$
1,154
$
395
$
2,359
$
1,406
$
—
$
8,246
Cost of goods sold
—
259
1,318
427
122
550
255
—
2,931
Loss from operations
(1,308)
(3,864)
(4,559)
(768)
(507)
(708)
466
—
(11,247)
Successor
February 19, 2019 through June 30, 2019
Total revenue
$
—
$
1,211
$
3,083
$
1,562
$
522
$
3,228
$
1,674
$
—
$
11,280
Cost of goods sold
—
366
2,211
633
158
813
326
—
4,507
Loss from operations
(19,548)
(6,277)
(8,467)
(1,902)
(749)
(12,074)
(2,698)
—
(51,715)
Predecessor
January 1, 2019 through February 18, 2019
Total revenue
$
—
$
593
$
820
$
673
$
298
$
1,913
$
631
$
—
$
4,928
Cost of goods sold
—
124
746
267
51
296
130
—
1,614
Loss from operations
—
(741)
(1,499)
(265)
46
550
354
—
(1,555)
Predecessor
Three Months Ended June 30, 2018
Total revenue
$
—
$
751
$
1,197
$
1,360
$
429
$
2,570
$
307
$
—
$
6,614
Cost of goods sold
—
190
897
438
115
495
39
—
2,174
Loss from operations
—
(1,307)
(2,421)
(140)
78
420
12
—
(3,358)
Predecessor
Six Months Ended June 30, 2018
Total revenue
$
—
$
1,410
$
2,442
$
2,495
$
820
$
5,163
$
1,074
$
—
$
13,404
Cost of goods sold
—
338
1,798
826
238
960
113
—
4,273
Loss from operations
—
(2,094)
(4,194)
(377)
2
982
517
—
(5,164)
Successor
As of June 30, 2019
Goodwill
$
—
$
81,964
$
119,740
$
47,398
$
22,525
$
57,478
$
3,497
$
—
$
332,602
Assets
402,358
108,337
166,800
61,310
31,889
92,627
7,029
(366,052)
504,298
Predecessor
As of December 31, 2018
Goodwill
$
—
$
—
$
123
$
585
$
—
$
1,810
$
—
$
—
$
2,518
Assets
—
6,329
7,215
2,621
316
11,710
1,377
—
29,568</t>
  </si>
  <si>
    <t>Going Concern and Liquidity (Details) $ in Thousands</t>
  </si>
  <si>
    <t>Jun. 30, 2019USD ($)</t>
  </si>
  <si>
    <t>Retained Earnings (Accumulated Deficit)</t>
  </si>
  <si>
    <t>Net Income (Loss) Attributable to Parent</t>
  </si>
  <si>
    <t>Net Cash Provided by (Used in) Operating Activities</t>
  </si>
  <si>
    <t>Summary of Significant Accounting Policies (Details) - Fair Value, Measurements, Recurring [Member] $ in Thousands</t>
  </si>
  <si>
    <t>Fair Value, Balance Sheet Grouping, Financial Statement Captions [Line Items]</t>
  </si>
  <si>
    <t>Financial Liabilities Fair Value Disclosure</t>
  </si>
  <si>
    <t>Fair Value, Inputs, Level 1 [Member]</t>
  </si>
  <si>
    <t>Fair Value, Inputs, Level 2 [Member]</t>
  </si>
  <si>
    <t>Fair Value, Inputs, Level 3 [Member]</t>
  </si>
  <si>
    <t>Contingent Consideration Current [Member]</t>
  </si>
  <si>
    <t>Contingent Consideration Current [Member] | Fair Value, Inputs, Level 1 [Member]</t>
  </si>
  <si>
    <t>Contingent Consideration Current [Member] | Fair Value, Inputs, Level 2 [Member]</t>
  </si>
  <si>
    <t>Contingent Consideration Current [Member] | Fair Value, Inputs, Level 3 [Member]</t>
  </si>
  <si>
    <t>Contingent Consideration long term [Member]</t>
  </si>
  <si>
    <t>Contingent Consideration long term [Member] | Fair Value, Inputs, Level 1 [Member]</t>
  </si>
  <si>
    <t>Contingent Consideration long term [Member] | Fair Value, Inputs, Level 2 [Member]</t>
  </si>
  <si>
    <t>Contingent Consideration long term [Member] | Fair Value, Inputs, Level 3 [Member]</t>
  </si>
  <si>
    <t>Summary of Significant Accounting Policies - Change in Level 3 liabilities (Details) - USD ($) $ in Thousands</t>
  </si>
  <si>
    <t>1 Months Ended</t>
  </si>
  <si>
    <t>Fair Value Of Contingent Consideration Liability</t>
  </si>
  <si>
    <t>Fair Value Adjustments Of Contingent Consideration</t>
  </si>
  <si>
    <t>Bonfire [Member]</t>
  </si>
  <si>
    <t>CityBase [Member]</t>
  </si>
  <si>
    <t>eCivis [Member]</t>
  </si>
  <si>
    <t>Questica [Member]</t>
  </si>
  <si>
    <t>Sherpa [Member]</t>
  </si>
  <si>
    <t>Summary of Significant Accounting Policies - Disaggregation of Revenues (Details) - USD ($) $ in Thousands</t>
  </si>
  <si>
    <t>Subscription and Circulation [Member]</t>
  </si>
  <si>
    <t>Subscription and Circulation [Member] | Predecessor [Member]</t>
  </si>
  <si>
    <t>Professional Services [Member]</t>
  </si>
  <si>
    <t>Professional Services [Member] | Predecessor [Member]</t>
  </si>
  <si>
    <t>License [Member]</t>
  </si>
  <si>
    <t>License [Member] | Predecessor [Member]</t>
  </si>
  <si>
    <t>Asset Sales [Member]</t>
  </si>
  <si>
    <t>Asset Sales [Member] | Predecessor [Member]</t>
  </si>
  <si>
    <t>Summary of Significant Accounting Policies - Stock option grant (Details)</t>
  </si>
  <si>
    <t>Feb. 19, 2019$ / shares</t>
  </si>
  <si>
    <t>Share-based Compensation Arrangement by Share-based Payment Award, Fair Value Assumptions, Exercise Price</t>
  </si>
  <si>
    <t>Share-based Compensation Arrangement by Share-based Payment Award, Fair Value Assumptions, Expected Term</t>
  </si>
  <si>
    <t>5 years 1 month 6 days</t>
  </si>
  <si>
    <t>Share-based Compensation Arrangement by Share-based Payment Award, Fair Value Assumptions, Expected Volatility Rate</t>
  </si>
  <si>
    <t>74.00%</t>
  </si>
  <si>
    <t>Share-based Compensation Arrangement by Share-based Payment Award, Fair Value Assumptions, Risk Free Interest Rate</t>
  </si>
  <si>
    <t>2.00%</t>
  </si>
  <si>
    <t>Summary of Significant Accounting Policies - Net loss per share (Details)</t>
  </si>
  <si>
    <t>Jun. 30, 2019shares</t>
  </si>
  <si>
    <t>Antidilutive Securities Excluded from Computation of Earnings Per Share, Amount</t>
  </si>
  <si>
    <t>Warrant [Member]</t>
  </si>
  <si>
    <t>Restricted Stock Units (RSUs) [Member]</t>
  </si>
  <si>
    <t>Employee Stock Option [Member]</t>
  </si>
  <si>
    <t>Summary of Significant Accounting Policies - Deferred tax liabilities (Details) - USD ($) $ in Thousands</t>
  </si>
  <si>
    <t>Balance as of February 19, 2019</t>
  </si>
  <si>
    <t>Income tax benefit (associated with the amortization of intangible assets)</t>
  </si>
  <si>
    <t>Balance as of June 30, 2019</t>
  </si>
  <si>
    <t>Summary of Significant Accounting Policies - Additinal information (Details) - USD ($)</t>
  </si>
  <si>
    <t>Feb. 28, 2019</t>
  </si>
  <si>
    <t>Mar. 31, 2019</t>
  </si>
  <si>
    <t>Jan. 01, 2019</t>
  </si>
  <si>
    <t>Cash, FDIC Insured Amount</t>
  </si>
  <si>
    <t>Operating Lease, Right-of-Use Asset</t>
  </si>
  <si>
    <t>Operating Lease, Liability</t>
  </si>
  <si>
    <t>Contract with Customer, Liability, Revenue Recognized</t>
  </si>
  <si>
    <t>Depreciation</t>
  </si>
  <si>
    <t>Finite-Lived Intangible Asset, Useful Life</t>
  </si>
  <si>
    <t>5 years</t>
  </si>
  <si>
    <t>Allowance for Doubtful Accounts Receivable, Current</t>
  </si>
  <si>
    <t>Deferred Tax Liabilities, Net</t>
  </si>
  <si>
    <t>Successor [Member]</t>
  </si>
  <si>
    <t>Concentration Risk, Percentage</t>
  </si>
  <si>
    <t>66.00%</t>
  </si>
  <si>
    <t>Maximum [Member]</t>
  </si>
  <si>
    <t>Property, Plant and Equipment, Useful Life</t>
  </si>
  <si>
    <t>15 years</t>
  </si>
  <si>
    <t>Minimum [Member]</t>
  </si>
  <si>
    <t>Sales Revenue, Net [Member]</t>
  </si>
  <si>
    <t>90.00%</t>
  </si>
  <si>
    <t>Sales Revenue, Net [Member] | Professional Services [Member]</t>
  </si>
  <si>
    <t>26.00%</t>
  </si>
  <si>
    <t>25.00%</t>
  </si>
  <si>
    <t>Sales Revenue, Net [Member] | License [Member]</t>
  </si>
  <si>
    <t>8.00%</t>
  </si>
  <si>
    <t>Accounts Receivable [Member] | UNITED STATES</t>
  </si>
  <si>
    <t>0.00%</t>
  </si>
  <si>
    <t>Accounts Receivable [Member] | CANADA</t>
  </si>
  <si>
    <t>Accounting Standards Update 2016-02 [Member]</t>
  </si>
  <si>
    <t>Deferred Rent Credit</t>
  </si>
  <si>
    <t>Business Combination - Summary of consideration paid (Details) $ in Thousands</t>
  </si>
  <si>
    <t>Business Acquisition [Line Items]</t>
  </si>
  <si>
    <t>Cash Consideration</t>
  </si>
  <si>
    <t>Stock Consideration</t>
  </si>
  <si>
    <t>Contingent Consideration</t>
  </si>
  <si>
    <t>Adjusted Net Assets</t>
  </si>
  <si>
    <t>Intangibles</t>
  </si>
  <si>
    <t>Deferred Tax Liability</t>
  </si>
  <si>
    <t>CityBase holders [Member]</t>
  </si>
  <si>
    <t>Open Counter [Member]</t>
  </si>
  <si>
    <t>Business Combination - Preliminary allocation of consideration (Details) $ in Thousands</t>
  </si>
  <si>
    <t>Cash</t>
  </si>
  <si>
    <t>Prepaid expense and other current assets</t>
  </si>
  <si>
    <t>Fixed assets</t>
  </si>
  <si>
    <t>Intangible assets</t>
  </si>
  <si>
    <t>Lease liability - short term</t>
  </si>
  <si>
    <t>Other current liabilities</t>
  </si>
  <si>
    <t>Capital lease obligations - current portion</t>
  </si>
  <si>
    <t>Capital lease obligation, less current portion</t>
  </si>
  <si>
    <t>Long term debt</t>
  </si>
  <si>
    <t>Lease liability - long term</t>
  </si>
  <si>
    <t>Contingent consideration - pre-existing</t>
  </si>
  <si>
    <t>Total consideration</t>
  </si>
  <si>
    <t>Business Combination - Additional information (Details) - USD ($)</t>
  </si>
  <si>
    <t>Feb. 19, 2019</t>
  </si>
  <si>
    <t>Feb. 12, 2019</t>
  </si>
  <si>
    <t>Payments to Acquire Businesses, Gross</t>
  </si>
  <si>
    <t>Business Combination, Consideration Transferred, Equity Interests Issued and Issuable</t>
  </si>
  <si>
    <t>Business Acquisition, Share Price</t>
  </si>
  <si>
    <t>Share Price</t>
  </si>
  <si>
    <t>Escrow Deposit</t>
  </si>
  <si>
    <t>Common Stock Held in Escrow</t>
  </si>
  <si>
    <t>Share-based Compensation Arrangement by Share-based Payment Award, Options, Nonvested, Number of Shares</t>
  </si>
  <si>
    <t>Share-based Compensation Arrangement by Share-based Payment Award, Options, Grants in Period, Gross</t>
  </si>
  <si>
    <t>Dividends unpaid per share</t>
  </si>
  <si>
    <t>Weighted average price</t>
  </si>
  <si>
    <t>5 days</t>
  </si>
  <si>
    <t>Number of shares redeemed</t>
  </si>
  <si>
    <t>Common stock conversion</t>
  </si>
  <si>
    <t>Cash transferred</t>
  </si>
  <si>
    <t>Debt Instrument, Interest Rate, Increase (Decrease)</t>
  </si>
  <si>
    <t>1.00%</t>
  </si>
  <si>
    <t>Temporary Equity Number Of Shares Redeemed</t>
  </si>
  <si>
    <t>Business Combination, Acquisition Related Costs</t>
  </si>
  <si>
    <t>Business Acquisition, Transaction Costs</t>
  </si>
  <si>
    <t>Debt Instrument, Interest Rate, Stated Percentage</t>
  </si>
  <si>
    <t>10.00%</t>
  </si>
  <si>
    <t>GTY Cayman [Member]</t>
  </si>
  <si>
    <t>Sale of Stock, Number of Shares Issued in Transaction</t>
  </si>
  <si>
    <t>Transfer Restriction [Member]</t>
  </si>
  <si>
    <t>Bonfire Acquisition [Member]</t>
  </si>
  <si>
    <t>Bonfire Acquisition [Member] | Transfer Restriction [Member]</t>
  </si>
  <si>
    <t>Business Acquisition Shares Exchange</t>
  </si>
  <si>
    <t>Ecivis Acquisition [Member]</t>
  </si>
  <si>
    <t>Open Counter Acquisition [Member]</t>
  </si>
  <si>
    <t>Questica Acquisition [Member]</t>
  </si>
  <si>
    <t>Dividends Payable, Amount Per Share</t>
  </si>
  <si>
    <t>Questica Acquisition [Member] | Before Sixty Days [Member]</t>
  </si>
  <si>
    <t>Temporary Equity Value Of Shares Redeemed</t>
  </si>
  <si>
    <t>Conversion price</t>
  </si>
  <si>
    <t>Questica Acquisition [Member] | After Sixty Days [Member]</t>
  </si>
  <si>
    <t>Sherpa Acquisition [Member]</t>
  </si>
  <si>
    <t>5.50%</t>
  </si>
  <si>
    <t>Sherpa Acquisition [Member] | Maximum [Member]</t>
  </si>
  <si>
    <t>Sherpa Acquisition [Member] | Minimum [Member]</t>
  </si>
  <si>
    <t>City Base Holders Acquisition [Member]</t>
  </si>
  <si>
    <t>City Base Holders Acquisition [Member] | Maximum [Member]</t>
  </si>
  <si>
    <t>City Base Holders Acquisition [Member] | Minimum [Member]</t>
  </si>
  <si>
    <t>City Base Holders Acquisition [Member] | GTY Cayman [Member]</t>
  </si>
  <si>
    <t>Sale of Stock, Consideration Received on Transaction</t>
  </si>
  <si>
    <t>Exchangeable Shares [Member] | Bonfire Acquisition [Member]</t>
  </si>
  <si>
    <t>Class A Exchangeable Shares [Member] | Questica Acquisition [Member]</t>
  </si>
  <si>
    <t>Class B Exchangeable Shares [Member] | Questica Acquisition [Member]</t>
  </si>
  <si>
    <t>Class C Exchangeable Shares [Member] | Questica Acquisition [Member]</t>
  </si>
  <si>
    <t>Intangible Assets (Successor) (Details) $ in Thousands</t>
  </si>
  <si>
    <t>Finite-Lived Intangible Assets [Line Items]</t>
  </si>
  <si>
    <t>Finite-Lived Intangible Assets, Gross</t>
  </si>
  <si>
    <t>Amortization of Intangible Assets</t>
  </si>
  <si>
    <t>Finite-Lived Intangible Assets, Net</t>
  </si>
  <si>
    <t>Patents And Development Technology [Member]</t>
  </si>
  <si>
    <t>Patents And Development Technology [Member] | Successor [Member]</t>
  </si>
  <si>
    <t>Patents And Development Technology [Member] | Minimum [Member]</t>
  </si>
  <si>
    <t>8 years</t>
  </si>
  <si>
    <t>Trade Names And Trade Marks [Member]</t>
  </si>
  <si>
    <t>Trade Names And Trade Marks [Member] | Successor [Member]</t>
  </si>
  <si>
    <t>Trade Names And Trade Marks [Member] | Maximum [Member]</t>
  </si>
  <si>
    <t>10 years</t>
  </si>
  <si>
    <t>Trade Names And Trade Marks [Member] | Minimum [Member]</t>
  </si>
  <si>
    <t>1 year</t>
  </si>
  <si>
    <t>Customer Relationships [Member]</t>
  </si>
  <si>
    <t>Customer Relationships [Member] | Successor [Member]</t>
  </si>
  <si>
    <t>Noncompete Agreements [Member]</t>
  </si>
  <si>
    <t>3 years</t>
  </si>
  <si>
    <t>Noncompete Agreements [Member] | Successor [Member]</t>
  </si>
  <si>
    <t>Bonfire [Member] | Patents And Development Technology [Member]</t>
  </si>
  <si>
    <t>Bonfire [Member] | Trade Names And Trade Marks [Member]</t>
  </si>
  <si>
    <t>Bonfire [Member] | Customer Relationships [Member]</t>
  </si>
  <si>
    <t>Bonfire [Member] | Noncompete Agreements [Member]</t>
  </si>
  <si>
    <t>CityBase [Member] | Patents And Development Technology [Member]</t>
  </si>
  <si>
    <t>CityBase [Member] | Trade Names And Trade Marks [Member]</t>
  </si>
  <si>
    <t>CityBase [Member] | Customer Relationships [Member]</t>
  </si>
  <si>
    <t>CityBase [Member] | Noncompete Agreements [Member]</t>
  </si>
  <si>
    <t>eCivis [Member] | Patents And Development Technology [Member]</t>
  </si>
  <si>
    <t>eCivis [Member] | Trade Names And Trade Marks [Member]</t>
  </si>
  <si>
    <t>eCivis [Member] | Customer Relationships [Member]</t>
  </si>
  <si>
    <t>eCivis [Member] | Noncompete Agreements [Member]</t>
  </si>
  <si>
    <t>Open Counter [Member] | Patents And Development Technology [Member]</t>
  </si>
  <si>
    <t>Open Counter [Member] | Trade Names And Trade Marks [Member]</t>
  </si>
  <si>
    <t>Open Counter [Member] | Customer Relationships [Member]</t>
  </si>
  <si>
    <t>Open Counter [Member] | Noncompete Agreements [Member]</t>
  </si>
  <si>
    <t>Questica [Member] | Patents And Development Technology [Member]</t>
  </si>
  <si>
    <t>Questica [Member] | Trade Names And Trade Marks [Member]</t>
  </si>
  <si>
    <t>Questica [Member] | Customer Relationships [Member]</t>
  </si>
  <si>
    <t>Questica [Member] | Noncompete Agreements [Member]</t>
  </si>
  <si>
    <t>Sherpa [Member] | Patents And Development Technology [Member]</t>
  </si>
  <si>
    <t>Sherpa [Member] | Trade Names And Trade Marks [Member]</t>
  </si>
  <si>
    <t>Sherpa [Member] | Customer Relationships [Member]</t>
  </si>
  <si>
    <t>Sherpa [Member] | Noncompete Agreements [Member]</t>
  </si>
  <si>
    <t>Intangible Assets (Successor) - Estimated aggregate amortization expense (Details) $ in Thousands</t>
  </si>
  <si>
    <t>Six months ended December 31, 2019</t>
  </si>
  <si>
    <t>Year ended December 31, 2020</t>
  </si>
  <si>
    <t>Year ended December 31, 2021</t>
  </si>
  <si>
    <t>Year ended December 31, 2022</t>
  </si>
  <si>
    <t>Year ended December 31, 2023</t>
  </si>
  <si>
    <t>Year ended December 31, 2024</t>
  </si>
  <si>
    <t>Thereafter</t>
  </si>
  <si>
    <t>Intangible Assets (Successor) - Additional infromation (Details) - USD ($) $ in Thousands</t>
  </si>
  <si>
    <t>Related Party Transactions (Details) - USD ($)</t>
  </si>
  <si>
    <t>Feb. 13, 2019</t>
  </si>
  <si>
    <t>Aug. 08, 2018</t>
  </si>
  <si>
    <t>Related Party Transaction [Line Items]</t>
  </si>
  <si>
    <t>Compensation Terms For Broker Dealer</t>
  </si>
  <si>
    <t>an amount in cash equal to the difference between the redemption price and $9.90.</t>
  </si>
  <si>
    <t>Cash Compensation Paid</t>
  </si>
  <si>
    <t>Repayments of Convertible Debt</t>
  </si>
  <si>
    <t>Payments For Loss On Sale Of Shares</t>
  </si>
  <si>
    <t>Debt Instrument, Face Amount</t>
  </si>
  <si>
    <t>Loss On Conversion Of Shares</t>
  </si>
  <si>
    <t>Debt Instrument, Convertible, Terms of Conversion Feature</t>
  </si>
  <si>
    <t>the option to convert any amounts outstanding under the Convertible Note, up to $1.0 million in the aggregate, into warrants at a conversion price of $1.50 per warrant</t>
  </si>
  <si>
    <t>Debt Instrument, Convertible, Beneficial Conversion Feature</t>
  </si>
  <si>
    <t>Convertible Notes [Member]</t>
  </si>
  <si>
    <t>Line of Credit Facility, Current Borrowing Capacity</t>
  </si>
  <si>
    <t>Common Stock Shares Subject To Lock Up</t>
  </si>
  <si>
    <t>Redemption Price Per Share</t>
  </si>
  <si>
    <t>Common Stock Shares Issued To Broker</t>
  </si>
  <si>
    <t>Shares Issued, Price Per Share</t>
  </si>
  <si>
    <t>Common Stock Shares Reimbursed Under Obligation</t>
  </si>
  <si>
    <t>Common Stock shares Not Redeemed</t>
  </si>
  <si>
    <t>Share-Based Compensation Stock Options (Details) $ / shares in Units, $ in Thousands</t>
  </si>
  <si>
    <t>Jun. 30, 2019USD ($)$ / sharesshares</t>
  </si>
  <si>
    <t>Feb. 17, 2019</t>
  </si>
  <si>
    <t>Number of Shares, Outstanding as of February 18, 2019 | shares</t>
  </si>
  <si>
    <t>Number of Shares, Granted | shares</t>
  </si>
  <si>
    <t>Number of Shares, Exercised | shares</t>
  </si>
  <si>
    <t>Number of Shares, Forfeited/expired | shares</t>
  </si>
  <si>
    <t>Number of Shares, Outstanding as of June 30, 2019 | shares</t>
  </si>
  <si>
    <t>Number of Shares, Options vested and exercisable | shares</t>
  </si>
  <si>
    <t>Weighted Average Exercise Price, Outstanding as of February 18, 2019</t>
  </si>
  <si>
    <t>Weighted Average Exercise Price, Granted</t>
  </si>
  <si>
    <t>Weighted Average Exercise Price, Exercised</t>
  </si>
  <si>
    <t>Weighted Average Exercise Price, Forfeited/expired</t>
  </si>
  <si>
    <t>Weighted Average Exercise Price, Outstanding as of June 30, 2019</t>
  </si>
  <si>
    <t>Weighted Average Exercise Price, Options vested and exercisable</t>
  </si>
  <si>
    <t>Weighted Average Remaining Contractual Life (in years)</t>
  </si>
  <si>
    <t>0 years</t>
  </si>
  <si>
    <t>8 years 6 months</t>
  </si>
  <si>
    <t>Weighted Average Remaining Contractual Life (in years), Granted</t>
  </si>
  <si>
    <t>8 years 1 month 6 days</t>
  </si>
  <si>
    <t>Weighted Average Remaining Contractual Life (in years), Options vested and exercisable</t>
  </si>
  <si>
    <t>Total Intrinsic Value, Outstanding as of February 18, 2019 | $</t>
  </si>
  <si>
    <t>Total Intrinsic Value, Granted</t>
  </si>
  <si>
    <t>Total Intrinsic Value, Outstanding as of June 30, 2019 | $</t>
  </si>
  <si>
    <t>Total Intrinsic Value, Options vested and exercisable | $</t>
  </si>
  <si>
    <t>Share-Based Compensation Stock Options - Restricted Stock Units (Details) - Restricted Stock Units (RSUs) [Member] - $ / shares</t>
  </si>
  <si>
    <t>May 17, 2019</t>
  </si>
  <si>
    <t>Share-based Compensation Arrangement by Share-based Payment Award, Equity Instruments Other than Options, Nonvested, Number of Shares [Roll Forward]</t>
  </si>
  <si>
    <t>Number of Shares, Unvested as of January 1, 2019</t>
  </si>
  <si>
    <t>Number of Shares, Granted</t>
  </si>
  <si>
    <t>Number of Shares, Unvested as of June 30, 2019</t>
  </si>
  <si>
    <t>Share-based Compensation Arrangement by Share-based Payment Award, Equity Instruments Other than Options, Nonvested, Weighted Average Grant Date Fair Value [Abstract]</t>
  </si>
  <si>
    <t>Weighted Average Grant Price, Unvested as of January 1, 2019</t>
  </si>
  <si>
    <t>Weighted Average Grant Price, Granted</t>
  </si>
  <si>
    <t>Weighted Average Grant Price, Unvested as of June 30, 2019</t>
  </si>
  <si>
    <t>Share-Based Compensation Stock Options - Additional information (Details) - USD ($)</t>
  </si>
  <si>
    <t>Average closing price</t>
  </si>
  <si>
    <t>Allocated Share-based Compensation Expense</t>
  </si>
  <si>
    <t>Employee Service Share-based Compensation, Nonvested Awards, Compensation Not yet Recognized, Stock Options</t>
  </si>
  <si>
    <t>Share based Compensation Arrangement by Sharebased Payment Award Options Grants in Period Fair Value</t>
  </si>
  <si>
    <t>Share-based Compensation Arrangement by Share-based Payment Award, Equity Instruments Other than Options, Grants in Period</t>
  </si>
  <si>
    <t>Employee Service Share-based Compensation, Nonvested Awards, Compensation Not yet Recognized, Share-based Awards Other than Options</t>
  </si>
  <si>
    <t>Share-based Compensation Arrangement by Share-based Payment Award, Equity Instruments Other than Options, Outstanding, Weighted Average Remaining Contractual Terms</t>
  </si>
  <si>
    <t>1 year 6 months</t>
  </si>
  <si>
    <t>Restricted Stock Units (RSUs) [Member] | Minimum [Member]</t>
  </si>
  <si>
    <t>Share-based Compensation Arrangement by Share-based Payment Award, Award Vesting Period</t>
  </si>
  <si>
    <t>2 years</t>
  </si>
  <si>
    <t>Restricted Stock Units (RSUs) [Member] | Maximum [Member]</t>
  </si>
  <si>
    <t>4 years</t>
  </si>
  <si>
    <t>Performance Shares [Member]</t>
  </si>
  <si>
    <t>Leases (Details) $ in Thousands</t>
  </si>
  <si>
    <t>Operating leases</t>
  </si>
  <si>
    <t>Operating lease cost</t>
  </si>
  <si>
    <t>Variable lease cost</t>
  </si>
  <si>
    <t>Operating lease expense</t>
  </si>
  <si>
    <t>Short-term lease rent expense</t>
  </si>
  <si>
    <t>Total rent expense</t>
  </si>
  <si>
    <t>Operating cash flows from operating leases</t>
  </si>
  <si>
    <t>Right-of-use assets exchanged for operating lease liabilities</t>
  </si>
  <si>
    <t>Weighted-average remaining lease term - operating leases</t>
  </si>
  <si>
    <t>2 years 8 months 12 days</t>
  </si>
  <si>
    <t>Weighted-average discount rate - operating leases</t>
  </si>
  <si>
    <t>9.20%</t>
  </si>
  <si>
    <t>3 years 3 months 18 days</t>
  </si>
  <si>
    <t>2 years 6 months</t>
  </si>
  <si>
    <t>3 years 2 months 12 days</t>
  </si>
  <si>
    <t>3 years 1 month 6 days</t>
  </si>
  <si>
    <t>4.80%</t>
  </si>
  <si>
    <t>Leases - Future minimum lease payments (Details) $ in Thousands</t>
  </si>
  <si>
    <t>Year Ended December 31, 2020</t>
  </si>
  <si>
    <t>Year Ended December 31, 2021</t>
  </si>
  <si>
    <t>Year Ended December 31, 2022</t>
  </si>
  <si>
    <t>Year Ended December 31, 2023</t>
  </si>
  <si>
    <t>Less present value discount</t>
  </si>
  <si>
    <t>Operating lease liabilities</t>
  </si>
  <si>
    <t>Leases - Additional Information (Details) $ in Thousands</t>
  </si>
  <si>
    <t>Shareholder's Equity (Details)</t>
  </si>
  <si>
    <t>Jun. 30, 2019USD ($)employee$ / sharesshares</t>
  </si>
  <si>
    <t>Apr. 30, 2019USD ($)shares</t>
  </si>
  <si>
    <t>Mar. 31, 2019USD ($)$ / sharesshares</t>
  </si>
  <si>
    <t>Feb. 12, 2019USD ($)$ / sharesshares</t>
  </si>
  <si>
    <t>Dec. 31, 2018$ / sharesshares</t>
  </si>
  <si>
    <t>Class of Stock [Line Items]</t>
  </si>
  <si>
    <t>Preferred Stock, Shares Authorized</t>
  </si>
  <si>
    <t>Preferred Stock, Par or Stated Value Per Share | $ / shares</t>
  </si>
  <si>
    <t>Warrants and Rights Outstanding | $</t>
  </si>
  <si>
    <t>Debt Instrument, Face Amount | $</t>
  </si>
  <si>
    <t>Temporary Equity, Redemption Price Per Share | $ / shares</t>
  </si>
  <si>
    <t>Class of Warrant or Right, Exercise Price of Warrants or Rights | $ / shares</t>
  </si>
  <si>
    <t>Stock Repurchased During Period, Value | $</t>
  </si>
  <si>
    <t>Gain (Loss) From Repurchase Of Shares | $</t>
  </si>
  <si>
    <t>Stock Issued During Period, Private Placement of Common Stock | $</t>
  </si>
  <si>
    <t>Share Price | $ / shares</t>
  </si>
  <si>
    <t>Number of Bonfire Employees | employee</t>
  </si>
  <si>
    <t>Payments of Stock Issuance Costs | $</t>
  </si>
  <si>
    <t>Difference of Acquistion Redemption Shares Price and Previously Agreed Redemption Price | $</t>
  </si>
  <si>
    <t>Cashless Stock Options Exercised</t>
  </si>
  <si>
    <t>Share-based Compensation Arrangement by Share-based Payment Award, Options, Exercises in Period</t>
  </si>
  <si>
    <t>Temporary Equity Value Of Number of Shares Transferred to Permanent Equity | $</t>
  </si>
  <si>
    <t>Temporary Equity Value in Cash | $</t>
  </si>
  <si>
    <t>Temporary Equity, Accretion to Redemption Value | $</t>
  </si>
  <si>
    <t>Warrants and Rights Redemption Price Per Share</t>
  </si>
  <si>
    <t>Sale of Stock, Price Per Share | $ / shares</t>
  </si>
  <si>
    <t>Subscription Agreements [Member]</t>
  </si>
  <si>
    <t>Common Stock Shares Surrendered</t>
  </si>
  <si>
    <t>GTY Merger [Member]</t>
  </si>
  <si>
    <t>Business Acquisition, Equity Interest Issued or Issuable, Number of Shares</t>
  </si>
  <si>
    <t>Private Placement [Member] | Subscription Agreements [Member]</t>
  </si>
  <si>
    <t>Sale Of Warrants</t>
  </si>
  <si>
    <t>Warrants Issued Value | $</t>
  </si>
  <si>
    <t>Warrants Issued Price | $ / shares</t>
  </si>
  <si>
    <t>Warrants Stated Or Par Value Per Warrant | $ / shares</t>
  </si>
  <si>
    <t>Stock Repurchased During Period, Shares</t>
  </si>
  <si>
    <t>Stock Repurchased During Period, Value At Stock Price | $</t>
  </si>
  <si>
    <t>Stock Issued During Period, Shares Private Placement of Common Stock</t>
  </si>
  <si>
    <t>Temporary Equity Value Of Number Of Shares Redeemed | $</t>
  </si>
  <si>
    <t>Temporary Equity Number of Shares Transferred to Permanent Equity</t>
  </si>
  <si>
    <t>Adjustments to Additional Paid in Capital, Stock Issued, Issuance Costs | $</t>
  </si>
  <si>
    <t>Stock Issued During Period, Shares, Acquisitions</t>
  </si>
  <si>
    <t>Common Class A [Member] | Subscription Agreements [Member]</t>
  </si>
  <si>
    <t>Common Stock, Value, Subscriptions | $</t>
  </si>
  <si>
    <t>Common Class A [Member] | Subscription Agreements [Member] | CityBase holders [Member]</t>
  </si>
  <si>
    <t>Common Class A [Member] | GTY Merger [Member]</t>
  </si>
  <si>
    <t>Number Of Shares Exchanged During Period</t>
  </si>
  <si>
    <t>Common Class A [Member] | Questica Exchangeco [Member]</t>
  </si>
  <si>
    <t>Common Class B [Member] | GTY Merger [Member]</t>
  </si>
  <si>
    <t>Number Of Shares Issued Upon Exchange</t>
  </si>
  <si>
    <t>Common Class B [Member] | Questica Exchangeco [Member]</t>
  </si>
  <si>
    <t>Series A Common Stock [Member]</t>
  </si>
  <si>
    <t>Redeemeble Common Stock [Member]</t>
  </si>
  <si>
    <t>Common Class C [Member] | Questica Exchangeco [Member]</t>
  </si>
  <si>
    <t>Exchangeable Shares [Member] | Questica Exchangeco [Member]</t>
  </si>
  <si>
    <t>Segment Reporting (Details) - USD ($) $ in Thousands</t>
  </si>
  <si>
    <t>Segment Reporting Information [Line Items]</t>
  </si>
  <si>
    <t>Total revenues</t>
  </si>
  <si>
    <t>Assets</t>
  </si>
  <si>
    <t>Corporate Segment [Member]</t>
  </si>
  <si>
    <t>Eliminations [Member]</t>
  </si>
  <si>
    <t>Successor [Member] | Corporate Segment [Member]</t>
  </si>
  <si>
    <t>Successor [Member] | Bonfire [Member]</t>
  </si>
  <si>
    <t>Successor [Member] | CityBase [Member]</t>
  </si>
  <si>
    <t>Successor [Member] | eCivis [Member]</t>
  </si>
  <si>
    <t>Successor [Member] | Open Counter [Member]</t>
  </si>
  <si>
    <t>Successor [Member] | Questica [Member]</t>
  </si>
  <si>
    <t>Successor [Member] | Sherpa [Member]</t>
  </si>
  <si>
    <t>Successor [Member] | Eliminations [Member]</t>
  </si>
  <si>
    <t>Predecessor [Member] | Corporate Segment [Member]</t>
  </si>
  <si>
    <t>Predecessor [Member] | Bonfire [Member]</t>
  </si>
  <si>
    <t>Predecessor [Member] | CityBase [Member]</t>
  </si>
  <si>
    <t>Predecessor [Member] | eCivis [Member]</t>
  </si>
  <si>
    <t>Predecessor [Member] | Open Counter [Member]</t>
  </si>
  <si>
    <t>Predecessor [Member] | Questica [Member]</t>
  </si>
  <si>
    <t>Predecessor [Member] | Sherpa [Member]</t>
  </si>
  <si>
    <t>Predecessor [Member] | Eliminations [Member]</t>
  </si>
  <si>
    <t>Segment Reporting - Additional Infomation (Detail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C14" s="5" t="n">
        <v>521560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2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31</v>
      </c>
      <c r="B13" s="4" t="s">
        <v>265</v>
      </c>
    </row>
    <row r="14" spans="1:2">
      <c r="A14" s="4" t="s">
        <v>266</v>
      </c>
      <c r="B14" s="4" t="s">
        <v>267</v>
      </c>
    </row>
    <row r="15" spans="1:2">
      <c r="A15" s="4" t="s">
        <v>268</v>
      </c>
      <c r="B15" s="4" t="s">
        <v>269</v>
      </c>
    </row>
    <row r="16" spans="1:2">
      <c r="A16" s="4" t="s">
        <v>270</v>
      </c>
      <c r="B16" s="4" t="s">
        <v>271</v>
      </c>
    </row>
    <row r="17" spans="1:2">
      <c r="A17" s="4" t="s">
        <v>237</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97</v>
      </c>
      <c r="B23" s="4" t="s">
        <v>283</v>
      </c>
    </row>
    <row r="24" spans="1:2">
      <c r="A24" s="4" t="s">
        <v>284</v>
      </c>
      <c r="B24" s="4" t="s">
        <v>285</v>
      </c>
    </row>
    <row r="25" spans="1:2">
      <c r="A25" s="4" t="s">
        <v>286</v>
      </c>
      <c r="B25" s="4" t="s">
        <v>287</v>
      </c>
    </row>
    <row r="26" spans="1:2">
      <c r="A26" s="4" t="s">
        <v>288</v>
      </c>
      <c r="B26" s="4" t="s">
        <v>289</v>
      </c>
    </row>
    <row r="27" spans="1:2">
      <c r="A27" s="4" t="s">
        <v>290</v>
      </c>
      <c r="B27"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5444</v>
      </c>
    </row>
    <row r="4" spans="1:3">
      <c r="A4" s="4" t="s">
        <v>37</v>
      </c>
      <c r="B4" s="5" t="n">
        <v>0</v>
      </c>
    </row>
    <row r="5" spans="1:3">
      <c r="A5" s="4" t="s">
        <v>38</v>
      </c>
      <c r="B5" s="5" t="n">
        <v>8331</v>
      </c>
    </row>
    <row r="6" spans="1:3">
      <c r="A6" s="4" t="s">
        <v>39</v>
      </c>
      <c r="B6" s="5" t="n">
        <v>2142</v>
      </c>
    </row>
    <row r="7" spans="1:3">
      <c r="A7" s="4" t="s">
        <v>40</v>
      </c>
      <c r="B7" s="5" t="n">
        <v>35917</v>
      </c>
    </row>
    <row r="8" spans="1:3">
      <c r="A8" s="4" t="s">
        <v>41</v>
      </c>
      <c r="B8" s="5" t="n">
        <v>2679</v>
      </c>
    </row>
    <row r="9" spans="1:3">
      <c r="A9" s="4" t="s">
        <v>42</v>
      </c>
      <c r="B9" s="5" t="n">
        <v>3221</v>
      </c>
    </row>
    <row r="10" spans="1:3">
      <c r="A10" s="4" t="s">
        <v>43</v>
      </c>
      <c r="B10" s="5" t="n">
        <v>0</v>
      </c>
    </row>
    <row r="11" spans="1:3">
      <c r="A11" s="4" t="s">
        <v>44</v>
      </c>
      <c r="B11" s="5" t="n">
        <v>127461</v>
      </c>
    </row>
    <row r="12" spans="1:3">
      <c r="A12" s="4" t="s">
        <v>45</v>
      </c>
      <c r="B12" s="5" t="n">
        <v>332602</v>
      </c>
    </row>
    <row r="13" spans="1:3">
      <c r="A13" s="4" t="s">
        <v>46</v>
      </c>
      <c r="B13" s="5" t="n">
        <v>2418</v>
      </c>
    </row>
    <row r="14" spans="1:3">
      <c r="A14" s="4" t="s">
        <v>47</v>
      </c>
      <c r="B14" s="5" t="n">
        <v>504298</v>
      </c>
    </row>
    <row r="15" spans="1:3">
      <c r="A15" s="3" t="s">
        <v>48</v>
      </c>
    </row>
    <row r="16" spans="1:3">
      <c r="A16" s="4" t="s">
        <v>49</v>
      </c>
      <c r="B16" s="5" t="n">
        <v>8687</v>
      </c>
    </row>
    <row r="17" spans="1:3">
      <c r="A17" s="4" t="s">
        <v>50</v>
      </c>
      <c r="B17" s="5" t="n">
        <v>12807</v>
      </c>
    </row>
    <row r="18" spans="1:3">
      <c r="A18" s="4" t="s">
        <v>51</v>
      </c>
      <c r="B18" s="5" t="n">
        <v>76</v>
      </c>
    </row>
    <row r="19" spans="1:3">
      <c r="A19" s="4" t="s">
        <v>52</v>
      </c>
      <c r="B19" s="5" t="n">
        <v>0</v>
      </c>
    </row>
    <row r="20" spans="1:3">
      <c r="A20" s="4" t="s">
        <v>53</v>
      </c>
      <c r="B20" s="5" t="n">
        <v>544</v>
      </c>
    </row>
    <row r="21" spans="1:3">
      <c r="A21" s="4" t="s">
        <v>54</v>
      </c>
      <c r="B21" s="5" t="n">
        <v>1664</v>
      </c>
    </row>
    <row r="22" spans="1:3">
      <c r="A22" s="4" t="s">
        <v>55</v>
      </c>
      <c r="B22" s="5" t="n">
        <v>12169</v>
      </c>
    </row>
    <row r="23" spans="1:3">
      <c r="A23" s="4" t="s">
        <v>56</v>
      </c>
      <c r="B23" s="5" t="n">
        <v>0</v>
      </c>
    </row>
    <row r="24" spans="1:3">
      <c r="A24" s="4" t="s">
        <v>57</v>
      </c>
      <c r="B24" s="5" t="n">
        <v>35947</v>
      </c>
    </row>
    <row r="25" spans="1:3">
      <c r="A25" s="4" t="s">
        <v>58</v>
      </c>
      <c r="B25" s="5" t="n">
        <v>1634</v>
      </c>
    </row>
    <row r="26" spans="1:3">
      <c r="A26" s="4" t="s">
        <v>59</v>
      </c>
      <c r="B26" s="5" t="n">
        <v>0</v>
      </c>
    </row>
    <row r="27" spans="1:3">
      <c r="A27" s="4" t="s">
        <v>60</v>
      </c>
      <c r="B27" s="5" t="n">
        <v>0</v>
      </c>
    </row>
    <row r="28" spans="1:3">
      <c r="A28" s="4" t="s">
        <v>61</v>
      </c>
      <c r="B28" s="5" t="n">
        <v>38238</v>
      </c>
    </row>
    <row r="29" spans="1:3">
      <c r="A29" s="4" t="s">
        <v>62</v>
      </c>
      <c r="B29" s="5" t="n">
        <v>1091</v>
      </c>
    </row>
    <row r="30" spans="1:3">
      <c r="A30" s="4" t="s">
        <v>63</v>
      </c>
      <c r="B30" s="5" t="n">
        <v>1858</v>
      </c>
    </row>
    <row r="31" spans="1:3">
      <c r="A31" s="4" t="s">
        <v>64</v>
      </c>
      <c r="B31" s="5" t="n">
        <v>56333</v>
      </c>
    </row>
    <row r="32" spans="1:3">
      <c r="A32" s="4" t="s">
        <v>65</v>
      </c>
      <c r="B32" s="5" t="n">
        <v>135101</v>
      </c>
    </row>
    <row r="33" spans="1:3">
      <c r="A33" s="4" t="s">
        <v>66</v>
      </c>
      <c r="B33" s="4" t="s">
        <v>67</v>
      </c>
    </row>
    <row r="34" spans="1:3">
      <c r="A34" s="4" t="s">
        <v>68</v>
      </c>
      <c r="B34" s="5" t="n">
        <v>0</v>
      </c>
    </row>
    <row r="35" spans="1:3">
      <c r="A35" s="3" t="s">
        <v>69</v>
      </c>
    </row>
    <row r="36" spans="1:3">
      <c r="A36" s="4" t="s">
        <v>70</v>
      </c>
      <c r="B36" s="5" t="n">
        <v>5</v>
      </c>
    </row>
    <row r="37" spans="1:3">
      <c r="A37" s="4" t="s">
        <v>71</v>
      </c>
      <c r="B37" s="5" t="n">
        <v>47617</v>
      </c>
    </row>
    <row r="38" spans="1:3">
      <c r="A38" s="4" t="s">
        <v>72</v>
      </c>
      <c r="B38" s="5" t="n">
        <v>0</v>
      </c>
    </row>
    <row r="39" spans="1:3">
      <c r="A39" s="4" t="s">
        <v>73</v>
      </c>
      <c r="B39" s="5" t="n">
        <v>364614</v>
      </c>
    </row>
    <row r="40" spans="1:3">
      <c r="A40" s="4" t="s">
        <v>74</v>
      </c>
      <c r="B40" s="5" t="n">
        <v>186</v>
      </c>
    </row>
    <row r="41" spans="1:3">
      <c r="A41" s="4" t="s">
        <v>75</v>
      </c>
      <c r="B41" s="5" t="n">
        <v>-3413</v>
      </c>
    </row>
    <row r="42" spans="1:3">
      <c r="A42" s="4" t="s">
        <v>76</v>
      </c>
      <c r="B42" s="5" t="n">
        <v>-39812</v>
      </c>
    </row>
    <row r="43" spans="1:3">
      <c r="A43" s="4" t="s">
        <v>77</v>
      </c>
      <c r="B43" s="5" t="n">
        <v>369197</v>
      </c>
      <c r="C43" s="6" t="n">
        <v>9921</v>
      </c>
    </row>
    <row r="44" spans="1:3">
      <c r="A44" s="4" t="s">
        <v>78</v>
      </c>
      <c r="B44" s="6" t="n">
        <v>504298</v>
      </c>
    </row>
    <row r="45" spans="1:3">
      <c r="A45" s="4" t="s">
        <v>79</v>
      </c>
    </row>
    <row r="46" spans="1:3">
      <c r="A46" s="3" t="s">
        <v>35</v>
      </c>
    </row>
    <row r="47" spans="1:3">
      <c r="A47" s="4" t="s">
        <v>36</v>
      </c>
      <c r="C47" s="5" t="n">
        <v>13217</v>
      </c>
    </row>
    <row r="48" spans="1:3">
      <c r="A48" s="4" t="s">
        <v>37</v>
      </c>
      <c r="C48" s="5" t="n">
        <v>1398</v>
      </c>
    </row>
    <row r="49" spans="1:3">
      <c r="A49" s="4" t="s">
        <v>38</v>
      </c>
      <c r="C49" s="5" t="n">
        <v>5988</v>
      </c>
    </row>
    <row r="50" spans="1:3">
      <c r="A50" s="4" t="s">
        <v>39</v>
      </c>
      <c r="C50" s="5" t="n">
        <v>1250</v>
      </c>
    </row>
    <row r="51" spans="1:3">
      <c r="A51" s="4" t="s">
        <v>40</v>
      </c>
      <c r="C51" s="5" t="n">
        <v>21853</v>
      </c>
    </row>
    <row r="52" spans="1:3">
      <c r="A52" s="4" t="s">
        <v>41</v>
      </c>
      <c r="C52" s="5" t="n">
        <v>1124</v>
      </c>
    </row>
    <row r="53" spans="1:3">
      <c r="A53" s="4" t="s">
        <v>42</v>
      </c>
      <c r="C53" s="5" t="n">
        <v>0</v>
      </c>
    </row>
    <row r="54" spans="1:3">
      <c r="A54" s="4" t="s">
        <v>43</v>
      </c>
      <c r="C54" s="5" t="n">
        <v>177</v>
      </c>
    </row>
    <row r="55" spans="1:3">
      <c r="A55" s="4" t="s">
        <v>44</v>
      </c>
      <c r="C55" s="5" t="n">
        <v>1564</v>
      </c>
    </row>
    <row r="56" spans="1:3">
      <c r="A56" s="4" t="s">
        <v>45</v>
      </c>
      <c r="C56" s="5" t="n">
        <v>2518</v>
      </c>
    </row>
    <row r="57" spans="1:3">
      <c r="A57" s="4" t="s">
        <v>46</v>
      </c>
      <c r="C57" s="5" t="n">
        <v>2332</v>
      </c>
    </row>
    <row r="58" spans="1:3">
      <c r="A58" s="4" t="s">
        <v>47</v>
      </c>
      <c r="C58" s="5" t="n">
        <v>29568</v>
      </c>
    </row>
    <row r="59" spans="1:3">
      <c r="A59" s="3" t="s">
        <v>48</v>
      </c>
    </row>
    <row r="60" spans="1:3">
      <c r="A60" s="4" t="s">
        <v>49</v>
      </c>
      <c r="C60" s="5" t="n">
        <v>5969</v>
      </c>
    </row>
    <row r="61" spans="1:3">
      <c r="A61" s="4" t="s">
        <v>50</v>
      </c>
      <c r="C61" s="5" t="n">
        <v>11732</v>
      </c>
    </row>
    <row r="62" spans="1:3">
      <c r="A62" s="4" t="s">
        <v>51</v>
      </c>
      <c r="C62" s="5" t="n">
        <v>0</v>
      </c>
    </row>
    <row r="63" spans="1:3">
      <c r="A63" s="4" t="s">
        <v>52</v>
      </c>
      <c r="C63" s="5" t="n">
        <v>87</v>
      </c>
    </row>
    <row r="64" spans="1:3">
      <c r="A64" s="4" t="s">
        <v>53</v>
      </c>
      <c r="C64" s="5" t="n">
        <v>138</v>
      </c>
    </row>
    <row r="65" spans="1:3">
      <c r="A65" s="4" t="s">
        <v>54</v>
      </c>
      <c r="C65" s="5" t="n">
        <v>0</v>
      </c>
    </row>
    <row r="66" spans="1:3">
      <c r="A66" s="4" t="s">
        <v>55</v>
      </c>
      <c r="C66" s="5" t="n">
        <v>0</v>
      </c>
    </row>
    <row r="67" spans="1:3">
      <c r="A67" s="4" t="s">
        <v>56</v>
      </c>
      <c r="C67" s="5" t="n">
        <v>450</v>
      </c>
    </row>
    <row r="68" spans="1:3">
      <c r="A68" s="4" t="s">
        <v>57</v>
      </c>
      <c r="C68" s="5" t="n">
        <v>18376</v>
      </c>
    </row>
    <row r="69" spans="1:3">
      <c r="A69" s="4" t="s">
        <v>58</v>
      </c>
      <c r="C69" s="5" t="n">
        <v>3215</v>
      </c>
    </row>
    <row r="70" spans="1:3">
      <c r="A70" s="4" t="s">
        <v>59</v>
      </c>
      <c r="C70" s="5" t="n">
        <v>62</v>
      </c>
    </row>
    <row r="71" spans="1:3">
      <c r="A71" s="4" t="s">
        <v>60</v>
      </c>
      <c r="C71" s="5" t="n">
        <v>433</v>
      </c>
    </row>
    <row r="72" spans="1:3">
      <c r="A72" s="4" t="s">
        <v>61</v>
      </c>
      <c r="C72" s="5" t="n">
        <v>0</v>
      </c>
    </row>
    <row r="73" spans="1:3">
      <c r="A73" s="4" t="s">
        <v>62</v>
      </c>
      <c r="C73" s="5" t="n">
        <v>268</v>
      </c>
    </row>
    <row r="74" spans="1:3">
      <c r="A74" s="4" t="s">
        <v>63</v>
      </c>
      <c r="C74" s="5" t="n">
        <v>0</v>
      </c>
    </row>
    <row r="75" spans="1:3">
      <c r="A75" s="4" t="s">
        <v>64</v>
      </c>
      <c r="C75" s="5" t="n">
        <v>2092</v>
      </c>
    </row>
    <row r="76" spans="1:3">
      <c r="A76" s="4" t="s">
        <v>65</v>
      </c>
      <c r="C76" s="5" t="n">
        <v>24446</v>
      </c>
    </row>
    <row r="77" spans="1:3">
      <c r="A77" s="4" t="s">
        <v>66</v>
      </c>
      <c r="C77" s="4" t="s">
        <v>67</v>
      </c>
    </row>
    <row r="78" spans="1:3">
      <c r="A78" s="4" t="s">
        <v>68</v>
      </c>
      <c r="C78" s="5" t="n">
        <v>42264</v>
      </c>
    </row>
    <row r="79" spans="1:3">
      <c r="A79" s="3" t="s">
        <v>69</v>
      </c>
    </row>
    <row r="80" spans="1:3">
      <c r="A80" s="4" t="s">
        <v>70</v>
      </c>
      <c r="C80" s="5" t="n">
        <v>0</v>
      </c>
    </row>
    <row r="81" spans="1:3">
      <c r="A81" s="4" t="s">
        <v>71</v>
      </c>
      <c r="C81" s="5" t="n">
        <v>0</v>
      </c>
    </row>
    <row r="82" spans="1:3">
      <c r="A82" s="4" t="s">
        <v>72</v>
      </c>
      <c r="C82" s="5" t="n">
        <v>148</v>
      </c>
    </row>
    <row r="83" spans="1:3">
      <c r="A83" s="4" t="s">
        <v>73</v>
      </c>
      <c r="C83" s="5" t="n">
        <v>7835</v>
      </c>
    </row>
    <row r="84" spans="1:3">
      <c r="A84" s="4" t="s">
        <v>74</v>
      </c>
      <c r="C84" s="5" t="n">
        <v>-174</v>
      </c>
    </row>
    <row r="85" spans="1:3">
      <c r="A85" s="4" t="s">
        <v>75</v>
      </c>
      <c r="C85" s="5" t="n">
        <v>0</v>
      </c>
    </row>
    <row r="86" spans="1:3">
      <c r="A86" s="4" t="s">
        <v>76</v>
      </c>
      <c r="C86" s="5" t="n">
        <v>-44951</v>
      </c>
    </row>
    <row r="87" spans="1:3">
      <c r="A87" s="4" t="s">
        <v>77</v>
      </c>
      <c r="C87" s="5" t="n">
        <v>-37142</v>
      </c>
    </row>
    <row r="88" spans="1:3">
      <c r="A88" s="4" t="s">
        <v>78</v>
      </c>
      <c r="C88" s="6" t="n">
        <v>29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2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3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44</v>
      </c>
    </row>
    <row r="4" spans="1:2">
      <c r="A4" s="4" t="s">
        <v>326</v>
      </c>
      <c r="B4"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328</v>
      </c>
      <c r="B1" s="2" t="s">
        <v>92</v>
      </c>
      <c r="C1" s="2" t="s">
        <v>93</v>
      </c>
      <c r="D1" s="2" t="s">
        <v>1</v>
      </c>
    </row>
    <row r="2" spans="1:4">
      <c r="B2" s="2" t="s">
        <v>329</v>
      </c>
      <c r="C2" s="2" t="s">
        <v>329</v>
      </c>
      <c r="D2" s="2" t="s">
        <v>329</v>
      </c>
    </row>
    <row r="3" spans="1:4">
      <c r="A3" s="3" t="s">
        <v>225</v>
      </c>
    </row>
    <row r="4" spans="1:4">
      <c r="A4" s="4" t="s">
        <v>330</v>
      </c>
      <c r="B4" s="6" t="n">
        <v>-39812</v>
      </c>
      <c r="C4" s="6" t="n">
        <v>-39812</v>
      </c>
      <c r="D4" s="6" t="n">
        <v>-39812</v>
      </c>
    </row>
    <row r="5" spans="1:4">
      <c r="A5" s="4" t="s">
        <v>331</v>
      </c>
      <c r="B5" s="6" t="n">
        <v>-10402</v>
      </c>
      <c r="C5" s="5" t="n">
        <v>-50454</v>
      </c>
      <c r="D5" s="6" t="n">
        <v>-50454</v>
      </c>
    </row>
    <row r="6" spans="1:4">
      <c r="A6" s="4" t="s">
        <v>332</v>
      </c>
      <c r="C6" s="6" t="n">
        <v>-439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29</v>
      </c>
    </row>
    <row r="2" spans="1:2">
      <c r="A2" s="3" t="s">
        <v>334</v>
      </c>
    </row>
    <row r="3" spans="1:2">
      <c r="A3" s="4" t="s">
        <v>335</v>
      </c>
      <c r="B3" s="6" t="n">
        <v>68502</v>
      </c>
    </row>
    <row r="4" spans="1:2">
      <c r="A4" s="4" t="s">
        <v>336</v>
      </c>
    </row>
    <row r="5" spans="1:2">
      <c r="A5" s="3" t="s">
        <v>334</v>
      </c>
    </row>
    <row r="6" spans="1:2">
      <c r="A6" s="4" t="s">
        <v>335</v>
      </c>
      <c r="B6" s="5" t="n">
        <v>0</v>
      </c>
    </row>
    <row r="7" spans="1:2">
      <c r="A7" s="4" t="s">
        <v>337</v>
      </c>
    </row>
    <row r="8" spans="1:2">
      <c r="A8" s="3" t="s">
        <v>334</v>
      </c>
    </row>
    <row r="9" spans="1:2">
      <c r="A9" s="4" t="s">
        <v>335</v>
      </c>
      <c r="B9" s="5" t="n">
        <v>0</v>
      </c>
    </row>
    <row r="10" spans="1:2">
      <c r="A10" s="4" t="s">
        <v>338</v>
      </c>
    </row>
    <row r="11" spans="1:2">
      <c r="A11" s="3" t="s">
        <v>334</v>
      </c>
    </row>
    <row r="12" spans="1:2">
      <c r="A12" s="4" t="s">
        <v>335</v>
      </c>
      <c r="B12" s="5" t="n">
        <v>68502</v>
      </c>
    </row>
    <row r="13" spans="1:2">
      <c r="A13" s="4" t="s">
        <v>339</v>
      </c>
    </row>
    <row r="14" spans="1:2">
      <c r="A14" s="3" t="s">
        <v>334</v>
      </c>
    </row>
    <row r="15" spans="1:2">
      <c r="A15" s="4" t="s">
        <v>335</v>
      </c>
      <c r="B15" s="5" t="n">
        <v>12169</v>
      </c>
    </row>
    <row r="16" spans="1:2">
      <c r="A16" s="4" t="s">
        <v>340</v>
      </c>
    </row>
    <row r="17" spans="1:2">
      <c r="A17" s="3" t="s">
        <v>334</v>
      </c>
    </row>
    <row r="18" spans="1:2">
      <c r="A18" s="4" t="s">
        <v>335</v>
      </c>
      <c r="B18" s="5" t="n">
        <v>0</v>
      </c>
    </row>
    <row r="19" spans="1:2">
      <c r="A19" s="4" t="s">
        <v>341</v>
      </c>
    </row>
    <row r="20" spans="1:2">
      <c r="A20" s="3" t="s">
        <v>334</v>
      </c>
    </row>
    <row r="21" spans="1:2">
      <c r="A21" s="4" t="s">
        <v>335</v>
      </c>
      <c r="B21" s="5" t="n">
        <v>0</v>
      </c>
    </row>
    <row r="22" spans="1:2">
      <c r="A22" s="4" t="s">
        <v>342</v>
      </c>
    </row>
    <row r="23" spans="1:2">
      <c r="A23" s="3" t="s">
        <v>334</v>
      </c>
    </row>
    <row r="24" spans="1:2">
      <c r="A24" s="4" t="s">
        <v>335</v>
      </c>
      <c r="B24" s="5" t="n">
        <v>12169</v>
      </c>
    </row>
    <row r="25" spans="1:2">
      <c r="A25" s="4" t="s">
        <v>343</v>
      </c>
    </row>
    <row r="26" spans="1:2">
      <c r="A26" s="3" t="s">
        <v>334</v>
      </c>
    </row>
    <row r="27" spans="1:2">
      <c r="A27" s="4" t="s">
        <v>335</v>
      </c>
      <c r="B27" s="5" t="n">
        <v>56333</v>
      </c>
    </row>
    <row r="28" spans="1:2">
      <c r="A28" s="4" t="s">
        <v>344</v>
      </c>
    </row>
    <row r="29" spans="1:2">
      <c r="A29" s="3" t="s">
        <v>334</v>
      </c>
    </row>
    <row r="30" spans="1:2">
      <c r="A30" s="4" t="s">
        <v>335</v>
      </c>
      <c r="B30" s="5" t="n">
        <v>0</v>
      </c>
    </row>
    <row r="31" spans="1:2">
      <c r="A31" s="4" t="s">
        <v>345</v>
      </c>
    </row>
    <row r="32" spans="1:2">
      <c r="A32" s="3" t="s">
        <v>334</v>
      </c>
    </row>
    <row r="33" spans="1:2">
      <c r="A33" s="4" t="s">
        <v>335</v>
      </c>
      <c r="B33" s="5" t="n">
        <v>0</v>
      </c>
    </row>
    <row r="34" spans="1:2">
      <c r="A34" s="4" t="s">
        <v>346</v>
      </c>
    </row>
    <row r="35" spans="1:2">
      <c r="A35" s="3" t="s">
        <v>334</v>
      </c>
    </row>
    <row r="36" spans="1:2">
      <c r="A36" s="4" t="s">
        <v>335</v>
      </c>
      <c r="B36" s="6" t="n">
        <v>563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7</v>
      </c>
      <c r="B1" s="2" t="s">
        <v>348</v>
      </c>
      <c r="C1" s="2" t="s">
        <v>93</v>
      </c>
    </row>
    <row r="2" spans="1:3">
      <c r="B2" s="2" t="s">
        <v>94</v>
      </c>
      <c r="C2" s="2" t="s">
        <v>2</v>
      </c>
    </row>
    <row r="3" spans="1:3">
      <c r="A3" s="3" t="s">
        <v>334</v>
      </c>
    </row>
    <row r="4" spans="1:3">
      <c r="A4" s="4" t="s">
        <v>349</v>
      </c>
      <c r="C4" s="6" t="n">
        <v>14</v>
      </c>
    </row>
    <row r="5" spans="1:3">
      <c r="A5" s="4" t="s">
        <v>350</v>
      </c>
      <c r="B5" s="6" t="n">
        <v>2685</v>
      </c>
      <c r="C5" s="5" t="n">
        <v>68502</v>
      </c>
    </row>
    <row r="6" spans="1:3">
      <c r="A6" s="4" t="s">
        <v>351</v>
      </c>
    </row>
    <row r="7" spans="1:3">
      <c r="A7" s="3" t="s">
        <v>334</v>
      </c>
    </row>
    <row r="8" spans="1:3">
      <c r="A8" s="4" t="s">
        <v>349</v>
      </c>
      <c r="C8" s="5" t="n">
        <v>325</v>
      </c>
    </row>
    <row r="9" spans="1:3">
      <c r="A9" s="4" t="s">
        <v>352</v>
      </c>
    </row>
    <row r="10" spans="1:3">
      <c r="A10" s="3" t="s">
        <v>334</v>
      </c>
    </row>
    <row r="11" spans="1:3">
      <c r="A11" s="4" t="s">
        <v>349</v>
      </c>
      <c r="C11" s="5" t="n">
        <v>48410</v>
      </c>
    </row>
    <row r="12" spans="1:3">
      <c r="A12" s="4" t="s">
        <v>353</v>
      </c>
    </row>
    <row r="13" spans="1:3">
      <c r="A13" s="3" t="s">
        <v>334</v>
      </c>
    </row>
    <row r="14" spans="1:3">
      <c r="A14" s="4" t="s">
        <v>349</v>
      </c>
      <c r="C14" s="5" t="n">
        <v>5859</v>
      </c>
    </row>
    <row r="15" spans="1:3">
      <c r="A15" s="4" t="s">
        <v>354</v>
      </c>
    </row>
    <row r="16" spans="1:3">
      <c r="A16" s="3" t="s">
        <v>334</v>
      </c>
    </row>
    <row r="17" spans="1:3">
      <c r="A17" s="4" t="s">
        <v>349</v>
      </c>
      <c r="C17" s="5" t="n">
        <v>9311</v>
      </c>
    </row>
    <row r="18" spans="1:3">
      <c r="A18" s="4" t="s">
        <v>355</v>
      </c>
    </row>
    <row r="19" spans="1:3">
      <c r="A19" s="3" t="s">
        <v>334</v>
      </c>
    </row>
    <row r="20" spans="1:3">
      <c r="A20" s="4" t="s">
        <v>349</v>
      </c>
      <c r="C20" s="6" t="n">
        <v>18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356</v>
      </c>
      <c r="B1" s="2" t="s">
        <v>91</v>
      </c>
      <c r="C1" s="2" t="s">
        <v>92</v>
      </c>
      <c r="E1" s="2" t="s">
        <v>93</v>
      </c>
      <c r="F1" s="2" t="s">
        <v>1</v>
      </c>
    </row>
    <row r="2" spans="1:6">
      <c r="B2" s="2" t="s">
        <v>94</v>
      </c>
      <c r="C2" s="2" t="s">
        <v>2</v>
      </c>
      <c r="D2" s="2" t="s">
        <v>95</v>
      </c>
      <c r="E2" s="2" t="s">
        <v>2</v>
      </c>
      <c r="F2" s="2" t="s">
        <v>95</v>
      </c>
    </row>
    <row r="3" spans="1:6">
      <c r="A3" s="4" t="s">
        <v>96</v>
      </c>
      <c r="C3" s="6" t="n">
        <v>8246</v>
      </c>
      <c r="E3" s="6" t="n">
        <v>11280</v>
      </c>
    </row>
    <row r="4" spans="1:6">
      <c r="A4" s="4" t="s">
        <v>79</v>
      </c>
    </row>
    <row r="5" spans="1:6">
      <c r="A5" s="4" t="s">
        <v>96</v>
      </c>
      <c r="B5" s="6" t="n">
        <v>4928</v>
      </c>
      <c r="D5" s="6" t="n">
        <v>6614</v>
      </c>
      <c r="F5" s="6" t="n">
        <v>13404</v>
      </c>
    </row>
    <row r="6" spans="1:6">
      <c r="A6" s="4" t="s">
        <v>357</v>
      </c>
    </row>
    <row r="7" spans="1:6">
      <c r="A7" s="4" t="s">
        <v>96</v>
      </c>
      <c r="C7" s="5" t="n">
        <v>5456</v>
      </c>
      <c r="E7" s="5" t="n">
        <v>7473</v>
      </c>
    </row>
    <row r="8" spans="1:6">
      <c r="A8" s="4" t="s">
        <v>358</v>
      </c>
    </row>
    <row r="9" spans="1:6">
      <c r="A9" s="4" t="s">
        <v>96</v>
      </c>
      <c r="B9" s="5" t="n">
        <v>3253</v>
      </c>
      <c r="D9" s="5" t="n">
        <v>4892</v>
      </c>
      <c r="F9" s="5" t="n">
        <v>9268</v>
      </c>
    </row>
    <row r="10" spans="1:6">
      <c r="A10" s="4" t="s">
        <v>359</v>
      </c>
    </row>
    <row r="11" spans="1:6">
      <c r="A11" s="4" t="s">
        <v>96</v>
      </c>
      <c r="C11" s="5" t="n">
        <v>2116</v>
      </c>
      <c r="E11" s="5" t="n">
        <v>2838</v>
      </c>
    </row>
    <row r="12" spans="1:6">
      <c r="A12" s="4" t="s">
        <v>360</v>
      </c>
    </row>
    <row r="13" spans="1:6">
      <c r="A13" s="4" t="s">
        <v>96</v>
      </c>
      <c r="B13" s="5" t="n">
        <v>1269</v>
      </c>
      <c r="D13" s="5" t="n">
        <v>1453</v>
      </c>
      <c r="F13" s="5" t="n">
        <v>3235</v>
      </c>
    </row>
    <row r="14" spans="1:6">
      <c r="A14" s="4" t="s">
        <v>361</v>
      </c>
    </row>
    <row r="15" spans="1:6">
      <c r="A15" s="4" t="s">
        <v>96</v>
      </c>
      <c r="C15" s="5" t="n">
        <v>663</v>
      </c>
      <c r="E15" s="5" t="n">
        <v>958</v>
      </c>
    </row>
    <row r="16" spans="1:6">
      <c r="A16" s="4" t="s">
        <v>362</v>
      </c>
    </row>
    <row r="17" spans="1:6">
      <c r="A17" s="4" t="s">
        <v>96</v>
      </c>
      <c r="B17" s="5" t="n">
        <v>383</v>
      </c>
      <c r="D17" s="5" t="n">
        <v>269</v>
      </c>
      <c r="F17" s="5" t="n">
        <v>796</v>
      </c>
    </row>
    <row r="18" spans="1:6">
      <c r="A18" s="4" t="s">
        <v>363</v>
      </c>
    </row>
    <row r="19" spans="1:6">
      <c r="A19" s="4" t="s">
        <v>96</v>
      </c>
      <c r="C19" s="6" t="n">
        <v>11</v>
      </c>
      <c r="E19" s="6" t="n">
        <v>11</v>
      </c>
    </row>
    <row r="20" spans="1:6">
      <c r="A20" s="4" t="s">
        <v>364</v>
      </c>
    </row>
    <row r="21" spans="1:6">
      <c r="A21" s="4" t="s">
        <v>96</v>
      </c>
      <c r="B21" s="6" t="n">
        <v>23</v>
      </c>
      <c r="D21" s="6" t="n">
        <v>0</v>
      </c>
      <c r="F21" s="6" t="n">
        <v>105</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365</v>
      </c>
      <c r="B1" s="2" t="s">
        <v>366</v>
      </c>
    </row>
    <row r="2" spans="1:2">
      <c r="A2" s="3" t="s">
        <v>227</v>
      </c>
    </row>
    <row r="3" spans="1:2">
      <c r="A3" s="4" t="s">
        <v>367</v>
      </c>
      <c r="B3" s="8" t="n">
        <v>1.82</v>
      </c>
    </row>
    <row r="4" spans="1:2">
      <c r="A4" s="4" t="s">
        <v>368</v>
      </c>
      <c r="B4" s="4" t="s">
        <v>369</v>
      </c>
    </row>
    <row r="5" spans="1:2">
      <c r="A5" s="4" t="s">
        <v>370</v>
      </c>
      <c r="B5" s="4" t="s">
        <v>371</v>
      </c>
    </row>
    <row r="6" spans="1:2">
      <c r="A6" s="4" t="s">
        <v>372</v>
      </c>
      <c r="B6" s="4" t="s">
        <v>3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30"/>
  </cols>
  <sheetData>
    <row r="1" spans="1:2">
      <c r="A1" s="1" t="s">
        <v>80</v>
      </c>
      <c r="B1" s="2" t="s">
        <v>81</v>
      </c>
    </row>
    <row r="2" spans="1:2">
      <c r="A2" s="3" t="s">
        <v>82</v>
      </c>
    </row>
    <row r="3" spans="1:2">
      <c r="A3" s="4" t="s">
        <v>83</v>
      </c>
      <c r="B3" s="7" t="n">
        <v>0.0001</v>
      </c>
    </row>
    <row r="4" spans="1:2">
      <c r="A4" s="4" t="s">
        <v>84</v>
      </c>
      <c r="B4" s="5" t="n">
        <v>400000000</v>
      </c>
    </row>
    <row r="5" spans="1:2">
      <c r="A5" s="4" t="s">
        <v>85</v>
      </c>
      <c r="B5" s="5" t="n">
        <v>52520612</v>
      </c>
    </row>
    <row r="6" spans="1:2">
      <c r="A6" s="4" t="s">
        <v>86</v>
      </c>
      <c r="B6" s="5" t="n">
        <v>52155614</v>
      </c>
    </row>
    <row r="7" spans="1:2">
      <c r="A7" s="4" t="s">
        <v>87</v>
      </c>
      <c r="B7" s="5" t="n">
        <v>5761741</v>
      </c>
    </row>
    <row r="8" spans="1:2">
      <c r="A8" s="4" t="s">
        <v>88</v>
      </c>
      <c r="B8" s="5" t="n">
        <v>5761741</v>
      </c>
    </row>
    <row r="9" spans="1:2">
      <c r="A9" s="4" t="s">
        <v>89</v>
      </c>
      <c r="B9" s="5" t="n">
        <v>364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74</v>
      </c>
      <c r="B1" s="2" t="s">
        <v>1</v>
      </c>
    </row>
    <row r="2" spans="1:2">
      <c r="B2" s="2" t="s">
        <v>375</v>
      </c>
    </row>
    <row r="3" spans="1:2">
      <c r="A3" s="4" t="s">
        <v>376</v>
      </c>
      <c r="B3" s="5" t="n">
        <v>28534759</v>
      </c>
    </row>
    <row r="4" spans="1:2">
      <c r="A4" s="4" t="s">
        <v>377</v>
      </c>
    </row>
    <row r="5" spans="1:2">
      <c r="A5" s="4" t="s">
        <v>376</v>
      </c>
      <c r="B5" s="5" t="n">
        <v>27093334</v>
      </c>
    </row>
    <row r="6" spans="1:2">
      <c r="A6" s="4" t="s">
        <v>378</v>
      </c>
    </row>
    <row r="7" spans="1:2">
      <c r="A7" s="4" t="s">
        <v>376</v>
      </c>
      <c r="B7" s="5" t="n">
        <v>1049237</v>
      </c>
    </row>
    <row r="8" spans="1:2">
      <c r="A8" s="4" t="s">
        <v>379</v>
      </c>
    </row>
    <row r="9" spans="1:2">
      <c r="A9" s="4" t="s">
        <v>376</v>
      </c>
      <c r="B9" s="5" t="n">
        <v>392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92</v>
      </c>
      <c r="C1" s="2" t="s">
        <v>93</v>
      </c>
    </row>
    <row r="2" spans="1:3">
      <c r="B2" s="2" t="s">
        <v>2</v>
      </c>
      <c r="C2" s="2" t="s">
        <v>2</v>
      </c>
    </row>
    <row r="3" spans="1:3">
      <c r="A3" s="3" t="s">
        <v>227</v>
      </c>
    </row>
    <row r="4" spans="1:3">
      <c r="A4" s="4" t="s">
        <v>381</v>
      </c>
      <c r="C4" s="6" t="n">
        <v>-39908</v>
      </c>
    </row>
    <row r="5" spans="1:3">
      <c r="A5" s="4" t="s">
        <v>382</v>
      </c>
      <c r="B5" s="6" t="n">
        <v>1670</v>
      </c>
      <c r="C5" s="5" t="n">
        <v>1670</v>
      </c>
    </row>
    <row r="6" spans="1:3">
      <c r="A6" s="4" t="s">
        <v>383</v>
      </c>
      <c r="B6" s="6" t="n">
        <v>-38238</v>
      </c>
      <c r="C6" s="6" t="n">
        <v>-38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4</v>
      </c>
      <c r="B1" s="2" t="s">
        <v>385</v>
      </c>
      <c r="C1" s="2" t="s">
        <v>386</v>
      </c>
      <c r="D1" s="2" t="s">
        <v>94</v>
      </c>
      <c r="E1" s="2" t="s">
        <v>2</v>
      </c>
      <c r="F1" s="2" t="s">
        <v>95</v>
      </c>
      <c r="G1" s="2" t="s">
        <v>2</v>
      </c>
      <c r="H1" s="2" t="s">
        <v>2</v>
      </c>
      <c r="I1" s="2" t="s">
        <v>95</v>
      </c>
      <c r="J1" s="2" t="s">
        <v>34</v>
      </c>
      <c r="K1" s="2" t="s">
        <v>387</v>
      </c>
    </row>
    <row r="2" spans="1:11">
      <c r="A2" s="4" t="s">
        <v>388</v>
      </c>
      <c r="E2" s="6" t="n">
        <v>250000</v>
      </c>
      <c r="G2" s="6" t="n">
        <v>250000</v>
      </c>
      <c r="H2" s="6" t="n">
        <v>250000</v>
      </c>
    </row>
    <row r="3" spans="1:11">
      <c r="A3" s="4" t="s">
        <v>389</v>
      </c>
      <c r="E3" s="5" t="n">
        <v>3221000</v>
      </c>
      <c r="G3" s="5" t="n">
        <v>3221000</v>
      </c>
      <c r="H3" s="5" t="n">
        <v>3221000</v>
      </c>
    </row>
    <row r="4" spans="1:11">
      <c r="A4" s="4" t="s">
        <v>390</v>
      </c>
      <c r="E4" s="5" t="n">
        <v>3522000</v>
      </c>
      <c r="G4" s="5" t="n">
        <v>3522000</v>
      </c>
      <c r="H4" s="6" t="n">
        <v>3522000</v>
      </c>
    </row>
    <row r="5" spans="1:11">
      <c r="A5" s="4" t="s">
        <v>391</v>
      </c>
      <c r="E5" s="5" t="n">
        <v>3900000</v>
      </c>
      <c r="F5" s="6" t="n">
        <v>3300000</v>
      </c>
      <c r="I5" s="6" t="n">
        <v>7200000</v>
      </c>
    </row>
    <row r="6" spans="1:11">
      <c r="A6" s="4" t="s">
        <v>392</v>
      </c>
      <c r="G6" s="5" t="n">
        <v>185000</v>
      </c>
    </row>
    <row r="7" spans="1:11">
      <c r="A7" s="4" t="s">
        <v>393</v>
      </c>
      <c r="H7" s="4" t="s">
        <v>394</v>
      </c>
    </row>
    <row r="8" spans="1:11">
      <c r="A8" s="4" t="s">
        <v>395</v>
      </c>
      <c r="J8" s="6" t="n">
        <v>0</v>
      </c>
    </row>
    <row r="9" spans="1:11">
      <c r="A9" s="4" t="s">
        <v>396</v>
      </c>
      <c r="D9" s="6" t="n">
        <v>39908000</v>
      </c>
      <c r="E9" s="6" t="n">
        <v>38238000</v>
      </c>
      <c r="G9" s="6" t="n">
        <v>38238000</v>
      </c>
      <c r="H9" s="6" t="n">
        <v>38238000</v>
      </c>
    </row>
    <row r="10" spans="1:11">
      <c r="A10" s="4" t="s">
        <v>397</v>
      </c>
    </row>
    <row r="11" spans="1:11">
      <c r="A11" s="4" t="s">
        <v>398</v>
      </c>
      <c r="B11" s="4" t="s">
        <v>399</v>
      </c>
      <c r="C11" s="4" t="s">
        <v>399</v>
      </c>
      <c r="E11" s="4" t="s">
        <v>399</v>
      </c>
    </row>
    <row r="12" spans="1:11">
      <c r="A12" s="4" t="s">
        <v>391</v>
      </c>
      <c r="E12" s="6" t="n">
        <v>5600000</v>
      </c>
    </row>
    <row r="13" spans="1:11">
      <c r="A13" s="4" t="s">
        <v>79</v>
      </c>
    </row>
    <row r="14" spans="1:11">
      <c r="A14" s="4" t="s">
        <v>389</v>
      </c>
      <c r="J14" s="6" t="n">
        <v>0</v>
      </c>
    </row>
    <row r="15" spans="1:11">
      <c r="A15" s="4" t="s">
        <v>391</v>
      </c>
      <c r="E15" s="6" t="n">
        <v>2200000</v>
      </c>
    </row>
    <row r="16" spans="1:11">
      <c r="A16" s="4" t="s">
        <v>392</v>
      </c>
      <c r="D16" s="6" t="n">
        <v>177000</v>
      </c>
      <c r="I16" s="6" t="n">
        <v>151000</v>
      </c>
    </row>
    <row r="17" spans="1:11">
      <c r="A17" s="4" t="s">
        <v>400</v>
      </c>
    </row>
    <row r="18" spans="1:11">
      <c r="A18" s="4" t="s">
        <v>401</v>
      </c>
      <c r="H18" s="4" t="s">
        <v>402</v>
      </c>
    </row>
    <row r="19" spans="1:11">
      <c r="A19" s="4" t="s">
        <v>403</v>
      </c>
    </row>
    <row r="20" spans="1:11">
      <c r="A20" s="4" t="s">
        <v>401</v>
      </c>
      <c r="H20" s="4" t="s">
        <v>394</v>
      </c>
    </row>
    <row r="21" spans="1:11">
      <c r="A21" s="4" t="s">
        <v>404</v>
      </c>
    </row>
    <row r="22" spans="1:11">
      <c r="A22" s="4" t="s">
        <v>398</v>
      </c>
      <c r="H22" s="4" t="s">
        <v>405</v>
      </c>
    </row>
    <row r="23" spans="1:11">
      <c r="A23" s="4" t="s">
        <v>406</v>
      </c>
    </row>
    <row r="24" spans="1:11">
      <c r="A24" s="4" t="s">
        <v>398</v>
      </c>
      <c r="E24" s="4" t="s">
        <v>407</v>
      </c>
      <c r="G24" s="4" t="s">
        <v>408</v>
      </c>
    </row>
    <row r="25" spans="1:11">
      <c r="A25" s="4" t="s">
        <v>409</v>
      </c>
    </row>
    <row r="26" spans="1:11">
      <c r="A26" s="4" t="s">
        <v>398</v>
      </c>
      <c r="B26" s="4" t="s">
        <v>410</v>
      </c>
      <c r="C26" s="4" t="s">
        <v>410</v>
      </c>
      <c r="E26" s="4" t="s">
        <v>410</v>
      </c>
    </row>
    <row r="27" spans="1:11">
      <c r="A27" s="4" t="s">
        <v>411</v>
      </c>
    </row>
    <row r="28" spans="1:11">
      <c r="A28" s="4" t="s">
        <v>398</v>
      </c>
      <c r="J28" s="4" t="s">
        <v>412</v>
      </c>
    </row>
    <row r="29" spans="1:11">
      <c r="A29" s="4" t="s">
        <v>413</v>
      </c>
    </row>
    <row r="30" spans="1:11">
      <c r="A30" s="4" t="s">
        <v>398</v>
      </c>
      <c r="H30" s="4" t="s">
        <v>412</v>
      </c>
    </row>
    <row r="31" spans="1:11">
      <c r="A31" s="4" t="s">
        <v>414</v>
      </c>
    </row>
    <row r="32" spans="1:11">
      <c r="A32" s="4" t="s">
        <v>389</v>
      </c>
      <c r="K32" s="6" t="n">
        <v>3600000</v>
      </c>
    </row>
    <row r="33" spans="1:11">
      <c r="A33" s="4" t="s">
        <v>390</v>
      </c>
      <c r="K33" s="5" t="n">
        <v>3800000</v>
      </c>
    </row>
    <row r="34" spans="1:11">
      <c r="A34" s="4" t="s">
        <v>415</v>
      </c>
      <c r="K3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8"/>
    <col customWidth="1" max="2" min="2" width="21"/>
  </cols>
  <sheetData>
    <row r="1" spans="1:2">
      <c r="A1" s="1" t="s">
        <v>416</v>
      </c>
      <c r="B1" s="2" t="s">
        <v>1</v>
      </c>
    </row>
    <row r="2" spans="1:2">
      <c r="B2" s="2" t="s">
        <v>329</v>
      </c>
    </row>
    <row r="3" spans="1:2">
      <c r="A3" s="3" t="s">
        <v>417</v>
      </c>
    </row>
    <row r="4" spans="1:2">
      <c r="A4" s="4" t="s">
        <v>418</v>
      </c>
      <c r="B4" s="6" t="n">
        <v>193478</v>
      </c>
    </row>
    <row r="5" spans="1:2">
      <c r="A5" s="4" t="s">
        <v>419</v>
      </c>
      <c r="B5" s="5" t="n">
        <v>172349</v>
      </c>
    </row>
    <row r="6" spans="1:2">
      <c r="A6" s="4" t="s">
        <v>420</v>
      </c>
      <c r="B6" s="5" t="n">
        <v>65803</v>
      </c>
    </row>
    <row r="7" spans="1:2">
      <c r="A7" s="4" t="s">
        <v>133</v>
      </c>
      <c r="B7" s="5" t="n">
        <v>431630</v>
      </c>
    </row>
    <row r="8" spans="1:2">
      <c r="A8" s="4" t="s">
        <v>421</v>
      </c>
      <c r="B8" s="5" t="n">
        <v>5910</v>
      </c>
    </row>
    <row r="9" spans="1:2">
      <c r="A9" s="4" t="s">
        <v>45</v>
      </c>
      <c r="B9" s="5" t="n">
        <v>332602</v>
      </c>
    </row>
    <row r="10" spans="1:2">
      <c r="A10" s="4" t="s">
        <v>422</v>
      </c>
      <c r="B10" s="5" t="n">
        <v>133026</v>
      </c>
    </row>
    <row r="11" spans="1:2">
      <c r="A11" s="4" t="s">
        <v>423</v>
      </c>
      <c r="B11" s="5" t="n">
        <v>39908</v>
      </c>
    </row>
    <row r="12" spans="1:2">
      <c r="A12" s="4" t="s">
        <v>351</v>
      </c>
    </row>
    <row r="13" spans="1:2">
      <c r="A13" s="3" t="s">
        <v>417</v>
      </c>
    </row>
    <row r="14" spans="1:2">
      <c r="A14" s="4" t="s">
        <v>418</v>
      </c>
      <c r="B14" s="5" t="n">
        <v>51068</v>
      </c>
    </row>
    <row r="15" spans="1:2">
      <c r="A15" s="4" t="s">
        <v>419</v>
      </c>
      <c r="B15" s="5" t="n">
        <v>50078</v>
      </c>
    </row>
    <row r="16" spans="1:2">
      <c r="A16" s="4" t="s">
        <v>420</v>
      </c>
      <c r="B16" s="5" t="n">
        <v>325</v>
      </c>
    </row>
    <row r="17" spans="1:2">
      <c r="A17" s="4" t="s">
        <v>133</v>
      </c>
      <c r="B17" s="5" t="n">
        <v>101471</v>
      </c>
    </row>
    <row r="18" spans="1:2">
      <c r="A18" s="4" t="s">
        <v>421</v>
      </c>
      <c r="B18" s="5" t="n">
        <v>3639</v>
      </c>
    </row>
    <row r="19" spans="1:2">
      <c r="A19" s="4" t="s">
        <v>45</v>
      </c>
      <c r="B19" s="5" t="n">
        <v>81964</v>
      </c>
    </row>
    <row r="20" spans="1:2">
      <c r="A20" s="4" t="s">
        <v>422</v>
      </c>
      <c r="B20" s="5" t="n">
        <v>22668</v>
      </c>
    </row>
    <row r="21" spans="1:2">
      <c r="A21" s="4" t="s">
        <v>423</v>
      </c>
      <c r="B21" s="5" t="n">
        <v>6800</v>
      </c>
    </row>
    <row r="22" spans="1:2">
      <c r="A22" s="4" t="s">
        <v>424</v>
      </c>
    </row>
    <row r="23" spans="1:2">
      <c r="A23" s="3" t="s">
        <v>417</v>
      </c>
    </row>
    <row r="24" spans="1:2">
      <c r="A24" s="4" t="s">
        <v>418</v>
      </c>
      <c r="B24" s="5" t="n">
        <v>64261</v>
      </c>
    </row>
    <row r="25" spans="1:2">
      <c r="A25" s="4" t="s">
        <v>419</v>
      </c>
      <c r="B25" s="5" t="n">
        <v>41560</v>
      </c>
    </row>
    <row r="26" spans="1:2">
      <c r="A26" s="4" t="s">
        <v>420</v>
      </c>
      <c r="B26" s="5" t="n">
        <v>48410</v>
      </c>
    </row>
    <row r="27" spans="1:2">
      <c r="A27" s="4" t="s">
        <v>133</v>
      </c>
      <c r="B27" s="5" t="n">
        <v>154231</v>
      </c>
    </row>
    <row r="28" spans="1:2">
      <c r="A28" s="4" t="s">
        <v>421</v>
      </c>
      <c r="B28" s="5" t="n">
        <v>782</v>
      </c>
    </row>
    <row r="29" spans="1:2">
      <c r="A29" s="4" t="s">
        <v>45</v>
      </c>
      <c r="B29" s="5" t="n">
        <v>119741</v>
      </c>
    </row>
    <row r="30" spans="1:2">
      <c r="A30" s="4" t="s">
        <v>422</v>
      </c>
      <c r="B30" s="5" t="n">
        <v>48155</v>
      </c>
    </row>
    <row r="31" spans="1:2">
      <c r="A31" s="4" t="s">
        <v>423</v>
      </c>
      <c r="B31" s="5" t="n">
        <v>14447</v>
      </c>
    </row>
    <row r="32" spans="1:2">
      <c r="A32" s="4" t="s">
        <v>353</v>
      </c>
    </row>
    <row r="33" spans="1:2">
      <c r="A33" s="3" t="s">
        <v>417</v>
      </c>
    </row>
    <row r="34" spans="1:2">
      <c r="A34" s="4" t="s">
        <v>418</v>
      </c>
      <c r="B34" s="5" t="n">
        <v>17592</v>
      </c>
    </row>
    <row r="35" spans="1:2">
      <c r="A35" s="4" t="s">
        <v>419</v>
      </c>
      <c r="B35" s="5" t="n">
        <v>31256</v>
      </c>
    </row>
    <row r="36" spans="1:2">
      <c r="A36" s="4" t="s">
        <v>420</v>
      </c>
      <c r="B36" s="5" t="n">
        <v>5859</v>
      </c>
    </row>
    <row r="37" spans="1:2">
      <c r="A37" s="4" t="s">
        <v>133</v>
      </c>
      <c r="B37" s="5" t="n">
        <v>54707</v>
      </c>
    </row>
    <row r="38" spans="1:2">
      <c r="A38" s="4" t="s">
        <v>421</v>
      </c>
      <c r="B38" s="5" t="n">
        <v>-1788</v>
      </c>
    </row>
    <row r="39" spans="1:2">
      <c r="A39" s="4" t="s">
        <v>45</v>
      </c>
      <c r="B39" s="5" t="n">
        <v>47397</v>
      </c>
    </row>
    <row r="40" spans="1:2">
      <c r="A40" s="4" t="s">
        <v>422</v>
      </c>
      <c r="B40" s="5" t="n">
        <v>12997</v>
      </c>
    </row>
    <row r="41" spans="1:2">
      <c r="A41" s="4" t="s">
        <v>423</v>
      </c>
      <c r="B41" s="5" t="n">
        <v>3899</v>
      </c>
    </row>
    <row r="42" spans="1:2">
      <c r="A42" s="4" t="s">
        <v>425</v>
      </c>
    </row>
    <row r="43" spans="1:2">
      <c r="A43" s="3" t="s">
        <v>417</v>
      </c>
    </row>
    <row r="44" spans="1:2">
      <c r="A44" s="4" t="s">
        <v>418</v>
      </c>
      <c r="B44" s="5" t="n">
        <v>10958</v>
      </c>
    </row>
    <row r="45" spans="1:2">
      <c r="A45" s="4" t="s">
        <v>419</v>
      </c>
      <c r="B45" s="5" t="n">
        <v>17455</v>
      </c>
    </row>
    <row r="46" spans="1:2">
      <c r="A46" s="4" t="s">
        <v>420</v>
      </c>
      <c r="B46" s="5" t="n">
        <v>0</v>
      </c>
    </row>
    <row r="47" spans="1:2">
      <c r="A47" s="4" t="s">
        <v>133</v>
      </c>
      <c r="B47" s="5" t="n">
        <v>28413</v>
      </c>
    </row>
    <row r="48" spans="1:2">
      <c r="A48" s="4" t="s">
        <v>421</v>
      </c>
      <c r="B48" s="5" t="n">
        <v>-1441</v>
      </c>
    </row>
    <row r="49" spans="1:2">
      <c r="A49" s="4" t="s">
        <v>45</v>
      </c>
      <c r="B49" s="5" t="n">
        <v>22524</v>
      </c>
    </row>
    <row r="50" spans="1:2">
      <c r="A50" s="4" t="s">
        <v>422</v>
      </c>
      <c r="B50" s="5" t="n">
        <v>10471</v>
      </c>
    </row>
    <row r="51" spans="1:2">
      <c r="A51" s="4" t="s">
        <v>423</v>
      </c>
      <c r="B51" s="5" t="n">
        <v>3141</v>
      </c>
    </row>
    <row r="52" spans="1:2">
      <c r="A52" s="4" t="s">
        <v>354</v>
      </c>
    </row>
    <row r="53" spans="1:2">
      <c r="A53" s="3" t="s">
        <v>417</v>
      </c>
    </row>
    <row r="54" spans="1:2">
      <c r="A54" s="4" t="s">
        <v>418</v>
      </c>
      <c r="B54" s="5" t="n">
        <v>44494</v>
      </c>
    </row>
    <row r="55" spans="1:2">
      <c r="A55" s="4" t="s">
        <v>419</v>
      </c>
      <c r="B55" s="5" t="n">
        <v>31000</v>
      </c>
    </row>
    <row r="56" spans="1:2">
      <c r="A56" s="4" t="s">
        <v>420</v>
      </c>
      <c r="B56" s="5" t="n">
        <v>9311</v>
      </c>
    </row>
    <row r="57" spans="1:2">
      <c r="A57" s="4" t="s">
        <v>133</v>
      </c>
      <c r="B57" s="5" t="n">
        <v>84805</v>
      </c>
    </row>
    <row r="58" spans="1:2">
      <c r="A58" s="4" t="s">
        <v>421</v>
      </c>
      <c r="B58" s="5" t="n">
        <v>3652</v>
      </c>
    </row>
    <row r="59" spans="1:2">
      <c r="A59" s="4" t="s">
        <v>45</v>
      </c>
      <c r="B59" s="5" t="n">
        <v>57479</v>
      </c>
    </row>
    <row r="60" spans="1:2">
      <c r="A60" s="4" t="s">
        <v>422</v>
      </c>
      <c r="B60" s="5" t="n">
        <v>33821</v>
      </c>
    </row>
    <row r="61" spans="1:2">
      <c r="A61" s="4" t="s">
        <v>423</v>
      </c>
      <c r="B61" s="5" t="n">
        <v>10147</v>
      </c>
    </row>
    <row r="62" spans="1:2">
      <c r="A62" s="4" t="s">
        <v>355</v>
      </c>
    </row>
    <row r="63" spans="1:2">
      <c r="A63" s="3" t="s">
        <v>417</v>
      </c>
    </row>
    <row r="64" spans="1:2">
      <c r="A64" s="4" t="s">
        <v>418</v>
      </c>
      <c r="B64" s="5" t="n">
        <v>5105</v>
      </c>
    </row>
    <row r="65" spans="1:2">
      <c r="A65" s="4" t="s">
        <v>419</v>
      </c>
      <c r="B65" s="5" t="n">
        <v>1000</v>
      </c>
    </row>
    <row r="66" spans="1:2">
      <c r="A66" s="4" t="s">
        <v>420</v>
      </c>
      <c r="B66" s="5" t="n">
        <v>1898</v>
      </c>
    </row>
    <row r="67" spans="1:2">
      <c r="A67" s="4" t="s">
        <v>133</v>
      </c>
      <c r="B67" s="5" t="n">
        <v>8003</v>
      </c>
    </row>
    <row r="68" spans="1:2">
      <c r="A68" s="4" t="s">
        <v>421</v>
      </c>
      <c r="B68" s="5" t="n">
        <v>1066</v>
      </c>
    </row>
    <row r="69" spans="1:2">
      <c r="A69" s="4" t="s">
        <v>45</v>
      </c>
      <c r="B69" s="5" t="n">
        <v>3497</v>
      </c>
    </row>
    <row r="70" spans="1:2">
      <c r="A70" s="4" t="s">
        <v>422</v>
      </c>
      <c r="B70" s="5" t="n">
        <v>4914</v>
      </c>
    </row>
    <row r="71" spans="1:2">
      <c r="A71" s="4" t="s">
        <v>423</v>
      </c>
      <c r="B71" s="6" t="n">
        <v>14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29</v>
      </c>
    </row>
    <row r="2" spans="1:2">
      <c r="A2" s="3" t="s">
        <v>417</v>
      </c>
    </row>
    <row r="3" spans="1:2">
      <c r="A3" s="4" t="s">
        <v>427</v>
      </c>
      <c r="B3" s="6" t="n">
        <v>14470</v>
      </c>
    </row>
    <row r="4" spans="1:2">
      <c r="A4" s="4" t="s">
        <v>38</v>
      </c>
      <c r="B4" s="5" t="n">
        <v>3951</v>
      </c>
    </row>
    <row r="5" spans="1:2">
      <c r="A5" s="4" t="s">
        <v>428</v>
      </c>
      <c r="B5" s="5" t="n">
        <v>1227</v>
      </c>
    </row>
    <row r="6" spans="1:2">
      <c r="A6" s="4" t="s">
        <v>429</v>
      </c>
      <c r="B6" s="5" t="n">
        <v>887</v>
      </c>
    </row>
    <row r="7" spans="1:2">
      <c r="A7" s="4" t="s">
        <v>43</v>
      </c>
      <c r="B7" s="5" t="n">
        <v>175</v>
      </c>
    </row>
    <row r="8" spans="1:2">
      <c r="A8" s="4" t="s">
        <v>42</v>
      </c>
      <c r="B8" s="5" t="n">
        <v>2512</v>
      </c>
    </row>
    <row r="9" spans="1:2">
      <c r="A9" s="4" t="s">
        <v>46</v>
      </c>
      <c r="B9" s="5" t="n">
        <v>2243</v>
      </c>
    </row>
    <row r="10" spans="1:2">
      <c r="A10" s="4" t="s">
        <v>430</v>
      </c>
      <c r="B10" s="5" t="n">
        <v>133026</v>
      </c>
    </row>
    <row r="11" spans="1:2">
      <c r="A11" s="4" t="s">
        <v>45</v>
      </c>
      <c r="B11" s="5" t="n">
        <v>332602</v>
      </c>
    </row>
    <row r="12" spans="1:2">
      <c r="A12" s="4" t="s">
        <v>49</v>
      </c>
      <c r="B12" s="5" t="n">
        <v>-4080</v>
      </c>
    </row>
    <row r="13" spans="1:2">
      <c r="A13" s="4" t="s">
        <v>50</v>
      </c>
      <c r="B13" s="5" t="n">
        <v>-6930</v>
      </c>
    </row>
    <row r="14" spans="1:2">
      <c r="A14" s="4" t="s">
        <v>431</v>
      </c>
      <c r="B14" s="5" t="n">
        <v>-662</v>
      </c>
    </row>
    <row r="15" spans="1:2">
      <c r="A15" s="4" t="s">
        <v>61</v>
      </c>
      <c r="B15" s="5" t="n">
        <v>-39908</v>
      </c>
    </row>
    <row r="16" spans="1:2">
      <c r="A16" s="4" t="s">
        <v>432</v>
      </c>
      <c r="B16" s="5" t="n">
        <v>-1261</v>
      </c>
    </row>
    <row r="17" spans="1:2">
      <c r="A17" s="4" t="s">
        <v>433</v>
      </c>
      <c r="B17" s="5" t="n">
        <v>-139</v>
      </c>
    </row>
    <row r="18" spans="1:2">
      <c r="A18" s="4" t="s">
        <v>58</v>
      </c>
      <c r="B18" s="5" t="n">
        <v>-1762</v>
      </c>
    </row>
    <row r="19" spans="1:2">
      <c r="A19" s="4" t="s">
        <v>434</v>
      </c>
      <c r="B19" s="5" t="n">
        <v>-262</v>
      </c>
    </row>
    <row r="20" spans="1:2">
      <c r="A20" s="4" t="s">
        <v>435</v>
      </c>
      <c r="B20" s="5" t="n">
        <v>-525</v>
      </c>
    </row>
    <row r="21" spans="1:2">
      <c r="A21" s="4" t="s">
        <v>436</v>
      </c>
      <c r="B21" s="5" t="n">
        <v>-1903</v>
      </c>
    </row>
    <row r="22" spans="1:2">
      <c r="A22" s="4" t="s">
        <v>437</v>
      </c>
      <c r="B22" s="5" t="n">
        <v>-2031</v>
      </c>
    </row>
    <row r="23" spans="1:2">
      <c r="A23" s="4" t="s">
        <v>438</v>
      </c>
      <c r="B23" s="5" t="n">
        <v>431630</v>
      </c>
    </row>
    <row r="24" spans="1:2">
      <c r="A24" s="4" t="s">
        <v>351</v>
      </c>
    </row>
    <row r="25" spans="1:2">
      <c r="A25" s="3" t="s">
        <v>417</v>
      </c>
    </row>
    <row r="26" spans="1:2">
      <c r="A26" s="4" t="s">
        <v>427</v>
      </c>
      <c r="B26" s="5" t="n">
        <v>4641</v>
      </c>
    </row>
    <row r="27" spans="1:2">
      <c r="A27" s="4" t="s">
        <v>38</v>
      </c>
      <c r="B27" s="5" t="n">
        <v>323</v>
      </c>
    </row>
    <row r="28" spans="1:2">
      <c r="A28" s="4" t="s">
        <v>428</v>
      </c>
      <c r="B28" s="5" t="n">
        <v>607</v>
      </c>
    </row>
    <row r="29" spans="1:2">
      <c r="A29" s="4" t="s">
        <v>429</v>
      </c>
      <c r="B29" s="5" t="n">
        <v>118</v>
      </c>
    </row>
    <row r="30" spans="1:2">
      <c r="A30" s="4" t="s">
        <v>43</v>
      </c>
      <c r="B30" s="5" t="n">
        <v>0</v>
      </c>
    </row>
    <row r="31" spans="1:2">
      <c r="A31" s="4" t="s">
        <v>42</v>
      </c>
      <c r="B31" s="5" t="n">
        <v>1315</v>
      </c>
    </row>
    <row r="32" spans="1:2">
      <c r="A32" s="4" t="s">
        <v>46</v>
      </c>
      <c r="B32" s="5" t="n">
        <v>369</v>
      </c>
    </row>
    <row r="33" spans="1:2">
      <c r="A33" s="4" t="s">
        <v>430</v>
      </c>
      <c r="B33" s="5" t="n">
        <v>22668</v>
      </c>
    </row>
    <row r="34" spans="1:2">
      <c r="A34" s="4" t="s">
        <v>45</v>
      </c>
      <c r="B34" s="5" t="n">
        <v>81964</v>
      </c>
    </row>
    <row r="35" spans="1:2">
      <c r="A35" s="4" t="s">
        <v>49</v>
      </c>
      <c r="B35" s="5" t="n">
        <v>-1084</v>
      </c>
    </row>
    <row r="36" spans="1:2">
      <c r="A36" s="4" t="s">
        <v>50</v>
      </c>
      <c r="B36" s="5" t="n">
        <v>-1221</v>
      </c>
    </row>
    <row r="37" spans="1:2">
      <c r="A37" s="4" t="s">
        <v>431</v>
      </c>
      <c r="B37" s="5" t="n">
        <v>-366</v>
      </c>
    </row>
    <row r="38" spans="1:2">
      <c r="A38" s="4" t="s">
        <v>61</v>
      </c>
      <c r="B38" s="5" t="n">
        <v>-6800</v>
      </c>
    </row>
    <row r="39" spans="1:2">
      <c r="A39" s="4" t="s">
        <v>432</v>
      </c>
      <c r="B39" s="5" t="n">
        <v>0</v>
      </c>
    </row>
    <row r="40" spans="1:2">
      <c r="A40" s="4" t="s">
        <v>433</v>
      </c>
      <c r="B40" s="5" t="n">
        <v>0</v>
      </c>
    </row>
    <row r="41" spans="1:2">
      <c r="A41" s="4" t="s">
        <v>58</v>
      </c>
      <c r="B41" s="5" t="n">
        <v>-60</v>
      </c>
    </row>
    <row r="42" spans="1:2">
      <c r="A42" s="4" t="s">
        <v>434</v>
      </c>
      <c r="B42" s="5" t="n">
        <v>0</v>
      </c>
    </row>
    <row r="43" spans="1:2">
      <c r="A43" s="4" t="s">
        <v>435</v>
      </c>
      <c r="B43" s="5" t="n">
        <v>0</v>
      </c>
    </row>
    <row r="44" spans="1:2">
      <c r="A44" s="4" t="s">
        <v>436</v>
      </c>
      <c r="B44" s="5" t="n">
        <v>-1002</v>
      </c>
    </row>
    <row r="45" spans="1:2">
      <c r="A45" s="4" t="s">
        <v>437</v>
      </c>
      <c r="B45" s="5" t="n">
        <v>0</v>
      </c>
    </row>
    <row r="46" spans="1:2">
      <c r="A46" s="4" t="s">
        <v>438</v>
      </c>
      <c r="B46" s="5" t="n">
        <v>101472</v>
      </c>
    </row>
    <row r="47" spans="1:2">
      <c r="A47" s="4" t="s">
        <v>424</v>
      </c>
    </row>
    <row r="48" spans="1:2">
      <c r="A48" s="3" t="s">
        <v>417</v>
      </c>
    </row>
    <row r="49" spans="1:2">
      <c r="A49" s="4" t="s">
        <v>427</v>
      </c>
      <c r="B49" s="5" t="n">
        <v>2191</v>
      </c>
    </row>
    <row r="50" spans="1:2">
      <c r="A50" s="4" t="s">
        <v>38</v>
      </c>
      <c r="B50" s="5" t="n">
        <v>1018</v>
      </c>
    </row>
    <row r="51" spans="1:2">
      <c r="A51" s="4" t="s">
        <v>428</v>
      </c>
      <c r="B51" s="5" t="n">
        <v>170</v>
      </c>
    </row>
    <row r="52" spans="1:2">
      <c r="A52" s="4" t="s">
        <v>429</v>
      </c>
      <c r="B52" s="5" t="n">
        <v>500</v>
      </c>
    </row>
    <row r="53" spans="1:2">
      <c r="A53" s="4" t="s">
        <v>43</v>
      </c>
      <c r="B53" s="5" t="n">
        <v>175</v>
      </c>
    </row>
    <row r="54" spans="1:2">
      <c r="A54" s="4" t="s">
        <v>42</v>
      </c>
      <c r="B54" s="5" t="n">
        <v>0</v>
      </c>
    </row>
    <row r="55" spans="1:2">
      <c r="A55" s="4" t="s">
        <v>46</v>
      </c>
      <c r="B55" s="5" t="n">
        <v>783</v>
      </c>
    </row>
    <row r="56" spans="1:2">
      <c r="A56" s="4" t="s">
        <v>430</v>
      </c>
      <c r="B56" s="5" t="n">
        <v>48155</v>
      </c>
    </row>
    <row r="57" spans="1:2">
      <c r="A57" s="4" t="s">
        <v>45</v>
      </c>
      <c r="B57" s="5" t="n">
        <v>119741</v>
      </c>
    </row>
    <row r="58" spans="1:2">
      <c r="A58" s="4" t="s">
        <v>49</v>
      </c>
      <c r="B58" s="5" t="n">
        <v>-1191</v>
      </c>
    </row>
    <row r="59" spans="1:2">
      <c r="A59" s="4" t="s">
        <v>50</v>
      </c>
      <c r="B59" s="5" t="n">
        <v>-816</v>
      </c>
    </row>
    <row r="60" spans="1:2">
      <c r="A60" s="4" t="s">
        <v>431</v>
      </c>
      <c r="B60" s="5" t="n">
        <v>0</v>
      </c>
    </row>
    <row r="61" spans="1:2">
      <c r="A61" s="4" t="s">
        <v>61</v>
      </c>
      <c r="B61" s="5" t="n">
        <v>-14447</v>
      </c>
    </row>
    <row r="62" spans="1:2">
      <c r="A62" s="4" t="s">
        <v>432</v>
      </c>
      <c r="B62" s="5" t="n">
        <v>0</v>
      </c>
    </row>
    <row r="63" spans="1:2">
      <c r="A63" s="4" t="s">
        <v>433</v>
      </c>
      <c r="B63" s="5" t="n">
        <v>-139</v>
      </c>
    </row>
    <row r="64" spans="1:2">
      <c r="A64" s="4" t="s">
        <v>58</v>
      </c>
      <c r="B64" s="5" t="n">
        <v>-1646</v>
      </c>
    </row>
    <row r="65" spans="1:2">
      <c r="A65" s="4" t="s">
        <v>434</v>
      </c>
      <c r="B65" s="5" t="n">
        <v>-262</v>
      </c>
    </row>
    <row r="66" spans="1:2">
      <c r="A66" s="4" t="s">
        <v>435</v>
      </c>
      <c r="B66" s="5" t="n">
        <v>0</v>
      </c>
    </row>
    <row r="67" spans="1:2">
      <c r="A67" s="4" t="s">
        <v>436</v>
      </c>
      <c r="B67" s="5" t="n">
        <v>0</v>
      </c>
    </row>
    <row r="68" spans="1:2">
      <c r="A68" s="4" t="s">
        <v>437</v>
      </c>
      <c r="B68" s="5" t="n">
        <v>0</v>
      </c>
    </row>
    <row r="69" spans="1:2">
      <c r="A69" s="4" t="s">
        <v>438</v>
      </c>
      <c r="B69" s="5" t="n">
        <v>154232</v>
      </c>
    </row>
    <row r="70" spans="1:2">
      <c r="A70" s="4" t="s">
        <v>353</v>
      </c>
    </row>
    <row r="71" spans="1:2">
      <c r="A71" s="3" t="s">
        <v>417</v>
      </c>
    </row>
    <row r="72" spans="1:2">
      <c r="A72" s="4" t="s">
        <v>427</v>
      </c>
      <c r="B72" s="5" t="n">
        <v>136</v>
      </c>
    </row>
    <row r="73" spans="1:2">
      <c r="A73" s="4" t="s">
        <v>38</v>
      </c>
      <c r="B73" s="5" t="n">
        <v>720</v>
      </c>
    </row>
    <row r="74" spans="1:2">
      <c r="A74" s="4" t="s">
        <v>428</v>
      </c>
      <c r="B74" s="5" t="n">
        <v>340</v>
      </c>
    </row>
    <row r="75" spans="1:2">
      <c r="A75" s="4" t="s">
        <v>429</v>
      </c>
      <c r="B75" s="5" t="n">
        <v>56</v>
      </c>
    </row>
    <row r="76" spans="1:2">
      <c r="A76" s="4" t="s">
        <v>43</v>
      </c>
      <c r="B76" s="5" t="n">
        <v>0</v>
      </c>
    </row>
    <row r="77" spans="1:2">
      <c r="A77" s="4" t="s">
        <v>42</v>
      </c>
      <c r="B77" s="5" t="n">
        <v>901</v>
      </c>
    </row>
    <row r="78" spans="1:2">
      <c r="A78" s="4" t="s">
        <v>46</v>
      </c>
      <c r="B78" s="5" t="n">
        <v>30</v>
      </c>
    </row>
    <row r="79" spans="1:2">
      <c r="A79" s="4" t="s">
        <v>430</v>
      </c>
      <c r="B79" s="5" t="n">
        <v>12997</v>
      </c>
    </row>
    <row r="80" spans="1:2">
      <c r="A80" s="4" t="s">
        <v>45</v>
      </c>
      <c r="B80" s="5" t="n">
        <v>47397</v>
      </c>
    </row>
    <row r="81" spans="1:2">
      <c r="A81" s="4" t="s">
        <v>49</v>
      </c>
      <c r="B81" s="5" t="n">
        <v>-582</v>
      </c>
    </row>
    <row r="82" spans="1:2">
      <c r="A82" s="4" t="s">
        <v>50</v>
      </c>
      <c r="B82" s="5" t="n">
        <v>-1635</v>
      </c>
    </row>
    <row r="83" spans="1:2">
      <c r="A83" s="4" t="s">
        <v>431</v>
      </c>
      <c r="B83" s="5" t="n">
        <v>0</v>
      </c>
    </row>
    <row r="84" spans="1:2">
      <c r="A84" s="4" t="s">
        <v>61</v>
      </c>
      <c r="B84" s="5" t="n">
        <v>-3899</v>
      </c>
    </row>
    <row r="85" spans="1:2">
      <c r="A85" s="4" t="s">
        <v>432</v>
      </c>
      <c r="B85" s="5" t="n">
        <v>-3</v>
      </c>
    </row>
    <row r="86" spans="1:2">
      <c r="A86" s="4" t="s">
        <v>433</v>
      </c>
      <c r="B86" s="5" t="n">
        <v>0</v>
      </c>
    </row>
    <row r="87" spans="1:2">
      <c r="A87" s="4" t="s">
        <v>58</v>
      </c>
      <c r="B87" s="5" t="n">
        <v>-56</v>
      </c>
    </row>
    <row r="88" spans="1:2">
      <c r="A88" s="4" t="s">
        <v>434</v>
      </c>
      <c r="B88" s="5" t="n">
        <v>0</v>
      </c>
    </row>
    <row r="89" spans="1:2">
      <c r="A89" s="4" t="s">
        <v>435</v>
      </c>
      <c r="B89" s="5" t="n">
        <v>0</v>
      </c>
    </row>
    <row r="90" spans="1:2">
      <c r="A90" s="4" t="s">
        <v>436</v>
      </c>
      <c r="B90" s="5" t="n">
        <v>-901</v>
      </c>
    </row>
    <row r="91" spans="1:2">
      <c r="A91" s="4" t="s">
        <v>437</v>
      </c>
      <c r="B91" s="5" t="n">
        <v>-794</v>
      </c>
    </row>
    <row r="92" spans="1:2">
      <c r="A92" s="4" t="s">
        <v>438</v>
      </c>
      <c r="B92" s="5" t="n">
        <v>54707</v>
      </c>
    </row>
    <row r="93" spans="1:2">
      <c r="A93" s="4" t="s">
        <v>425</v>
      </c>
    </row>
    <row r="94" spans="1:2">
      <c r="A94" s="3" t="s">
        <v>417</v>
      </c>
    </row>
    <row r="95" spans="1:2">
      <c r="A95" s="4" t="s">
        <v>427</v>
      </c>
      <c r="B95" s="5" t="n">
        <v>107</v>
      </c>
    </row>
    <row r="96" spans="1:2">
      <c r="A96" s="4" t="s">
        <v>38</v>
      </c>
      <c r="B96" s="5" t="n">
        <v>46</v>
      </c>
    </row>
    <row r="97" spans="1:2">
      <c r="A97" s="4" t="s">
        <v>428</v>
      </c>
      <c r="B97" s="5" t="n">
        <v>0</v>
      </c>
    </row>
    <row r="98" spans="1:2">
      <c r="A98" s="4" t="s">
        <v>429</v>
      </c>
      <c r="B98" s="5" t="n">
        <v>29</v>
      </c>
    </row>
    <row r="99" spans="1:2">
      <c r="A99" s="4" t="s">
        <v>43</v>
      </c>
      <c r="B99" s="5" t="n">
        <v>0</v>
      </c>
    </row>
    <row r="100" spans="1:2">
      <c r="A100" s="4" t="s">
        <v>42</v>
      </c>
      <c r="B100" s="5" t="n">
        <v>0</v>
      </c>
    </row>
    <row r="101" spans="1:2">
      <c r="A101" s="4" t="s">
        <v>46</v>
      </c>
      <c r="B101" s="5" t="n">
        <v>0</v>
      </c>
    </row>
    <row r="102" spans="1:2">
      <c r="A102" s="4" t="s">
        <v>430</v>
      </c>
      <c r="B102" s="5" t="n">
        <v>10471</v>
      </c>
    </row>
    <row r="103" spans="1:2">
      <c r="A103" s="4" t="s">
        <v>45</v>
      </c>
      <c r="B103" s="5" t="n">
        <v>22524</v>
      </c>
    </row>
    <row r="104" spans="1:2">
      <c r="A104" s="4" t="s">
        <v>49</v>
      </c>
      <c r="B104" s="5" t="n">
        <v>-124</v>
      </c>
    </row>
    <row r="105" spans="1:2">
      <c r="A105" s="4" t="s">
        <v>50</v>
      </c>
      <c r="B105" s="5" t="n">
        <v>-484</v>
      </c>
    </row>
    <row r="106" spans="1:2">
      <c r="A106" s="4" t="s">
        <v>431</v>
      </c>
      <c r="B106" s="5" t="n">
        <v>0</v>
      </c>
    </row>
    <row r="107" spans="1:2">
      <c r="A107" s="4" t="s">
        <v>61</v>
      </c>
      <c r="B107" s="5" t="n">
        <v>-3141</v>
      </c>
    </row>
    <row r="108" spans="1:2">
      <c r="A108" s="4" t="s">
        <v>432</v>
      </c>
      <c r="B108" s="5" t="n">
        <v>-491</v>
      </c>
    </row>
    <row r="109" spans="1:2">
      <c r="A109" s="4" t="s">
        <v>433</v>
      </c>
      <c r="B109" s="5" t="n">
        <v>0</v>
      </c>
    </row>
    <row r="110" spans="1:2">
      <c r="A110" s="4" t="s">
        <v>58</v>
      </c>
      <c r="B110" s="5" t="n">
        <v>0</v>
      </c>
    </row>
    <row r="111" spans="1:2">
      <c r="A111" s="4" t="s">
        <v>434</v>
      </c>
      <c r="B111" s="5" t="n">
        <v>0</v>
      </c>
    </row>
    <row r="112" spans="1:2">
      <c r="A112" s="4" t="s">
        <v>435</v>
      </c>
      <c r="B112" s="5" t="n">
        <v>-525</v>
      </c>
    </row>
    <row r="113" spans="1:2">
      <c r="A113" s="4" t="s">
        <v>436</v>
      </c>
      <c r="B113" s="5" t="n">
        <v>0</v>
      </c>
    </row>
    <row r="114" spans="1:2">
      <c r="A114" s="4" t="s">
        <v>437</v>
      </c>
      <c r="B114" s="5" t="n">
        <v>0</v>
      </c>
    </row>
    <row r="115" spans="1:2">
      <c r="A115" s="4" t="s">
        <v>438</v>
      </c>
      <c r="B115" s="5" t="n">
        <v>28412</v>
      </c>
    </row>
    <row r="116" spans="1:2">
      <c r="A116" s="4" t="s">
        <v>354</v>
      </c>
    </row>
    <row r="117" spans="1:2">
      <c r="A117" s="3" t="s">
        <v>417</v>
      </c>
    </row>
    <row r="118" spans="1:2">
      <c r="A118" s="4" t="s">
        <v>427</v>
      </c>
      <c r="B118" s="5" t="n">
        <v>6763</v>
      </c>
    </row>
    <row r="119" spans="1:2">
      <c r="A119" s="4" t="s">
        <v>38</v>
      </c>
      <c r="B119" s="5" t="n">
        <v>1257</v>
      </c>
    </row>
    <row r="120" spans="1:2">
      <c r="A120" s="4" t="s">
        <v>428</v>
      </c>
      <c r="B120" s="5" t="n">
        <v>77</v>
      </c>
    </row>
    <row r="121" spans="1:2">
      <c r="A121" s="4" t="s">
        <v>429</v>
      </c>
      <c r="B121" s="5" t="n">
        <v>182</v>
      </c>
    </row>
    <row r="122" spans="1:2">
      <c r="A122" s="4" t="s">
        <v>43</v>
      </c>
      <c r="B122" s="5" t="n">
        <v>0</v>
      </c>
    </row>
    <row r="123" spans="1:2">
      <c r="A123" s="4" t="s">
        <v>42</v>
      </c>
      <c r="B123" s="5" t="n">
        <v>296</v>
      </c>
    </row>
    <row r="124" spans="1:2">
      <c r="A124" s="4" t="s">
        <v>46</v>
      </c>
      <c r="B124" s="5" t="n">
        <v>1061</v>
      </c>
    </row>
    <row r="125" spans="1:2">
      <c r="A125" s="4" t="s">
        <v>430</v>
      </c>
      <c r="B125" s="5" t="n">
        <v>33821</v>
      </c>
    </row>
    <row r="126" spans="1:2">
      <c r="A126" s="4" t="s">
        <v>45</v>
      </c>
      <c r="B126" s="5" t="n">
        <v>57479</v>
      </c>
    </row>
    <row r="127" spans="1:2">
      <c r="A127" s="4" t="s">
        <v>49</v>
      </c>
      <c r="B127" s="5" t="n">
        <v>-911</v>
      </c>
    </row>
    <row r="128" spans="1:2">
      <c r="A128" s="4" t="s">
        <v>50</v>
      </c>
      <c r="B128" s="5" t="n">
        <v>-2774</v>
      </c>
    </row>
    <row r="129" spans="1:2">
      <c r="A129" s="4" t="s">
        <v>431</v>
      </c>
      <c r="B129" s="5" t="n">
        <v>-296</v>
      </c>
    </row>
    <row r="130" spans="1:2">
      <c r="A130" s="4" t="s">
        <v>61</v>
      </c>
      <c r="B130" s="5" t="n">
        <v>-10147</v>
      </c>
    </row>
    <row r="131" spans="1:2">
      <c r="A131" s="4" t="s">
        <v>432</v>
      </c>
      <c r="B131" s="5" t="n">
        <v>-767</v>
      </c>
    </row>
    <row r="132" spans="1:2">
      <c r="A132" s="4" t="s">
        <v>433</v>
      </c>
      <c r="B132" s="5" t="n">
        <v>0</v>
      </c>
    </row>
    <row r="133" spans="1:2">
      <c r="A133" s="4" t="s">
        <v>58</v>
      </c>
      <c r="B133" s="5" t="n">
        <v>0</v>
      </c>
    </row>
    <row r="134" spans="1:2">
      <c r="A134" s="4" t="s">
        <v>434</v>
      </c>
      <c r="B134" s="5" t="n">
        <v>0</v>
      </c>
    </row>
    <row r="135" spans="1:2">
      <c r="A135" s="4" t="s">
        <v>435</v>
      </c>
      <c r="B135" s="5" t="n">
        <v>0</v>
      </c>
    </row>
    <row r="136" spans="1:2">
      <c r="A136" s="4" t="s">
        <v>436</v>
      </c>
      <c r="B136" s="5" t="n">
        <v>0</v>
      </c>
    </row>
    <row r="137" spans="1:2">
      <c r="A137" s="4" t="s">
        <v>437</v>
      </c>
      <c r="B137" s="5" t="n">
        <v>-1237</v>
      </c>
    </row>
    <row r="138" spans="1:2">
      <c r="A138" s="4" t="s">
        <v>438</v>
      </c>
      <c r="B138" s="5" t="n">
        <v>84804</v>
      </c>
    </row>
    <row r="139" spans="1:2">
      <c r="A139" s="4" t="s">
        <v>355</v>
      </c>
    </row>
    <row r="140" spans="1:2">
      <c r="A140" s="3" t="s">
        <v>417</v>
      </c>
    </row>
    <row r="141" spans="1:2">
      <c r="A141" s="4" t="s">
        <v>427</v>
      </c>
      <c r="B141" s="5" t="n">
        <v>632</v>
      </c>
    </row>
    <row r="142" spans="1:2">
      <c r="A142" s="4" t="s">
        <v>38</v>
      </c>
      <c r="B142" s="5" t="n">
        <v>587</v>
      </c>
    </row>
    <row r="143" spans="1:2">
      <c r="A143" s="4" t="s">
        <v>428</v>
      </c>
      <c r="B143" s="5" t="n">
        <v>33</v>
      </c>
    </row>
    <row r="144" spans="1:2">
      <c r="A144" s="4" t="s">
        <v>429</v>
      </c>
      <c r="B144" s="5" t="n">
        <v>2</v>
      </c>
    </row>
    <row r="145" spans="1:2">
      <c r="A145" s="4" t="s">
        <v>43</v>
      </c>
      <c r="B145" s="5" t="n">
        <v>0</v>
      </c>
    </row>
    <row r="146" spans="1:2">
      <c r="A146" s="4" t="s">
        <v>42</v>
      </c>
      <c r="B146" s="5" t="n">
        <v>0</v>
      </c>
    </row>
    <row r="147" spans="1:2">
      <c r="A147" s="4" t="s">
        <v>46</v>
      </c>
      <c r="B147" s="5" t="n">
        <v>0</v>
      </c>
    </row>
    <row r="148" spans="1:2">
      <c r="A148" s="4" t="s">
        <v>430</v>
      </c>
      <c r="B148" s="5" t="n">
        <v>4914</v>
      </c>
    </row>
    <row r="149" spans="1:2">
      <c r="A149" s="4" t="s">
        <v>45</v>
      </c>
      <c r="B149" s="5" t="n">
        <v>3497</v>
      </c>
    </row>
    <row r="150" spans="1:2">
      <c r="A150" s="4" t="s">
        <v>49</v>
      </c>
      <c r="B150" s="5" t="n">
        <v>-188</v>
      </c>
    </row>
    <row r="151" spans="1:2">
      <c r="A151" s="4" t="s">
        <v>50</v>
      </c>
      <c r="B151" s="5" t="n">
        <v>0</v>
      </c>
    </row>
    <row r="152" spans="1:2">
      <c r="A152" s="4" t="s">
        <v>431</v>
      </c>
      <c r="B152" s="5" t="n">
        <v>0</v>
      </c>
    </row>
    <row r="153" spans="1:2">
      <c r="A153" s="4" t="s">
        <v>61</v>
      </c>
      <c r="B153" s="5" t="n">
        <v>-1474</v>
      </c>
    </row>
    <row r="154" spans="1:2">
      <c r="A154" s="4" t="s">
        <v>432</v>
      </c>
      <c r="B154" s="5" t="n">
        <v>0</v>
      </c>
    </row>
    <row r="155" spans="1:2">
      <c r="A155" s="4" t="s">
        <v>433</v>
      </c>
      <c r="B155" s="5" t="n">
        <v>0</v>
      </c>
    </row>
    <row r="156" spans="1:2">
      <c r="A156" s="4" t="s">
        <v>58</v>
      </c>
      <c r="B156" s="5" t="n">
        <v>0</v>
      </c>
    </row>
    <row r="157" spans="1:2">
      <c r="A157" s="4" t="s">
        <v>434</v>
      </c>
      <c r="B157" s="5" t="n">
        <v>0</v>
      </c>
    </row>
    <row r="158" spans="1:2">
      <c r="A158" s="4" t="s">
        <v>435</v>
      </c>
      <c r="B158" s="5" t="n">
        <v>0</v>
      </c>
    </row>
    <row r="159" spans="1:2">
      <c r="A159" s="4" t="s">
        <v>436</v>
      </c>
      <c r="B159" s="5" t="n">
        <v>0</v>
      </c>
    </row>
    <row r="160" spans="1:2">
      <c r="A160" s="4" t="s">
        <v>437</v>
      </c>
      <c r="B160" s="5" t="n">
        <v>0</v>
      </c>
    </row>
    <row r="161" spans="1:2">
      <c r="A161" s="4" t="s">
        <v>438</v>
      </c>
      <c r="B161" s="6" t="n">
        <v>80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9</v>
      </c>
      <c r="B1" s="2" t="s">
        <v>440</v>
      </c>
      <c r="C1" s="2" t="s">
        <v>441</v>
      </c>
      <c r="D1" s="2" t="s">
        <v>441</v>
      </c>
      <c r="E1" s="2" t="s">
        <v>2</v>
      </c>
      <c r="F1" s="2" t="s">
        <v>386</v>
      </c>
      <c r="G1" s="2" t="s">
        <v>441</v>
      </c>
      <c r="H1" s="2" t="s">
        <v>2</v>
      </c>
      <c r="I1" s="2" t="s">
        <v>2</v>
      </c>
      <c r="J1" s="2" t="s">
        <v>2</v>
      </c>
    </row>
    <row r="2" spans="1:10">
      <c r="A2" s="3" t="s">
        <v>417</v>
      </c>
    </row>
    <row r="3" spans="1:10">
      <c r="A3" s="4" t="s">
        <v>442</v>
      </c>
      <c r="J3" s="6" t="n">
        <v>193478000</v>
      </c>
    </row>
    <row r="4" spans="1:10">
      <c r="A4" s="4" t="s">
        <v>443</v>
      </c>
      <c r="J4" s="6" t="n">
        <v>172349000</v>
      </c>
    </row>
    <row r="5" spans="1:10">
      <c r="A5" s="4" t="s">
        <v>444</v>
      </c>
      <c r="B5" s="6" t="n">
        <v>10</v>
      </c>
      <c r="F5" s="6" t="n">
        <v>10</v>
      </c>
    </row>
    <row r="6" spans="1:10">
      <c r="A6" s="4" t="s">
        <v>445</v>
      </c>
      <c r="B6" s="6" t="n">
        <v>12</v>
      </c>
      <c r="E6" s="8" t="n">
        <v>7.7</v>
      </c>
      <c r="H6" s="8" t="n">
        <v>7.7</v>
      </c>
      <c r="I6" s="8" t="n">
        <v>7.7</v>
      </c>
      <c r="J6" s="8" t="n">
        <v>7.7</v>
      </c>
    </row>
    <row r="7" spans="1:10">
      <c r="A7" s="4" t="s">
        <v>446</v>
      </c>
      <c r="B7" s="6" t="n">
        <v>3100000</v>
      </c>
    </row>
    <row r="8" spans="1:10">
      <c r="A8" s="4" t="s">
        <v>447</v>
      </c>
      <c r="B8" s="5" t="n">
        <v>242200</v>
      </c>
    </row>
    <row r="9" spans="1:10">
      <c r="A9" s="4" t="s">
        <v>448</v>
      </c>
      <c r="B9" s="5" t="n">
        <v>1218937</v>
      </c>
    </row>
    <row r="10" spans="1:10">
      <c r="A10" s="4" t="s">
        <v>449</v>
      </c>
      <c r="I10" s="5" t="n">
        <v>408667</v>
      </c>
      <c r="J10" s="5" t="n">
        <v>408667</v>
      </c>
    </row>
    <row r="11" spans="1:10">
      <c r="A11" s="4" t="s">
        <v>450</v>
      </c>
      <c r="B11" s="6" t="n">
        <v>10</v>
      </c>
      <c r="E11" s="8" t="n">
        <v>7.72</v>
      </c>
      <c r="H11" s="8" t="n">
        <v>7.72</v>
      </c>
      <c r="I11" s="8" t="n">
        <v>7.72</v>
      </c>
      <c r="J11" s="8" t="n">
        <v>7.72</v>
      </c>
    </row>
    <row r="12" spans="1:10">
      <c r="A12" s="4" t="s">
        <v>451</v>
      </c>
      <c r="C12" s="4" t="s">
        <v>452</v>
      </c>
    </row>
    <row r="13" spans="1:10">
      <c r="A13" s="4" t="s">
        <v>453</v>
      </c>
      <c r="E13" s="5" t="n">
        <v>500000</v>
      </c>
    </row>
    <row r="14" spans="1:10">
      <c r="A14" s="4" t="s">
        <v>454</v>
      </c>
      <c r="E14" s="6" t="n">
        <v>3900000</v>
      </c>
    </row>
    <row r="15" spans="1:10">
      <c r="A15" s="4" t="s">
        <v>455</v>
      </c>
      <c r="E15" s="6" t="n">
        <v>1300000</v>
      </c>
    </row>
    <row r="16" spans="1:10">
      <c r="A16" s="4" t="s">
        <v>456</v>
      </c>
      <c r="F16" s="4" t="s">
        <v>457</v>
      </c>
    </row>
    <row r="17" spans="1:10">
      <c r="A17" s="4" t="s">
        <v>458</v>
      </c>
      <c r="E17" s="5" t="n">
        <v>500000</v>
      </c>
      <c r="F17" s="5" t="n">
        <v>0</v>
      </c>
      <c r="H17" s="5" t="n">
        <v>500000</v>
      </c>
      <c r="I17" s="5" t="n">
        <v>500000</v>
      </c>
      <c r="J17" s="5" t="n">
        <v>500000</v>
      </c>
    </row>
    <row r="18" spans="1:10">
      <c r="A18" s="4" t="s">
        <v>459</v>
      </c>
      <c r="H18" s="6" t="n">
        <v>-2280000</v>
      </c>
      <c r="I18" s="6" t="n">
        <v>32749000</v>
      </c>
    </row>
    <row r="19" spans="1:10">
      <c r="A19" s="4" t="s">
        <v>460</v>
      </c>
      <c r="E19" s="6" t="n">
        <v>32700000</v>
      </c>
      <c r="H19" s="6" t="n">
        <v>32700000</v>
      </c>
      <c r="I19" s="6" t="n">
        <v>32700000</v>
      </c>
      <c r="J19" s="6" t="n">
        <v>32700000</v>
      </c>
    </row>
    <row r="20" spans="1:10">
      <c r="A20" s="4" t="s">
        <v>400</v>
      </c>
    </row>
    <row r="21" spans="1:10">
      <c r="A21" s="3" t="s">
        <v>417</v>
      </c>
    </row>
    <row r="22" spans="1:10">
      <c r="A22" s="4" t="s">
        <v>461</v>
      </c>
      <c r="F22" s="4" t="s">
        <v>462</v>
      </c>
    </row>
    <row r="23" spans="1:10">
      <c r="A23" s="4" t="s">
        <v>403</v>
      </c>
    </row>
    <row r="24" spans="1:10">
      <c r="A24" s="3" t="s">
        <v>417</v>
      </c>
    </row>
    <row r="25" spans="1:10">
      <c r="A25" s="4" t="s">
        <v>445</v>
      </c>
      <c r="E25" s="6" t="n">
        <v>20</v>
      </c>
      <c r="H25" s="6" t="n">
        <v>20</v>
      </c>
      <c r="I25" s="6" t="n">
        <v>20</v>
      </c>
      <c r="J25" s="6" t="n">
        <v>20</v>
      </c>
    </row>
    <row r="26" spans="1:10">
      <c r="A26" s="4" t="s">
        <v>461</v>
      </c>
      <c r="F26" s="4" t="s">
        <v>410</v>
      </c>
    </row>
    <row r="27" spans="1:10">
      <c r="A27" s="4" t="s">
        <v>463</v>
      </c>
    </row>
    <row r="28" spans="1:10">
      <c r="A28" s="3" t="s">
        <v>417</v>
      </c>
    </row>
    <row r="29" spans="1:10">
      <c r="A29" s="4" t="s">
        <v>464</v>
      </c>
      <c r="B29" s="5" t="n">
        <v>380937</v>
      </c>
    </row>
    <row r="30" spans="1:10">
      <c r="A30" s="4" t="s">
        <v>465</v>
      </c>
    </row>
    <row r="31" spans="1:10">
      <c r="A31" s="3" t="s">
        <v>417</v>
      </c>
    </row>
    <row r="32" spans="1:10">
      <c r="A32" s="4" t="s">
        <v>443</v>
      </c>
      <c r="B32" s="6" t="n">
        <v>2008283</v>
      </c>
    </row>
    <row r="33" spans="1:10">
      <c r="A33" s="4" t="s">
        <v>466</v>
      </c>
    </row>
    <row r="34" spans="1:10">
      <c r="A34" s="3" t="s">
        <v>417</v>
      </c>
    </row>
    <row r="35" spans="1:10">
      <c r="A35" s="4" t="s">
        <v>442</v>
      </c>
      <c r="B35" s="5" t="n">
        <v>48000000</v>
      </c>
    </row>
    <row r="36" spans="1:10">
      <c r="A36" s="4" t="s">
        <v>443</v>
      </c>
      <c r="B36" s="6" t="n">
        <v>2156014</v>
      </c>
    </row>
    <row r="37" spans="1:10">
      <c r="A37" s="4" t="s">
        <v>444</v>
      </c>
      <c r="B37" s="6" t="n">
        <v>10</v>
      </c>
    </row>
    <row r="38" spans="1:10">
      <c r="A38" s="4" t="s">
        <v>447</v>
      </c>
      <c r="B38" s="5" t="n">
        <v>690000</v>
      </c>
    </row>
    <row r="39" spans="1:10">
      <c r="A39" s="4" t="s">
        <v>449</v>
      </c>
      <c r="B39" s="5" t="n">
        <v>408667</v>
      </c>
    </row>
    <row r="40" spans="1:10">
      <c r="A40" s="4" t="s">
        <v>467</v>
      </c>
    </row>
    <row r="41" spans="1:10">
      <c r="A41" s="3" t="s">
        <v>417</v>
      </c>
    </row>
    <row r="42" spans="1:10">
      <c r="A42" s="4" t="s">
        <v>468</v>
      </c>
      <c r="B42" s="5" t="n">
        <v>2093612</v>
      </c>
    </row>
    <row r="43" spans="1:10">
      <c r="A43" s="4" t="s">
        <v>352</v>
      </c>
    </row>
    <row r="44" spans="1:10">
      <c r="A44" s="3" t="s">
        <v>417</v>
      </c>
    </row>
    <row r="45" spans="1:10">
      <c r="A45" s="4" t="s">
        <v>443</v>
      </c>
      <c r="B45" s="6" t="n">
        <v>3155961</v>
      </c>
    </row>
    <row r="46" spans="1:10">
      <c r="A46" s="4" t="s">
        <v>469</v>
      </c>
    </row>
    <row r="47" spans="1:10">
      <c r="A47" s="3" t="s">
        <v>417</v>
      </c>
    </row>
    <row r="48" spans="1:10">
      <c r="A48" s="4" t="s">
        <v>442</v>
      </c>
      <c r="B48" s="5" t="n">
        <v>14000000</v>
      </c>
    </row>
    <row r="49" spans="1:10">
      <c r="A49" s="4" t="s">
        <v>443</v>
      </c>
      <c r="B49" s="6" t="n">
        <v>2883433</v>
      </c>
    </row>
    <row r="50" spans="1:10">
      <c r="A50" s="4" t="s">
        <v>445</v>
      </c>
      <c r="B50" s="6" t="n">
        <v>12</v>
      </c>
    </row>
    <row r="51" spans="1:10">
      <c r="A51" s="4" t="s">
        <v>446</v>
      </c>
      <c r="B51" s="6" t="n">
        <v>3600000</v>
      </c>
    </row>
    <row r="52" spans="1:10">
      <c r="A52" s="4" t="s">
        <v>450</v>
      </c>
      <c r="B52" s="6" t="n">
        <v>10</v>
      </c>
    </row>
    <row r="53" spans="1:10">
      <c r="A53" s="4" t="s">
        <v>458</v>
      </c>
      <c r="B53" s="5" t="n">
        <v>525060</v>
      </c>
    </row>
    <row r="54" spans="1:10">
      <c r="A54" s="4" t="s">
        <v>470</v>
      </c>
    </row>
    <row r="55" spans="1:10">
      <c r="A55" s="3" t="s">
        <v>417</v>
      </c>
    </row>
    <row r="56" spans="1:10">
      <c r="A56" s="4" t="s">
        <v>442</v>
      </c>
      <c r="B56" s="6" t="n">
        <v>9700000</v>
      </c>
    </row>
    <row r="57" spans="1:10">
      <c r="A57" s="4" t="s">
        <v>443</v>
      </c>
      <c r="B57" s="6" t="n">
        <v>1580990</v>
      </c>
    </row>
    <row r="58" spans="1:10">
      <c r="A58" s="4" t="s">
        <v>444</v>
      </c>
      <c r="B58" s="6" t="n">
        <v>10</v>
      </c>
    </row>
    <row r="59" spans="1:10">
      <c r="A59" s="4" t="s">
        <v>445</v>
      </c>
      <c r="B59" s="6" t="n">
        <v>12</v>
      </c>
    </row>
    <row r="60" spans="1:10">
      <c r="A60" s="4" t="s">
        <v>446</v>
      </c>
      <c r="B60" s="6" t="n">
        <v>1300000</v>
      </c>
    </row>
    <row r="61" spans="1:10">
      <c r="A61" s="4" t="s">
        <v>447</v>
      </c>
      <c r="B61" s="5" t="n">
        <v>164554</v>
      </c>
    </row>
    <row r="62" spans="1:10">
      <c r="A62" s="4" t="s">
        <v>461</v>
      </c>
      <c r="B62" s="4" t="s">
        <v>410</v>
      </c>
    </row>
    <row r="63" spans="1:10">
      <c r="A63" s="4" t="s">
        <v>456</v>
      </c>
      <c r="B63" s="4" t="s">
        <v>457</v>
      </c>
    </row>
    <row r="64" spans="1:10">
      <c r="A64" s="4" t="s">
        <v>458</v>
      </c>
      <c r="B64" s="5" t="n">
        <v>100000</v>
      </c>
    </row>
    <row r="65" spans="1:10">
      <c r="A65" s="4" t="s">
        <v>471</v>
      </c>
    </row>
    <row r="66" spans="1:10">
      <c r="A66" s="3" t="s">
        <v>417</v>
      </c>
    </row>
    <row r="67" spans="1:10">
      <c r="A67" s="4" t="s">
        <v>442</v>
      </c>
      <c r="G67" s="6" t="n">
        <v>44400000</v>
      </c>
    </row>
    <row r="68" spans="1:10">
      <c r="A68" s="4" t="s">
        <v>445</v>
      </c>
      <c r="E68" s="6" t="n">
        <v>12</v>
      </c>
      <c r="H68" s="6" t="n">
        <v>12</v>
      </c>
      <c r="I68" s="6" t="n">
        <v>12</v>
      </c>
      <c r="J68" s="6" t="n">
        <v>12</v>
      </c>
    </row>
    <row r="69" spans="1:10">
      <c r="A69" s="4" t="s">
        <v>446</v>
      </c>
      <c r="E69" s="6" t="n">
        <v>100000</v>
      </c>
      <c r="H69" s="6" t="n">
        <v>100000</v>
      </c>
      <c r="I69" s="6" t="n">
        <v>100000</v>
      </c>
      <c r="J69" s="6" t="n">
        <v>100000</v>
      </c>
    </row>
    <row r="70" spans="1:10">
      <c r="A70" s="4" t="s">
        <v>447</v>
      </c>
      <c r="E70" s="5" t="n">
        <v>800000</v>
      </c>
      <c r="H70" s="5" t="n">
        <v>800000</v>
      </c>
      <c r="I70" s="5" t="n">
        <v>800000</v>
      </c>
      <c r="J70" s="5" t="n">
        <v>800000</v>
      </c>
    </row>
    <row r="71" spans="1:10">
      <c r="A71" s="4" t="s">
        <v>472</v>
      </c>
      <c r="E71" s="8" t="n">
        <v>0.2</v>
      </c>
      <c r="H71" s="8" t="n">
        <v>0.2</v>
      </c>
      <c r="I71" s="8" t="n">
        <v>0.2</v>
      </c>
      <c r="J71" s="8" t="n">
        <v>0.2</v>
      </c>
    </row>
    <row r="72" spans="1:10">
      <c r="A72" s="4" t="s">
        <v>473</v>
      </c>
    </row>
    <row r="73" spans="1:10">
      <c r="A73" s="3" t="s">
        <v>417</v>
      </c>
    </row>
    <row r="74" spans="1:10">
      <c r="A74" s="4" t="s">
        <v>474</v>
      </c>
      <c r="D74" s="6" t="n">
        <v>5000000</v>
      </c>
    </row>
    <row r="75" spans="1:10">
      <c r="A75" s="4" t="s">
        <v>475</v>
      </c>
      <c r="E75" s="8" t="n">
        <v>7.72</v>
      </c>
      <c r="H75" s="8" t="n">
        <v>7.72</v>
      </c>
      <c r="I75" s="8" t="n">
        <v>7.72</v>
      </c>
      <c r="J75" s="8" t="n">
        <v>7.72</v>
      </c>
    </row>
    <row r="76" spans="1:10">
      <c r="A76" s="4" t="s">
        <v>476</v>
      </c>
    </row>
    <row r="77" spans="1:10">
      <c r="A77" s="3" t="s">
        <v>417</v>
      </c>
    </row>
    <row r="78" spans="1:10">
      <c r="A78" s="4" t="s">
        <v>474</v>
      </c>
      <c r="D78" s="6" t="n">
        <v>5000000</v>
      </c>
    </row>
    <row r="79" spans="1:10">
      <c r="A79" s="4" t="s">
        <v>450</v>
      </c>
      <c r="C79" s="6" t="n">
        <v>10</v>
      </c>
      <c r="D79" s="6" t="n">
        <v>10</v>
      </c>
      <c r="G79" s="6" t="n">
        <v>10</v>
      </c>
    </row>
    <row r="80" spans="1:10">
      <c r="A80" s="4" t="s">
        <v>477</v>
      </c>
    </row>
    <row r="81" spans="1:10">
      <c r="A81" s="3" t="s">
        <v>417</v>
      </c>
    </row>
    <row r="82" spans="1:10">
      <c r="A82" s="4" t="s">
        <v>442</v>
      </c>
      <c r="B82" s="6" t="n">
        <v>4200000</v>
      </c>
    </row>
    <row r="83" spans="1:10">
      <c r="A83" s="4" t="s">
        <v>443</v>
      </c>
      <c r="B83" s="6" t="n">
        <v>100000</v>
      </c>
    </row>
    <row r="84" spans="1:10">
      <c r="A84" s="4" t="s">
        <v>444</v>
      </c>
      <c r="B84" s="6" t="n">
        <v>10</v>
      </c>
    </row>
    <row r="85" spans="1:10">
      <c r="A85" s="4" t="s">
        <v>446</v>
      </c>
      <c r="B85" s="6" t="n">
        <v>900000</v>
      </c>
    </row>
    <row r="86" spans="1:10">
      <c r="A86" s="4" t="s">
        <v>461</v>
      </c>
      <c r="B86" s="4" t="s">
        <v>478</v>
      </c>
    </row>
    <row r="87" spans="1:10">
      <c r="A87" s="4" t="s">
        <v>479</v>
      </c>
    </row>
    <row r="88" spans="1:10">
      <c r="A88" s="3" t="s">
        <v>417</v>
      </c>
    </row>
    <row r="89" spans="1:10">
      <c r="A89" s="4" t="s">
        <v>461</v>
      </c>
      <c r="B89" s="4" t="s">
        <v>462</v>
      </c>
    </row>
    <row r="90" spans="1:10">
      <c r="A90" s="4" t="s">
        <v>480</v>
      </c>
    </row>
    <row r="91" spans="1:10">
      <c r="A91" s="3" t="s">
        <v>417</v>
      </c>
    </row>
    <row r="92" spans="1:10">
      <c r="A92" s="4" t="s">
        <v>461</v>
      </c>
      <c r="B92" s="4" t="s">
        <v>410</v>
      </c>
    </row>
    <row r="93" spans="1:10">
      <c r="A93" s="4" t="s">
        <v>481</v>
      </c>
    </row>
    <row r="94" spans="1:10">
      <c r="A94" s="3" t="s">
        <v>417</v>
      </c>
    </row>
    <row r="95" spans="1:10">
      <c r="A95" s="4" t="s">
        <v>442</v>
      </c>
      <c r="B95" s="6" t="n">
        <v>62200000</v>
      </c>
    </row>
    <row r="96" spans="1:10">
      <c r="A96" s="4" t="s">
        <v>444</v>
      </c>
      <c r="B96" s="6" t="n">
        <v>10</v>
      </c>
    </row>
    <row r="97" spans="1:10">
      <c r="A97" s="4" t="s">
        <v>446</v>
      </c>
      <c r="B97" s="6" t="n">
        <v>2100000</v>
      </c>
    </row>
    <row r="98" spans="1:10">
      <c r="A98" s="4" t="s">
        <v>447</v>
      </c>
      <c r="B98" s="5" t="n">
        <v>1000000</v>
      </c>
    </row>
    <row r="99" spans="1:10">
      <c r="A99" s="4" t="s">
        <v>456</v>
      </c>
      <c r="B99" s="4" t="s">
        <v>457</v>
      </c>
    </row>
    <row r="100" spans="1:10">
      <c r="A100" s="4" t="s">
        <v>482</v>
      </c>
    </row>
    <row r="101" spans="1:10">
      <c r="A101" s="3" t="s">
        <v>417</v>
      </c>
    </row>
    <row r="102" spans="1:10">
      <c r="A102" s="4" t="s">
        <v>461</v>
      </c>
      <c r="B102" s="4" t="s">
        <v>462</v>
      </c>
    </row>
    <row r="103" spans="1:10">
      <c r="A103" s="4" t="s">
        <v>483</v>
      </c>
    </row>
    <row r="104" spans="1:10">
      <c r="A104" s="3" t="s">
        <v>417</v>
      </c>
    </row>
    <row r="105" spans="1:10">
      <c r="A105" s="4" t="s">
        <v>461</v>
      </c>
      <c r="B105" s="4" t="s">
        <v>410</v>
      </c>
    </row>
    <row r="106" spans="1:10">
      <c r="A106" s="4" t="s">
        <v>484</v>
      </c>
    </row>
    <row r="107" spans="1:10">
      <c r="A107" s="3" t="s">
        <v>417</v>
      </c>
    </row>
    <row r="108" spans="1:10">
      <c r="A108" s="4" t="s">
        <v>485</v>
      </c>
      <c r="B108" s="6" t="n">
        <v>3800000</v>
      </c>
    </row>
    <row r="109" spans="1:10">
      <c r="A109" s="4" t="s">
        <v>486</v>
      </c>
    </row>
    <row r="110" spans="1:10">
      <c r="A110" s="3" t="s">
        <v>417</v>
      </c>
    </row>
    <row r="111" spans="1:10">
      <c r="A111" s="4" t="s">
        <v>468</v>
      </c>
      <c r="B111" s="5" t="n">
        <v>2161741</v>
      </c>
    </row>
    <row r="112" spans="1:10">
      <c r="A112" s="4" t="s">
        <v>487</v>
      </c>
    </row>
    <row r="113" spans="1:10">
      <c r="A113" s="3" t="s">
        <v>417</v>
      </c>
    </row>
    <row r="114" spans="1:10">
      <c r="A114" s="4" t="s">
        <v>468</v>
      </c>
      <c r="G114" s="5" t="n">
        <v>2600000</v>
      </c>
    </row>
    <row r="115" spans="1:10">
      <c r="A115" s="4" t="s">
        <v>488</v>
      </c>
    </row>
    <row r="116" spans="1:10">
      <c r="A116" s="3" t="s">
        <v>417</v>
      </c>
    </row>
    <row r="117" spans="1:10">
      <c r="A117" s="4" t="s">
        <v>468</v>
      </c>
      <c r="G117" s="5" t="n">
        <v>1000000</v>
      </c>
    </row>
    <row r="118" spans="1:10">
      <c r="A118" s="4" t="s">
        <v>489</v>
      </c>
    </row>
    <row r="119" spans="1:10">
      <c r="A119" s="3" t="s">
        <v>417</v>
      </c>
    </row>
    <row r="120" spans="1:10">
      <c r="A120" s="4" t="s">
        <v>468</v>
      </c>
      <c r="G120" s="5"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490</v>
      </c>
      <c r="B1" s="2" t="s">
        <v>92</v>
      </c>
      <c r="C1" s="2" t="s">
        <v>93</v>
      </c>
      <c r="D1" s="2" t="s">
        <v>1</v>
      </c>
    </row>
    <row r="2" spans="1:4">
      <c r="B2" s="2" t="s">
        <v>329</v>
      </c>
      <c r="C2" s="2" t="s">
        <v>329</v>
      </c>
      <c r="D2" s="2" t="s">
        <v>329</v>
      </c>
    </row>
    <row r="3" spans="1:4">
      <c r="A3" s="3" t="s">
        <v>491</v>
      </c>
    </row>
    <row r="4" spans="1:4">
      <c r="A4" s="4" t="s">
        <v>393</v>
      </c>
      <c r="D4" s="4" t="s">
        <v>394</v>
      </c>
    </row>
    <row r="5" spans="1:4">
      <c r="A5" s="4" t="s">
        <v>492</v>
      </c>
      <c r="B5" s="6" t="n">
        <v>133026</v>
      </c>
      <c r="C5" s="6" t="n">
        <v>133026</v>
      </c>
      <c r="D5" s="6" t="n">
        <v>133026</v>
      </c>
    </row>
    <row r="6" spans="1:4">
      <c r="A6" s="4" t="s">
        <v>493</v>
      </c>
      <c r="B6" s="5" t="n">
        <v>3872</v>
      </c>
      <c r="C6" s="5" t="n">
        <v>5565</v>
      </c>
    </row>
    <row r="7" spans="1:4">
      <c r="A7" s="4" t="s">
        <v>494</v>
      </c>
      <c r="B7" s="5" t="n">
        <v>127461</v>
      </c>
      <c r="C7" s="5" t="n">
        <v>127461</v>
      </c>
      <c r="D7" s="5" t="n">
        <v>127461</v>
      </c>
    </row>
    <row r="8" spans="1:4">
      <c r="A8" s="4" t="s">
        <v>397</v>
      </c>
    </row>
    <row r="9" spans="1:4">
      <c r="A9" s="3" t="s">
        <v>491</v>
      </c>
    </row>
    <row r="10" spans="1:4">
      <c r="A10" s="4" t="s">
        <v>493</v>
      </c>
      <c r="C10" s="5" t="n">
        <v>5565</v>
      </c>
    </row>
    <row r="11" spans="1:4">
      <c r="A11" s="4" t="s">
        <v>495</v>
      </c>
    </row>
    <row r="12" spans="1:4">
      <c r="A12" s="3" t="s">
        <v>491</v>
      </c>
    </row>
    <row r="13" spans="1:4">
      <c r="A13" s="4" t="s">
        <v>492</v>
      </c>
      <c r="B13" s="5" t="n">
        <v>58322</v>
      </c>
      <c r="C13" s="5" t="n">
        <v>58322</v>
      </c>
      <c r="D13" s="5" t="n">
        <v>58322</v>
      </c>
    </row>
    <row r="14" spans="1:4">
      <c r="A14" s="4" t="s">
        <v>494</v>
      </c>
      <c r="B14" s="5" t="n">
        <v>55669</v>
      </c>
      <c r="C14" s="5" t="n">
        <v>55669</v>
      </c>
      <c r="D14" s="6" t="n">
        <v>55669</v>
      </c>
    </row>
    <row r="15" spans="1:4">
      <c r="A15" s="4" t="s">
        <v>496</v>
      </c>
    </row>
    <row r="16" spans="1:4">
      <c r="A16" s="3" t="s">
        <v>491</v>
      </c>
    </row>
    <row r="17" spans="1:4">
      <c r="A17" s="4" t="s">
        <v>493</v>
      </c>
      <c r="C17" s="5" t="n">
        <v>2653</v>
      </c>
    </row>
    <row r="18" spans="1:4">
      <c r="A18" s="4" t="s">
        <v>497</v>
      </c>
    </row>
    <row r="19" spans="1:4">
      <c r="A19" s="3" t="s">
        <v>491</v>
      </c>
    </row>
    <row r="20" spans="1:4">
      <c r="A20" s="4" t="s">
        <v>393</v>
      </c>
      <c r="D20" s="4" t="s">
        <v>498</v>
      </c>
    </row>
    <row r="21" spans="1:4">
      <c r="A21" s="4" t="s">
        <v>499</v>
      </c>
    </row>
    <row r="22" spans="1:4">
      <c r="A22" s="3" t="s">
        <v>491</v>
      </c>
    </row>
    <row r="23" spans="1:4">
      <c r="A23" s="4" t="s">
        <v>492</v>
      </c>
      <c r="B23" s="5" t="n">
        <v>17505</v>
      </c>
      <c r="C23" s="5" t="n">
        <v>17505</v>
      </c>
      <c r="D23" s="6" t="n">
        <v>17505</v>
      </c>
    </row>
    <row r="24" spans="1:4">
      <c r="A24" s="4" t="s">
        <v>494</v>
      </c>
      <c r="B24" s="5" t="n">
        <v>16770</v>
      </c>
      <c r="C24" s="5" t="n">
        <v>16770</v>
      </c>
      <c r="D24" s="6" t="n">
        <v>16770</v>
      </c>
    </row>
    <row r="25" spans="1:4">
      <c r="A25" s="4" t="s">
        <v>500</v>
      </c>
    </row>
    <row r="26" spans="1:4">
      <c r="A26" s="3" t="s">
        <v>491</v>
      </c>
    </row>
    <row r="27" spans="1:4">
      <c r="A27" s="4" t="s">
        <v>493</v>
      </c>
      <c r="C27" s="5" t="n">
        <v>735</v>
      </c>
    </row>
    <row r="28" spans="1:4">
      <c r="A28" s="4" t="s">
        <v>501</v>
      </c>
    </row>
    <row r="29" spans="1:4">
      <c r="A29" s="3" t="s">
        <v>491</v>
      </c>
    </row>
    <row r="30" spans="1:4">
      <c r="A30" s="4" t="s">
        <v>393</v>
      </c>
      <c r="D30" s="4" t="s">
        <v>502</v>
      </c>
    </row>
    <row r="31" spans="1:4">
      <c r="A31" s="4" t="s">
        <v>503</v>
      </c>
    </row>
    <row r="32" spans="1:4">
      <c r="A32" s="3" t="s">
        <v>491</v>
      </c>
    </row>
    <row r="33" spans="1:4">
      <c r="A33" s="4" t="s">
        <v>393</v>
      </c>
      <c r="D33" s="4" t="s">
        <v>504</v>
      </c>
    </row>
    <row r="34" spans="1:4">
      <c r="A34" s="4" t="s">
        <v>505</v>
      </c>
    </row>
    <row r="35" spans="1:4">
      <c r="A35" s="3" t="s">
        <v>491</v>
      </c>
    </row>
    <row r="36" spans="1:4">
      <c r="A36" s="4" t="s">
        <v>393</v>
      </c>
      <c r="D36" s="4" t="s">
        <v>502</v>
      </c>
    </row>
    <row r="37" spans="1:4">
      <c r="A37" s="4" t="s">
        <v>492</v>
      </c>
      <c r="B37" s="5" t="n">
        <v>55999</v>
      </c>
      <c r="C37" s="5" t="n">
        <v>55999</v>
      </c>
      <c r="D37" s="6" t="n">
        <v>55999</v>
      </c>
    </row>
    <row r="38" spans="1:4">
      <c r="A38" s="4" t="s">
        <v>494</v>
      </c>
      <c r="B38" s="5" t="n">
        <v>53967</v>
      </c>
      <c r="C38" s="5" t="n">
        <v>53967</v>
      </c>
      <c r="D38" s="6" t="n">
        <v>53967</v>
      </c>
    </row>
    <row r="39" spans="1:4">
      <c r="A39" s="4" t="s">
        <v>506</v>
      </c>
    </row>
    <row r="40" spans="1:4">
      <c r="A40" s="3" t="s">
        <v>491</v>
      </c>
    </row>
    <row r="41" spans="1:4">
      <c r="A41" s="4" t="s">
        <v>493</v>
      </c>
      <c r="C41" s="5" t="n">
        <v>2032</v>
      </c>
    </row>
    <row r="42" spans="1:4">
      <c r="A42" s="4" t="s">
        <v>507</v>
      </c>
    </row>
    <row r="43" spans="1:4">
      <c r="A43" s="3" t="s">
        <v>491</v>
      </c>
    </row>
    <row r="44" spans="1:4">
      <c r="A44" s="4" t="s">
        <v>393</v>
      </c>
      <c r="D44" s="4" t="s">
        <v>508</v>
      </c>
    </row>
    <row r="45" spans="1:4">
      <c r="A45" s="4" t="s">
        <v>492</v>
      </c>
      <c r="B45" s="5" t="n">
        <v>1200</v>
      </c>
      <c r="C45" s="5" t="n">
        <v>1200</v>
      </c>
      <c r="D45" s="6" t="n">
        <v>1200</v>
      </c>
    </row>
    <row r="46" spans="1:4">
      <c r="A46" s="4" t="s">
        <v>494</v>
      </c>
      <c r="B46" s="5" t="n">
        <v>1055</v>
      </c>
      <c r="C46" s="5" t="n">
        <v>1055</v>
      </c>
      <c r="D46" s="5" t="n">
        <v>1055</v>
      </c>
    </row>
    <row r="47" spans="1:4">
      <c r="A47" s="4" t="s">
        <v>509</v>
      </c>
    </row>
    <row r="48" spans="1:4">
      <c r="A48" s="3" t="s">
        <v>491</v>
      </c>
    </row>
    <row r="49" spans="1:4">
      <c r="A49" s="4" t="s">
        <v>493</v>
      </c>
      <c r="C49" s="5" t="n">
        <v>145</v>
      </c>
    </row>
    <row r="50" spans="1:4">
      <c r="A50" s="4" t="s">
        <v>351</v>
      </c>
    </row>
    <row r="51" spans="1:4">
      <c r="A51" s="3" t="s">
        <v>491</v>
      </c>
    </row>
    <row r="52" spans="1:4">
      <c r="A52" s="4" t="s">
        <v>492</v>
      </c>
      <c r="B52" s="5" t="n">
        <v>22668</v>
      </c>
      <c r="C52" s="5" t="n">
        <v>22668</v>
      </c>
      <c r="D52" s="5" t="n">
        <v>22668</v>
      </c>
    </row>
    <row r="53" spans="1:4">
      <c r="A53" s="4" t="s">
        <v>510</v>
      </c>
    </row>
    <row r="54" spans="1:4">
      <c r="A54" s="3" t="s">
        <v>491</v>
      </c>
    </row>
    <row r="55" spans="1:4">
      <c r="A55" s="4" t="s">
        <v>492</v>
      </c>
      <c r="B55" s="5" t="n">
        <v>10197</v>
      </c>
      <c r="C55" s="5" t="n">
        <v>10197</v>
      </c>
      <c r="D55" s="5" t="n">
        <v>10197</v>
      </c>
    </row>
    <row r="56" spans="1:4">
      <c r="A56" s="4" t="s">
        <v>511</v>
      </c>
    </row>
    <row r="57" spans="1:4">
      <c r="A57" s="3" t="s">
        <v>491</v>
      </c>
    </row>
    <row r="58" spans="1:4">
      <c r="A58" s="4" t="s">
        <v>492</v>
      </c>
      <c r="B58" s="5" t="n">
        <v>3491</v>
      </c>
      <c r="C58" s="5" t="n">
        <v>3491</v>
      </c>
      <c r="D58" s="5" t="n">
        <v>3491</v>
      </c>
    </row>
    <row r="59" spans="1:4">
      <c r="A59" s="4" t="s">
        <v>512</v>
      </c>
    </row>
    <row r="60" spans="1:4">
      <c r="A60" s="3" t="s">
        <v>491</v>
      </c>
    </row>
    <row r="61" spans="1:4">
      <c r="A61" s="4" t="s">
        <v>492</v>
      </c>
      <c r="B61" s="5" t="n">
        <v>8723</v>
      </c>
      <c r="C61" s="5" t="n">
        <v>8723</v>
      </c>
      <c r="D61" s="5" t="n">
        <v>8723</v>
      </c>
    </row>
    <row r="62" spans="1:4">
      <c r="A62" s="4" t="s">
        <v>513</v>
      </c>
    </row>
    <row r="63" spans="1:4">
      <c r="A63" s="3" t="s">
        <v>491</v>
      </c>
    </row>
    <row r="64" spans="1:4">
      <c r="A64" s="4" t="s">
        <v>492</v>
      </c>
      <c r="B64" s="5" t="n">
        <v>257</v>
      </c>
      <c r="C64" s="5" t="n">
        <v>257</v>
      </c>
      <c r="D64" s="5" t="n">
        <v>257</v>
      </c>
    </row>
    <row r="65" spans="1:4">
      <c r="A65" s="4" t="s">
        <v>352</v>
      </c>
    </row>
    <row r="66" spans="1:4">
      <c r="A66" s="3" t="s">
        <v>491</v>
      </c>
    </row>
    <row r="67" spans="1:4">
      <c r="A67" s="4" t="s">
        <v>492</v>
      </c>
      <c r="B67" s="5" t="n">
        <v>48155</v>
      </c>
      <c r="C67" s="5" t="n">
        <v>48155</v>
      </c>
      <c r="D67" s="5" t="n">
        <v>48155</v>
      </c>
    </row>
    <row r="68" spans="1:4">
      <c r="A68" s="4" t="s">
        <v>514</v>
      </c>
    </row>
    <row r="69" spans="1:4">
      <c r="A69" s="3" t="s">
        <v>491</v>
      </c>
    </row>
    <row r="70" spans="1:4">
      <c r="A70" s="4" t="s">
        <v>492</v>
      </c>
      <c r="B70" s="5" t="n">
        <v>31789</v>
      </c>
      <c r="C70" s="5" t="n">
        <v>31789</v>
      </c>
      <c r="D70" s="5" t="n">
        <v>31789</v>
      </c>
    </row>
    <row r="71" spans="1:4">
      <c r="A71" s="4" t="s">
        <v>515</v>
      </c>
    </row>
    <row r="72" spans="1:4">
      <c r="A72" s="3" t="s">
        <v>491</v>
      </c>
    </row>
    <row r="73" spans="1:4">
      <c r="A73" s="4" t="s">
        <v>492</v>
      </c>
      <c r="B73" s="5" t="n">
        <v>8038</v>
      </c>
      <c r="C73" s="5" t="n">
        <v>8038</v>
      </c>
      <c r="D73" s="5" t="n">
        <v>8038</v>
      </c>
    </row>
    <row r="74" spans="1:4">
      <c r="A74" s="4" t="s">
        <v>516</v>
      </c>
    </row>
    <row r="75" spans="1:4">
      <c r="A75" s="3" t="s">
        <v>491</v>
      </c>
    </row>
    <row r="76" spans="1:4">
      <c r="A76" s="4" t="s">
        <v>492</v>
      </c>
      <c r="B76" s="5" t="n">
        <v>7840</v>
      </c>
      <c r="C76" s="5" t="n">
        <v>7840</v>
      </c>
      <c r="D76" s="5" t="n">
        <v>7840</v>
      </c>
    </row>
    <row r="77" spans="1:4">
      <c r="A77" s="4" t="s">
        <v>517</v>
      </c>
    </row>
    <row r="78" spans="1:4">
      <c r="A78" s="3" t="s">
        <v>491</v>
      </c>
    </row>
    <row r="79" spans="1:4">
      <c r="A79" s="4" t="s">
        <v>492</v>
      </c>
      <c r="B79" s="5" t="n">
        <v>488</v>
      </c>
      <c r="C79" s="5" t="n">
        <v>488</v>
      </c>
      <c r="D79" s="5" t="n">
        <v>488</v>
      </c>
    </row>
    <row r="80" spans="1:4">
      <c r="A80" s="4" t="s">
        <v>353</v>
      </c>
    </row>
    <row r="81" spans="1:4">
      <c r="A81" s="3" t="s">
        <v>491</v>
      </c>
    </row>
    <row r="82" spans="1:4">
      <c r="A82" s="4" t="s">
        <v>492</v>
      </c>
      <c r="B82" s="5" t="n">
        <v>12997</v>
      </c>
      <c r="C82" s="5" t="n">
        <v>12997</v>
      </c>
      <c r="D82" s="5" t="n">
        <v>12997</v>
      </c>
    </row>
    <row r="83" spans="1:4">
      <c r="A83" s="4" t="s">
        <v>518</v>
      </c>
    </row>
    <row r="84" spans="1:4">
      <c r="A84" s="3" t="s">
        <v>491</v>
      </c>
    </row>
    <row r="85" spans="1:4">
      <c r="A85" s="4" t="s">
        <v>492</v>
      </c>
      <c r="B85" s="5" t="n">
        <v>3637</v>
      </c>
      <c r="C85" s="5" t="n">
        <v>3637</v>
      </c>
      <c r="D85" s="5" t="n">
        <v>3637</v>
      </c>
    </row>
    <row r="86" spans="1:4">
      <c r="A86" s="4" t="s">
        <v>519</v>
      </c>
    </row>
    <row r="87" spans="1:4">
      <c r="A87" s="3" t="s">
        <v>491</v>
      </c>
    </row>
    <row r="88" spans="1:4">
      <c r="A88" s="4" t="s">
        <v>492</v>
      </c>
      <c r="B88" s="5" t="n">
        <v>2573</v>
      </c>
      <c r="C88" s="5" t="n">
        <v>2573</v>
      </c>
      <c r="D88" s="5" t="n">
        <v>2573</v>
      </c>
    </row>
    <row r="89" spans="1:4">
      <c r="A89" s="4" t="s">
        <v>520</v>
      </c>
    </row>
    <row r="90" spans="1:4">
      <c r="A90" s="3" t="s">
        <v>491</v>
      </c>
    </row>
    <row r="91" spans="1:4">
      <c r="A91" s="4" t="s">
        <v>492</v>
      </c>
      <c r="B91" s="5" t="n">
        <v>6641</v>
      </c>
      <c r="C91" s="5" t="n">
        <v>6641</v>
      </c>
      <c r="D91" s="5" t="n">
        <v>6641</v>
      </c>
    </row>
    <row r="92" spans="1:4">
      <c r="A92" s="4" t="s">
        <v>521</v>
      </c>
    </row>
    <row r="93" spans="1:4">
      <c r="A93" s="3" t="s">
        <v>491</v>
      </c>
    </row>
    <row r="94" spans="1:4">
      <c r="A94" s="4" t="s">
        <v>492</v>
      </c>
      <c r="B94" s="5" t="n">
        <v>146</v>
      </c>
      <c r="C94" s="5" t="n">
        <v>146</v>
      </c>
      <c r="D94" s="5" t="n">
        <v>146</v>
      </c>
    </row>
    <row r="95" spans="1:4">
      <c r="A95" s="4" t="s">
        <v>425</v>
      </c>
    </row>
    <row r="96" spans="1:4">
      <c r="A96" s="3" t="s">
        <v>491</v>
      </c>
    </row>
    <row r="97" spans="1:4">
      <c r="A97" s="4" t="s">
        <v>492</v>
      </c>
      <c r="B97" s="5" t="n">
        <v>10471</v>
      </c>
      <c r="C97" s="5" t="n">
        <v>10471</v>
      </c>
      <c r="D97" s="5" t="n">
        <v>10471</v>
      </c>
    </row>
    <row r="98" spans="1:4">
      <c r="A98" s="4" t="s">
        <v>522</v>
      </c>
    </row>
    <row r="99" spans="1:4">
      <c r="A99" s="3" t="s">
        <v>491</v>
      </c>
    </row>
    <row r="100" spans="1:4">
      <c r="A100" s="4" t="s">
        <v>492</v>
      </c>
      <c r="B100" s="5" t="n">
        <v>5469</v>
      </c>
      <c r="C100" s="5" t="n">
        <v>5469</v>
      </c>
      <c r="D100" s="5" t="n">
        <v>5469</v>
      </c>
    </row>
    <row r="101" spans="1:4">
      <c r="A101" s="4" t="s">
        <v>523</v>
      </c>
    </row>
    <row r="102" spans="1:4">
      <c r="A102" s="3" t="s">
        <v>491</v>
      </c>
    </row>
    <row r="103" spans="1:4">
      <c r="A103" s="4" t="s">
        <v>492</v>
      </c>
      <c r="B103" s="5" t="n">
        <v>1217</v>
      </c>
      <c r="C103" s="5" t="n">
        <v>1217</v>
      </c>
      <c r="D103" s="5" t="n">
        <v>1217</v>
      </c>
    </row>
    <row r="104" spans="1:4">
      <c r="A104" s="4" t="s">
        <v>524</v>
      </c>
    </row>
    <row r="105" spans="1:4">
      <c r="A105" s="3" t="s">
        <v>491</v>
      </c>
    </row>
    <row r="106" spans="1:4">
      <c r="A106" s="4" t="s">
        <v>492</v>
      </c>
      <c r="B106" s="5" t="n">
        <v>3678</v>
      </c>
      <c r="C106" s="5" t="n">
        <v>3678</v>
      </c>
      <c r="D106" s="5" t="n">
        <v>3678</v>
      </c>
    </row>
    <row r="107" spans="1:4">
      <c r="A107" s="4" t="s">
        <v>525</v>
      </c>
    </row>
    <row r="108" spans="1:4">
      <c r="A108" s="3" t="s">
        <v>491</v>
      </c>
    </row>
    <row r="109" spans="1:4">
      <c r="A109" s="4" t="s">
        <v>492</v>
      </c>
      <c r="B109" s="5" t="n">
        <v>107</v>
      </c>
      <c r="C109" s="5" t="n">
        <v>107</v>
      </c>
      <c r="D109" s="5" t="n">
        <v>107</v>
      </c>
    </row>
    <row r="110" spans="1:4">
      <c r="A110" s="4" t="s">
        <v>354</v>
      </c>
    </row>
    <row r="111" spans="1:4">
      <c r="A111" s="3" t="s">
        <v>491</v>
      </c>
    </row>
    <row r="112" spans="1:4">
      <c r="A112" s="4" t="s">
        <v>492</v>
      </c>
      <c r="B112" s="5" t="n">
        <v>33821</v>
      </c>
      <c r="C112" s="5" t="n">
        <v>33821</v>
      </c>
      <c r="D112" s="5" t="n">
        <v>33821</v>
      </c>
    </row>
    <row r="113" spans="1:4">
      <c r="A113" s="4" t="s">
        <v>526</v>
      </c>
    </row>
    <row r="114" spans="1:4">
      <c r="A114" s="3" t="s">
        <v>491</v>
      </c>
    </row>
    <row r="115" spans="1:4">
      <c r="A115" s="4" t="s">
        <v>492</v>
      </c>
      <c r="B115" s="5" t="n">
        <v>6090</v>
      </c>
      <c r="C115" s="5" t="n">
        <v>6090</v>
      </c>
      <c r="D115" s="5" t="n">
        <v>6090</v>
      </c>
    </row>
    <row r="116" spans="1:4">
      <c r="A116" s="4" t="s">
        <v>527</v>
      </c>
    </row>
    <row r="117" spans="1:4">
      <c r="A117" s="3" t="s">
        <v>491</v>
      </c>
    </row>
    <row r="118" spans="1:4">
      <c r="A118" s="4" t="s">
        <v>492</v>
      </c>
      <c r="B118" s="5" t="n">
        <v>1880</v>
      </c>
      <c r="C118" s="5" t="n">
        <v>1880</v>
      </c>
      <c r="D118" s="5" t="n">
        <v>1880</v>
      </c>
    </row>
    <row r="119" spans="1:4">
      <c r="A119" s="4" t="s">
        <v>528</v>
      </c>
    </row>
    <row r="120" spans="1:4">
      <c r="A120" s="3" t="s">
        <v>491</v>
      </c>
    </row>
    <row r="121" spans="1:4">
      <c r="A121" s="4" t="s">
        <v>492</v>
      </c>
      <c r="B121" s="5" t="n">
        <v>25721</v>
      </c>
      <c r="C121" s="5" t="n">
        <v>25721</v>
      </c>
      <c r="D121" s="5" t="n">
        <v>25721</v>
      </c>
    </row>
    <row r="122" spans="1:4">
      <c r="A122" s="4" t="s">
        <v>529</v>
      </c>
    </row>
    <row r="123" spans="1:4">
      <c r="A123" s="3" t="s">
        <v>491</v>
      </c>
    </row>
    <row r="124" spans="1:4">
      <c r="A124" s="4" t="s">
        <v>492</v>
      </c>
      <c r="B124" s="5" t="n">
        <v>130</v>
      </c>
      <c r="C124" s="5" t="n">
        <v>130</v>
      </c>
      <c r="D124" s="5" t="n">
        <v>130</v>
      </c>
    </row>
    <row r="125" spans="1:4">
      <c r="A125" s="4" t="s">
        <v>355</v>
      </c>
    </row>
    <row r="126" spans="1:4">
      <c r="A126" s="3" t="s">
        <v>491</v>
      </c>
    </row>
    <row r="127" spans="1:4">
      <c r="A127" s="4" t="s">
        <v>492</v>
      </c>
      <c r="B127" s="5" t="n">
        <v>4914</v>
      </c>
      <c r="C127" s="5" t="n">
        <v>4914</v>
      </c>
      <c r="D127" s="5" t="n">
        <v>4914</v>
      </c>
    </row>
    <row r="128" spans="1:4">
      <c r="A128" s="4" t="s">
        <v>530</v>
      </c>
    </row>
    <row r="129" spans="1:4">
      <c r="A129" s="3" t="s">
        <v>491</v>
      </c>
    </row>
    <row r="130" spans="1:4">
      <c r="A130" s="4" t="s">
        <v>492</v>
      </c>
      <c r="B130" s="5" t="n">
        <v>1140</v>
      </c>
      <c r="C130" s="5" t="n">
        <v>1140</v>
      </c>
      <c r="D130" s="5" t="n">
        <v>1140</v>
      </c>
    </row>
    <row r="131" spans="1:4">
      <c r="A131" s="4" t="s">
        <v>531</v>
      </c>
    </row>
    <row r="132" spans="1:4">
      <c r="A132" s="3" t="s">
        <v>491</v>
      </c>
    </row>
    <row r="133" spans="1:4">
      <c r="A133" s="4" t="s">
        <v>492</v>
      </c>
      <c r="B133" s="5" t="n">
        <v>306</v>
      </c>
      <c r="C133" s="5" t="n">
        <v>306</v>
      </c>
      <c r="D133" s="5" t="n">
        <v>306</v>
      </c>
    </row>
    <row r="134" spans="1:4">
      <c r="A134" s="4" t="s">
        <v>532</v>
      </c>
    </row>
    <row r="135" spans="1:4">
      <c r="A135" s="3" t="s">
        <v>491</v>
      </c>
    </row>
    <row r="136" spans="1:4">
      <c r="A136" s="4" t="s">
        <v>492</v>
      </c>
      <c r="B136" s="5" t="n">
        <v>3396</v>
      </c>
      <c r="C136" s="5" t="n">
        <v>3396</v>
      </c>
      <c r="D136" s="5" t="n">
        <v>3396</v>
      </c>
    </row>
    <row r="137" spans="1:4">
      <c r="A137" s="4" t="s">
        <v>533</v>
      </c>
    </row>
    <row r="138" spans="1:4">
      <c r="A138" s="3" t="s">
        <v>491</v>
      </c>
    </row>
    <row r="139" spans="1:4">
      <c r="A139" s="4" t="s">
        <v>492</v>
      </c>
      <c r="B139" s="6" t="n">
        <v>72</v>
      </c>
      <c r="C139" s="6" t="n">
        <v>72</v>
      </c>
      <c r="D139" s="6" t="n">
        <v>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329</v>
      </c>
    </row>
    <row r="2" spans="1:2">
      <c r="A2" s="3" t="s">
        <v>231</v>
      </c>
    </row>
    <row r="3" spans="1:2">
      <c r="A3" s="4" t="s">
        <v>535</v>
      </c>
      <c r="B3" s="6" t="n">
        <v>7658</v>
      </c>
    </row>
    <row r="4" spans="1:2">
      <c r="A4" s="4" t="s">
        <v>536</v>
      </c>
      <c r="B4" s="5" t="n">
        <v>15052</v>
      </c>
    </row>
    <row r="5" spans="1:2">
      <c r="A5" s="4" t="s">
        <v>537</v>
      </c>
      <c r="B5" s="5" t="n">
        <v>15010</v>
      </c>
    </row>
    <row r="6" spans="1:2">
      <c r="A6" s="4" t="s">
        <v>538</v>
      </c>
      <c r="B6" s="5" t="n">
        <v>15010</v>
      </c>
    </row>
    <row r="7" spans="1:2">
      <c r="A7" s="4" t="s">
        <v>539</v>
      </c>
      <c r="B7" s="5" t="n">
        <v>15010</v>
      </c>
    </row>
    <row r="8" spans="1:2">
      <c r="A8" s="4" t="s">
        <v>540</v>
      </c>
      <c r="B8" s="5" t="n">
        <v>15010</v>
      </c>
    </row>
    <row r="9" spans="1:2">
      <c r="A9" s="4" t="s">
        <v>541</v>
      </c>
      <c r="B9" s="5" t="n">
        <v>44711</v>
      </c>
    </row>
    <row r="10" spans="1:2">
      <c r="A10" s="4" t="s">
        <v>133</v>
      </c>
      <c r="B10" s="6" t="n">
        <v>1274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42</v>
      </c>
      <c r="B1" s="2" t="s">
        <v>91</v>
      </c>
      <c r="C1" s="2" t="s">
        <v>92</v>
      </c>
      <c r="D1" s="2" t="s">
        <v>93</v>
      </c>
      <c r="E1" s="2" t="s">
        <v>1</v>
      </c>
    </row>
    <row r="2" spans="1:5">
      <c r="B2" s="2" t="s">
        <v>94</v>
      </c>
      <c r="C2" s="2" t="s">
        <v>2</v>
      </c>
      <c r="D2" s="2" t="s">
        <v>2</v>
      </c>
      <c r="E2" s="2" t="s">
        <v>95</v>
      </c>
    </row>
    <row r="3" spans="1:5">
      <c r="A3" s="4" t="s">
        <v>493</v>
      </c>
      <c r="C3" s="6" t="n">
        <v>3872</v>
      </c>
      <c r="D3" s="6" t="n">
        <v>5565</v>
      </c>
    </row>
    <row r="4" spans="1:5">
      <c r="A4" s="4" t="s">
        <v>79</v>
      </c>
    </row>
    <row r="5" spans="1:5">
      <c r="A5" s="4" t="s">
        <v>493</v>
      </c>
      <c r="B5" s="6" t="n">
        <v>32</v>
      </c>
      <c r="E5" s="6" t="n">
        <v>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80"/>
    <col customWidth="1" max="5" min="5" width="14"/>
  </cols>
  <sheetData>
    <row r="1" spans="1:5">
      <c r="A1" s="1" t="s">
        <v>543</v>
      </c>
      <c r="B1" s="2" t="s">
        <v>544</v>
      </c>
      <c r="C1" s="2" t="s">
        <v>545</v>
      </c>
      <c r="D1" s="2" t="s">
        <v>2</v>
      </c>
      <c r="E1" s="2" t="s">
        <v>386</v>
      </c>
    </row>
    <row r="2" spans="1:5">
      <c r="A2" s="3" t="s">
        <v>546</v>
      </c>
    </row>
    <row r="3" spans="1:5">
      <c r="A3" s="4" t="s">
        <v>547</v>
      </c>
      <c r="B3" s="4" t="s">
        <v>548</v>
      </c>
    </row>
    <row r="4" spans="1:5">
      <c r="A4" s="4" t="s">
        <v>549</v>
      </c>
      <c r="B4" s="6" t="n">
        <v>250000</v>
      </c>
    </row>
    <row r="5" spans="1:5">
      <c r="A5" s="4" t="s">
        <v>550</v>
      </c>
      <c r="B5" s="6" t="n">
        <v>1000000</v>
      </c>
    </row>
    <row r="6" spans="1:5">
      <c r="A6" s="4" t="s">
        <v>551</v>
      </c>
      <c r="D6" s="6" t="n">
        <v>4000000</v>
      </c>
    </row>
    <row r="7" spans="1:5">
      <c r="A7" s="4" t="s">
        <v>552</v>
      </c>
      <c r="E7" s="6" t="n">
        <v>1000000</v>
      </c>
    </row>
    <row r="8" spans="1:5">
      <c r="A8" s="4" t="s">
        <v>553</v>
      </c>
      <c r="D8" s="6" t="n">
        <v>3000000</v>
      </c>
    </row>
    <row r="9" spans="1:5">
      <c r="A9" s="4" t="s">
        <v>554</v>
      </c>
      <c r="D9" s="4" t="s">
        <v>555</v>
      </c>
    </row>
    <row r="10" spans="1:5">
      <c r="A10" s="4" t="s">
        <v>400</v>
      </c>
    </row>
    <row r="11" spans="1:5">
      <c r="A11" s="3" t="s">
        <v>546</v>
      </c>
    </row>
    <row r="12" spans="1:5">
      <c r="A12" s="4" t="s">
        <v>556</v>
      </c>
      <c r="C12" s="6" t="n">
        <v>1000000</v>
      </c>
    </row>
    <row r="13" spans="1:5">
      <c r="A13" s="4" t="s">
        <v>557</v>
      </c>
    </row>
    <row r="14" spans="1:5">
      <c r="A14" s="3" t="s">
        <v>546</v>
      </c>
    </row>
    <row r="15" spans="1:5">
      <c r="A15" s="4" t="s">
        <v>558</v>
      </c>
      <c r="D15" s="6" t="n">
        <v>400000</v>
      </c>
    </row>
    <row r="16" spans="1:5">
      <c r="A16" s="4" t="s">
        <v>552</v>
      </c>
      <c r="D16" s="6" t="n">
        <v>1</v>
      </c>
    </row>
    <row r="17" spans="1:5">
      <c r="A17" s="4" t="s">
        <v>125</v>
      </c>
    </row>
    <row r="18" spans="1:5">
      <c r="A18" s="3" t="s">
        <v>546</v>
      </c>
    </row>
    <row r="19" spans="1:5">
      <c r="A19" s="4" t="s">
        <v>559</v>
      </c>
      <c r="B19" s="5" t="n">
        <v>500000</v>
      </c>
    </row>
    <row r="20" spans="1:5">
      <c r="A20" s="4" t="s">
        <v>560</v>
      </c>
      <c r="B20" s="8" t="n">
        <v>10.29</v>
      </c>
    </row>
    <row r="21" spans="1:5">
      <c r="A21" s="4" t="s">
        <v>561</v>
      </c>
      <c r="B21" s="5" t="n">
        <v>1000000</v>
      </c>
    </row>
    <row r="22" spans="1:5">
      <c r="A22" s="4" t="s">
        <v>562</v>
      </c>
      <c r="B22" s="8" t="n">
        <v>9.9</v>
      </c>
    </row>
    <row r="23" spans="1:5">
      <c r="A23" s="4" t="s">
        <v>563</v>
      </c>
      <c r="B23" s="5" t="n">
        <v>1942953</v>
      </c>
    </row>
    <row r="24" spans="1:5">
      <c r="A24" s="4" t="s">
        <v>564</v>
      </c>
      <c r="B24" s="5"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90</v>
      </c>
      <c r="B1" s="2" t="s">
        <v>91</v>
      </c>
      <c r="C1" s="2" t="s">
        <v>92</v>
      </c>
      <c r="E1" s="2" t="s">
        <v>93</v>
      </c>
      <c r="F1" s="2" t="s">
        <v>1</v>
      </c>
    </row>
    <row r="2" spans="1:6">
      <c r="B2" s="2" t="s">
        <v>94</v>
      </c>
      <c r="C2" s="2" t="s">
        <v>2</v>
      </c>
      <c r="D2" s="2" t="s">
        <v>95</v>
      </c>
      <c r="E2" s="2" t="s">
        <v>2</v>
      </c>
      <c r="F2" s="2" t="s">
        <v>95</v>
      </c>
    </row>
    <row r="3" spans="1:6">
      <c r="A3" s="4" t="s">
        <v>96</v>
      </c>
      <c r="C3" s="6" t="n">
        <v>8246</v>
      </c>
      <c r="E3" s="6" t="n">
        <v>11280</v>
      </c>
    </row>
    <row r="4" spans="1:6">
      <c r="A4" s="4" t="s">
        <v>97</v>
      </c>
      <c r="C4" s="5" t="n">
        <v>2931</v>
      </c>
      <c r="E4" s="5" t="n">
        <v>4507</v>
      </c>
    </row>
    <row r="5" spans="1:6">
      <c r="A5" s="4" t="s">
        <v>98</v>
      </c>
      <c r="C5" s="5" t="n">
        <v>5315</v>
      </c>
      <c r="E5" s="5" t="n">
        <v>6773</v>
      </c>
    </row>
    <row r="6" spans="1:6">
      <c r="A6" s="3" t="s">
        <v>99</v>
      </c>
    </row>
    <row r="7" spans="1:6">
      <c r="A7" s="4" t="s">
        <v>100</v>
      </c>
      <c r="C7" s="5" t="n">
        <v>4159</v>
      </c>
      <c r="E7" s="5" t="n">
        <v>5537</v>
      </c>
    </row>
    <row r="8" spans="1:6">
      <c r="A8" s="4" t="s">
        <v>101</v>
      </c>
      <c r="C8" s="5" t="n">
        <v>7676</v>
      </c>
      <c r="E8" s="5" t="n">
        <v>10030</v>
      </c>
    </row>
    <row r="9" spans="1:6">
      <c r="A9" s="4" t="s">
        <v>102</v>
      </c>
      <c r="C9" s="5" t="n">
        <v>3135</v>
      </c>
      <c r="E9" s="5" t="n">
        <v>4607</v>
      </c>
    </row>
    <row r="10" spans="1:6">
      <c r="A10" s="4" t="s">
        <v>103</v>
      </c>
      <c r="C10" s="5" t="n">
        <v>3872</v>
      </c>
      <c r="E10" s="5" t="n">
        <v>5565</v>
      </c>
    </row>
    <row r="11" spans="1:6">
      <c r="A11" s="4" t="s">
        <v>104</v>
      </c>
      <c r="C11" s="5" t="n">
        <v>-2280</v>
      </c>
      <c r="E11" s="5" t="n">
        <v>32749</v>
      </c>
    </row>
    <row r="12" spans="1:6">
      <c r="A12" s="4" t="s">
        <v>105</v>
      </c>
      <c r="C12" s="5" t="n">
        <v>16562</v>
      </c>
      <c r="E12" s="5" t="n">
        <v>58488</v>
      </c>
    </row>
    <row r="13" spans="1:6">
      <c r="A13" s="4" t="s">
        <v>106</v>
      </c>
      <c r="C13" s="5" t="n">
        <v>-11247</v>
      </c>
      <c r="E13" s="5" t="n">
        <v>-51715</v>
      </c>
    </row>
    <row r="14" spans="1:6">
      <c r="A14" s="3" t="s">
        <v>107</v>
      </c>
    </row>
    <row r="15" spans="1:6">
      <c r="A15" s="4" t="s">
        <v>108</v>
      </c>
      <c r="C15" s="5" t="n">
        <v>-108</v>
      </c>
      <c r="E15" s="5" t="n">
        <v>313</v>
      </c>
    </row>
    <row r="16" spans="1:6">
      <c r="A16" s="4" t="s">
        <v>109</v>
      </c>
      <c r="C16" s="5" t="n">
        <v>-904</v>
      </c>
      <c r="E16" s="5" t="n">
        <v>-904</v>
      </c>
    </row>
    <row r="17" spans="1:6">
      <c r="A17" s="4" t="s">
        <v>110</v>
      </c>
      <c r="C17" s="5" t="n">
        <v>187</v>
      </c>
      <c r="E17" s="5" t="n">
        <v>182</v>
      </c>
    </row>
    <row r="18" spans="1:6">
      <c r="A18" s="4" t="s">
        <v>111</v>
      </c>
      <c r="C18" s="5" t="n">
        <v>-825</v>
      </c>
      <c r="E18" s="5" t="n">
        <v>-409</v>
      </c>
    </row>
    <row r="19" spans="1:6">
      <c r="A19" s="4" t="s">
        <v>112</v>
      </c>
      <c r="C19" s="5" t="n">
        <v>-12072</v>
      </c>
      <c r="E19" s="5" t="n">
        <v>-52124</v>
      </c>
    </row>
    <row r="20" spans="1:6">
      <c r="A20" s="4" t="s">
        <v>113</v>
      </c>
      <c r="C20" s="5" t="n">
        <v>1670</v>
      </c>
      <c r="E20" s="5" t="n">
        <v>1670</v>
      </c>
    </row>
    <row r="21" spans="1:6">
      <c r="A21" s="4" t="s">
        <v>114</v>
      </c>
      <c r="C21" s="5" t="n">
        <v>-10402</v>
      </c>
      <c r="E21" s="5" t="n">
        <v>-50454</v>
      </c>
    </row>
    <row r="22" spans="1:6">
      <c r="A22" s="3" t="s">
        <v>115</v>
      </c>
    </row>
    <row r="23" spans="1:6">
      <c r="A23" s="4" t="s">
        <v>116</v>
      </c>
      <c r="C23" s="5" t="n">
        <v>186</v>
      </c>
      <c r="E23" s="5" t="n">
        <v>186</v>
      </c>
    </row>
    <row r="24" spans="1:6">
      <c r="A24" s="4" t="s">
        <v>117</v>
      </c>
      <c r="C24" s="5" t="n">
        <v>186</v>
      </c>
      <c r="E24" s="5" t="n">
        <v>186</v>
      </c>
    </row>
    <row r="25" spans="1:6">
      <c r="A25" s="4" t="s">
        <v>118</v>
      </c>
      <c r="C25" s="5" t="n">
        <v>-10216</v>
      </c>
      <c r="E25" s="5" t="n">
        <v>-50268</v>
      </c>
    </row>
    <row r="26" spans="1:6">
      <c r="A26" s="4" t="s">
        <v>119</v>
      </c>
      <c r="C26" s="5" t="n">
        <v>0</v>
      </c>
      <c r="E26" s="5" t="n">
        <v>0</v>
      </c>
    </row>
    <row r="27" spans="1:6">
      <c r="A27" s="4" t="s">
        <v>120</v>
      </c>
      <c r="C27" s="5" t="n">
        <v>-183</v>
      </c>
      <c r="E27" s="5" t="n">
        <v>-183</v>
      </c>
    </row>
    <row r="28" spans="1:6">
      <c r="A28" s="4" t="s">
        <v>121</v>
      </c>
      <c r="C28" s="6" t="n">
        <v>-10585</v>
      </c>
      <c r="E28" s="6" t="n">
        <v>-50637</v>
      </c>
    </row>
    <row r="29" spans="1:6">
      <c r="A29" s="4" t="s">
        <v>122</v>
      </c>
      <c r="C29" s="8" t="n">
        <v>-0.22</v>
      </c>
      <c r="E29" s="8" t="n">
        <v>-1.03</v>
      </c>
    </row>
    <row r="30" spans="1:6">
      <c r="A30" s="4" t="s">
        <v>123</v>
      </c>
      <c r="C30" s="5" t="n">
        <v>49159484</v>
      </c>
      <c r="E30" s="5" t="n">
        <v>48942828</v>
      </c>
    </row>
    <row r="31" spans="1:6">
      <c r="A31" s="4" t="s">
        <v>79</v>
      </c>
    </row>
    <row r="32" spans="1:6">
      <c r="A32" s="4" t="s">
        <v>96</v>
      </c>
      <c r="B32" s="6" t="n">
        <v>4928</v>
      </c>
      <c r="D32" s="6" t="n">
        <v>6614</v>
      </c>
      <c r="F32" s="6" t="n">
        <v>13404</v>
      </c>
    </row>
    <row r="33" spans="1:6">
      <c r="A33" s="4" t="s">
        <v>97</v>
      </c>
      <c r="B33" s="5" t="n">
        <v>1614</v>
      </c>
      <c r="D33" s="5" t="n">
        <v>2174</v>
      </c>
      <c r="F33" s="5" t="n">
        <v>4273</v>
      </c>
    </row>
    <row r="34" spans="1:6">
      <c r="A34" s="4" t="s">
        <v>98</v>
      </c>
      <c r="B34" s="5" t="n">
        <v>3314</v>
      </c>
      <c r="D34" s="5" t="n">
        <v>4440</v>
      </c>
      <c r="F34" s="5" t="n">
        <v>9131</v>
      </c>
    </row>
    <row r="35" spans="1:6">
      <c r="A35" s="3" t="s">
        <v>99</v>
      </c>
    </row>
    <row r="36" spans="1:6">
      <c r="A36" s="4" t="s">
        <v>100</v>
      </c>
      <c r="B36" s="5" t="n">
        <v>1394</v>
      </c>
      <c r="D36" s="5" t="n">
        <v>2034</v>
      </c>
      <c r="F36" s="5" t="n">
        <v>3645</v>
      </c>
    </row>
    <row r="37" spans="1:6">
      <c r="A37" s="4" t="s">
        <v>101</v>
      </c>
      <c r="B37" s="5" t="n">
        <v>1744</v>
      </c>
      <c r="D37" s="5" t="n">
        <v>3469</v>
      </c>
      <c r="F37" s="5" t="n">
        <v>6425</v>
      </c>
    </row>
    <row r="38" spans="1:6">
      <c r="A38" s="4" t="s">
        <v>102</v>
      </c>
      <c r="B38" s="5" t="n">
        <v>1580</v>
      </c>
      <c r="D38" s="5" t="n">
        <v>2295</v>
      </c>
      <c r="F38" s="5" t="n">
        <v>4225</v>
      </c>
    </row>
    <row r="39" spans="1:6">
      <c r="A39" s="4" t="s">
        <v>103</v>
      </c>
      <c r="B39" s="5" t="n">
        <v>32</v>
      </c>
      <c r="F39" s="5" t="n">
        <v>99</v>
      </c>
    </row>
    <row r="40" spans="1:6">
      <c r="A40" s="4" t="s">
        <v>104</v>
      </c>
      <c r="B40" s="5" t="n">
        <v>151</v>
      </c>
      <c r="D40" s="5" t="n">
        <v>0</v>
      </c>
      <c r="F40" s="5" t="n">
        <v>0</v>
      </c>
    </row>
    <row r="41" spans="1:6">
      <c r="A41" s="4" t="s">
        <v>105</v>
      </c>
      <c r="B41" s="5" t="n">
        <v>4869</v>
      </c>
      <c r="D41" s="5" t="n">
        <v>7798</v>
      </c>
      <c r="F41" s="5" t="n">
        <v>14295</v>
      </c>
    </row>
    <row r="42" spans="1:6">
      <c r="A42" s="4" t="s">
        <v>106</v>
      </c>
      <c r="B42" s="5" t="n">
        <v>-1555</v>
      </c>
      <c r="D42" s="5" t="n">
        <v>-3358</v>
      </c>
      <c r="F42" s="5" t="n">
        <v>-5164</v>
      </c>
    </row>
    <row r="43" spans="1:6">
      <c r="A43" s="3" t="s">
        <v>107</v>
      </c>
    </row>
    <row r="44" spans="1:6">
      <c r="A44" s="4" t="s">
        <v>108</v>
      </c>
      <c r="B44" s="5" t="n">
        <v>-170</v>
      </c>
      <c r="D44" s="5" t="n">
        <v>-34</v>
      </c>
      <c r="F44" s="5" t="n">
        <v>-62</v>
      </c>
    </row>
    <row r="45" spans="1:6">
      <c r="A45" s="4" t="s">
        <v>109</v>
      </c>
      <c r="B45" s="5" t="n">
        <v>0</v>
      </c>
      <c r="D45" s="5" t="n">
        <v>0</v>
      </c>
      <c r="F45" s="5" t="n">
        <v>0</v>
      </c>
    </row>
    <row r="46" spans="1:6">
      <c r="A46" s="4" t="s">
        <v>110</v>
      </c>
      <c r="B46" s="5" t="n">
        <v>12</v>
      </c>
      <c r="D46" s="5" t="n">
        <v>557</v>
      </c>
      <c r="F46" s="5" t="n">
        <v>727</v>
      </c>
    </row>
    <row r="47" spans="1:6">
      <c r="A47" s="4" t="s">
        <v>111</v>
      </c>
      <c r="B47" s="5" t="n">
        <v>-158</v>
      </c>
      <c r="D47" s="5" t="n">
        <v>523</v>
      </c>
      <c r="F47" s="5" t="n">
        <v>665</v>
      </c>
    </row>
    <row r="48" spans="1:6">
      <c r="A48" s="4" t="s">
        <v>112</v>
      </c>
      <c r="B48" s="5" t="n">
        <v>-1713</v>
      </c>
      <c r="D48" s="5" t="n">
        <v>-2835</v>
      </c>
      <c r="F48" s="5" t="n">
        <v>-4499</v>
      </c>
    </row>
    <row r="49" spans="1:6">
      <c r="A49" s="4" t="s">
        <v>113</v>
      </c>
      <c r="B49" s="5" t="n">
        <v>0</v>
      </c>
      <c r="D49" s="5" t="n">
        <v>0</v>
      </c>
      <c r="F49" s="5" t="n">
        <v>0</v>
      </c>
    </row>
    <row r="50" spans="1:6">
      <c r="A50" s="4" t="s">
        <v>114</v>
      </c>
      <c r="B50" s="5" t="n">
        <v>-1713</v>
      </c>
      <c r="D50" s="5" t="n">
        <v>-2835</v>
      </c>
      <c r="F50" s="5" t="n">
        <v>-4499</v>
      </c>
    </row>
    <row r="51" spans="1:6">
      <c r="A51" s="3" t="s">
        <v>115</v>
      </c>
    </row>
    <row r="52" spans="1:6">
      <c r="A52" s="4" t="s">
        <v>116</v>
      </c>
      <c r="B52" s="5" t="n">
        <v>0</v>
      </c>
      <c r="D52" s="5" t="n">
        <v>0</v>
      </c>
      <c r="F52" s="5" t="n">
        <v>0</v>
      </c>
    </row>
    <row r="53" spans="1:6">
      <c r="A53" s="4" t="s">
        <v>117</v>
      </c>
      <c r="B53" s="5" t="n">
        <v>0</v>
      </c>
      <c r="D53" s="5" t="n">
        <v>0</v>
      </c>
      <c r="F53" s="5" t="n">
        <v>0</v>
      </c>
    </row>
    <row r="54" spans="1:6">
      <c r="A54" s="4" t="s">
        <v>118</v>
      </c>
      <c r="B54" s="5" t="n">
        <v>-1713</v>
      </c>
      <c r="D54" s="5" t="n">
        <v>-2835</v>
      </c>
      <c r="F54" s="5" t="n">
        <v>-4499</v>
      </c>
    </row>
    <row r="55" spans="1:6">
      <c r="A55" s="4" t="s">
        <v>119</v>
      </c>
      <c r="B55" s="5" t="n">
        <v>0</v>
      </c>
      <c r="D55" s="5" t="n">
        <v>-262</v>
      </c>
      <c r="F55" s="5" t="n">
        <v>-521</v>
      </c>
    </row>
    <row r="56" spans="1:6">
      <c r="A56" s="4" t="s">
        <v>120</v>
      </c>
      <c r="B56" s="5" t="n">
        <v>0</v>
      </c>
      <c r="D56" s="5" t="n">
        <v>0</v>
      </c>
      <c r="F56" s="5" t="n">
        <v>0</v>
      </c>
    </row>
    <row r="57" spans="1:6">
      <c r="A57" s="4" t="s">
        <v>121</v>
      </c>
      <c r="B57" s="6" t="n">
        <v>-1713</v>
      </c>
      <c r="D57" s="6" t="n">
        <v>-3097</v>
      </c>
      <c r="F57" s="6" t="n">
        <v>-5020</v>
      </c>
    </row>
    <row r="58" spans="1:6">
      <c r="A58" s="4" t="s">
        <v>122</v>
      </c>
      <c r="B58" s="6" t="n">
        <v>0</v>
      </c>
      <c r="D58" s="6" t="n">
        <v>0</v>
      </c>
      <c r="F58" s="6" t="n">
        <v>0</v>
      </c>
    </row>
    <row r="59" spans="1:6">
      <c r="A59" s="4" t="s">
        <v>123</v>
      </c>
      <c r="B59" s="5" t="n">
        <v>0</v>
      </c>
      <c r="D59" s="5" t="n">
        <v>0</v>
      </c>
      <c r="F59" s="5" t="n">
        <v>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37"/>
    <col customWidth="1" max="5" min="5" width="37"/>
  </cols>
  <sheetData>
    <row r="1" spans="1:5">
      <c r="A1" s="1" t="s">
        <v>565</v>
      </c>
      <c r="B1" s="2" t="s">
        <v>348</v>
      </c>
      <c r="C1" s="2" t="s">
        <v>91</v>
      </c>
      <c r="D1" s="2" t="s">
        <v>93</v>
      </c>
      <c r="E1" s="2" t="s">
        <v>1</v>
      </c>
    </row>
    <row r="2" spans="1:5">
      <c r="B2" s="2" t="s">
        <v>566</v>
      </c>
      <c r="C2" s="2" t="s">
        <v>567</v>
      </c>
      <c r="D2" s="2" t="s">
        <v>566</v>
      </c>
      <c r="E2" s="2" t="s">
        <v>566</v>
      </c>
    </row>
    <row r="3" spans="1:5">
      <c r="A3" s="3" t="s">
        <v>235</v>
      </c>
    </row>
    <row r="4" spans="1:5">
      <c r="A4" s="4" t="s">
        <v>568</v>
      </c>
      <c r="D4" s="5" t="n">
        <v>0</v>
      </c>
    </row>
    <row r="5" spans="1:5">
      <c r="A5" s="4" t="s">
        <v>569</v>
      </c>
      <c r="D5" s="5" t="n">
        <v>408667</v>
      </c>
      <c r="E5" s="5" t="n">
        <v>408667</v>
      </c>
    </row>
    <row r="6" spans="1:5">
      <c r="A6" s="4" t="s">
        <v>570</v>
      </c>
      <c r="B6" s="5" t="n">
        <v>-117</v>
      </c>
      <c r="D6" s="5" t="n">
        <v>-284</v>
      </c>
      <c r="E6" s="5" t="n">
        <v>0</v>
      </c>
    </row>
    <row r="7" spans="1:5">
      <c r="A7" s="4" t="s">
        <v>571</v>
      </c>
      <c r="D7" s="5" t="n">
        <v>-16195</v>
      </c>
    </row>
    <row r="8" spans="1:5">
      <c r="A8" s="4" t="s">
        <v>572</v>
      </c>
      <c r="B8" s="5" t="n">
        <v>392188</v>
      </c>
      <c r="D8" s="5" t="n">
        <v>392188</v>
      </c>
      <c r="E8" s="5" t="n">
        <v>392188</v>
      </c>
    </row>
    <row r="9" spans="1:5">
      <c r="A9" s="4" t="s">
        <v>573</v>
      </c>
      <c r="B9" s="5" t="n">
        <v>169813</v>
      </c>
      <c r="D9" s="5" t="n">
        <v>169813</v>
      </c>
      <c r="E9" s="5" t="n">
        <v>169813</v>
      </c>
    </row>
    <row r="10" spans="1:5">
      <c r="A10" s="4" t="s">
        <v>574</v>
      </c>
      <c r="D10" s="6" t="n">
        <v>0</v>
      </c>
    </row>
    <row r="11" spans="1:5">
      <c r="A11" s="4" t="s">
        <v>575</v>
      </c>
      <c r="D11" s="9" t="n">
        <v>1.82</v>
      </c>
    </row>
    <row r="12" spans="1:5">
      <c r="A12" s="4" t="s">
        <v>576</v>
      </c>
      <c r="D12" s="9" t="n">
        <v>1.16</v>
      </c>
    </row>
    <row r="13" spans="1:5">
      <c r="A13" s="4" t="s">
        <v>577</v>
      </c>
      <c r="D13" s="9" t="n">
        <v>1.16</v>
      </c>
    </row>
    <row r="14" spans="1:5">
      <c r="A14" s="4" t="s">
        <v>578</v>
      </c>
      <c r="B14" s="8" t="n">
        <v>1.85</v>
      </c>
      <c r="D14" s="9" t="n">
        <v>1.85</v>
      </c>
      <c r="E14" s="8" t="n">
        <v>1.85</v>
      </c>
    </row>
    <row r="15" spans="1:5">
      <c r="A15" s="4" t="s">
        <v>579</v>
      </c>
      <c r="B15" s="8" t="n">
        <v>1.49</v>
      </c>
      <c r="D15" s="8" t="n">
        <v>1.49</v>
      </c>
      <c r="E15" s="8" t="n">
        <v>1.49</v>
      </c>
    </row>
    <row r="16" spans="1:5">
      <c r="A16" s="4" t="s">
        <v>580</v>
      </c>
      <c r="C16" s="4" t="s">
        <v>581</v>
      </c>
      <c r="D16" s="4" t="s">
        <v>582</v>
      </c>
    </row>
    <row r="17" spans="1:5">
      <c r="A17" s="4" t="s">
        <v>583</v>
      </c>
      <c r="D17" s="4" t="s">
        <v>584</v>
      </c>
    </row>
    <row r="18" spans="1:5">
      <c r="A18" s="4" t="s">
        <v>585</v>
      </c>
      <c r="D18" s="4" t="s">
        <v>582</v>
      </c>
    </row>
    <row r="19" spans="1:5">
      <c r="A19" s="4" t="s">
        <v>586</v>
      </c>
      <c r="D19" s="6" t="n">
        <v>0</v>
      </c>
    </row>
    <row r="20" spans="1:5">
      <c r="A20" s="4" t="s">
        <v>587</v>
      </c>
      <c r="D20" s="6" t="n">
        <v>0</v>
      </c>
    </row>
    <row r="21" spans="1:5">
      <c r="A21" s="4" t="s">
        <v>588</v>
      </c>
      <c r="B21" s="6" t="n">
        <v>1962</v>
      </c>
      <c r="D21" s="6" t="n">
        <v>1962</v>
      </c>
      <c r="E21" s="6" t="n">
        <v>1962</v>
      </c>
    </row>
    <row r="22" spans="1:5">
      <c r="A22" s="4" t="s">
        <v>589</v>
      </c>
      <c r="B22" s="6" t="n">
        <v>910</v>
      </c>
      <c r="D22" s="6" t="n">
        <v>910</v>
      </c>
      <c r="E22" s="6" t="n">
        <v>9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90</v>
      </c>
      <c r="B1" s="2" t="s">
        <v>591</v>
      </c>
      <c r="C1" s="2" t="s">
        <v>2</v>
      </c>
    </row>
    <row r="2" spans="1:3">
      <c r="A2" s="3" t="s">
        <v>592</v>
      </c>
    </row>
    <row r="3" spans="1:3">
      <c r="A3" s="4" t="s">
        <v>593</v>
      </c>
      <c r="C3" s="5" t="n">
        <v>0</v>
      </c>
    </row>
    <row r="4" spans="1:3">
      <c r="A4" s="4" t="s">
        <v>594</v>
      </c>
      <c r="B4" s="5" t="n">
        <v>1049237</v>
      </c>
      <c r="C4" s="5" t="n">
        <v>1049237</v>
      </c>
    </row>
    <row r="5" spans="1:3">
      <c r="A5" s="4" t="s">
        <v>595</v>
      </c>
      <c r="C5" s="5" t="n">
        <v>1049237</v>
      </c>
    </row>
    <row r="6" spans="1:3">
      <c r="A6" s="3" t="s">
        <v>596</v>
      </c>
    </row>
    <row r="7" spans="1:3">
      <c r="A7" s="4" t="s">
        <v>597</v>
      </c>
      <c r="C7" s="6" t="n">
        <v>0</v>
      </c>
    </row>
    <row r="8" spans="1:3">
      <c r="A8" s="4" t="s">
        <v>598</v>
      </c>
      <c r="C8" s="9" t="n">
        <v>9.529999999999999</v>
      </c>
    </row>
    <row r="9" spans="1:3">
      <c r="A9" s="4" t="s">
        <v>599</v>
      </c>
      <c r="C9" s="8" t="n">
        <v>9.5299999999999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600</v>
      </c>
      <c r="B1" s="2" t="s">
        <v>591</v>
      </c>
      <c r="C1" s="2" t="s">
        <v>385</v>
      </c>
      <c r="D1" s="2" t="s">
        <v>2</v>
      </c>
      <c r="E1" s="2" t="s">
        <v>386</v>
      </c>
      <c r="F1" s="2" t="s">
        <v>2</v>
      </c>
      <c r="G1" s="2" t="s">
        <v>2</v>
      </c>
      <c r="H1" s="2" t="s">
        <v>2</v>
      </c>
      <c r="I1" s="2" t="s">
        <v>440</v>
      </c>
    </row>
    <row r="2" spans="1:9">
      <c r="A2" s="4" t="s">
        <v>449</v>
      </c>
      <c r="G2" s="5" t="n">
        <v>408667</v>
      </c>
      <c r="H2" s="5" t="n">
        <v>408667</v>
      </c>
    </row>
    <row r="3" spans="1:9">
      <c r="A3" s="4" t="s">
        <v>601</v>
      </c>
      <c r="D3" s="8" t="n">
        <v>7.7</v>
      </c>
      <c r="F3" s="8" t="n">
        <v>7.7</v>
      </c>
      <c r="G3" s="8" t="n">
        <v>7.7</v>
      </c>
      <c r="H3" s="8" t="n">
        <v>7.7</v>
      </c>
      <c r="I3" s="6" t="n">
        <v>12</v>
      </c>
    </row>
    <row r="4" spans="1:9">
      <c r="A4" s="4" t="s">
        <v>602</v>
      </c>
      <c r="F4" s="6" t="n">
        <v>-1760000</v>
      </c>
      <c r="H4" s="6" t="n">
        <v>2311000</v>
      </c>
    </row>
    <row r="5" spans="1:9">
      <c r="A5" s="4" t="s">
        <v>603</v>
      </c>
      <c r="D5" s="6" t="n">
        <v>1500000</v>
      </c>
      <c r="F5" s="6" t="n">
        <v>1500000</v>
      </c>
      <c r="G5" s="6" t="n">
        <v>1500000</v>
      </c>
      <c r="H5" s="5" t="n">
        <v>1500000</v>
      </c>
    </row>
    <row r="6" spans="1:9">
      <c r="A6" s="4" t="s">
        <v>604</v>
      </c>
      <c r="H6" s="6" t="n">
        <v>3600000</v>
      </c>
    </row>
    <row r="7" spans="1:9">
      <c r="A7" s="4" t="s">
        <v>403</v>
      </c>
    </row>
    <row r="8" spans="1:9">
      <c r="A8" s="4" t="s">
        <v>601</v>
      </c>
      <c r="D8" s="6" t="n">
        <v>20</v>
      </c>
      <c r="F8" s="6" t="n">
        <v>20</v>
      </c>
      <c r="G8" s="6" t="n">
        <v>20</v>
      </c>
      <c r="H8" s="6" t="n">
        <v>20</v>
      </c>
    </row>
    <row r="9" spans="1:9">
      <c r="A9" s="4" t="s">
        <v>378</v>
      </c>
    </row>
    <row r="10" spans="1:9">
      <c r="A10" s="4" t="s">
        <v>605</v>
      </c>
      <c r="B10" s="5" t="n">
        <v>1049237</v>
      </c>
      <c r="H10" s="5" t="n">
        <v>1049237</v>
      </c>
    </row>
    <row r="11" spans="1:9">
      <c r="A11" s="4" t="s">
        <v>602</v>
      </c>
      <c r="C11" s="6" t="n">
        <v>200000</v>
      </c>
      <c r="E11" s="6" t="n">
        <v>200000</v>
      </c>
      <c r="F11" s="6" t="n">
        <v>200000</v>
      </c>
      <c r="H11" s="6" t="n">
        <v>200000</v>
      </c>
    </row>
    <row r="12" spans="1:9">
      <c r="A12" s="4" t="s">
        <v>606</v>
      </c>
      <c r="D12" s="6" t="n">
        <v>9800000</v>
      </c>
      <c r="F12" s="5" t="n">
        <v>9800000</v>
      </c>
      <c r="G12" s="6" t="n">
        <v>9800000</v>
      </c>
      <c r="H12" s="6" t="n">
        <v>9800000</v>
      </c>
    </row>
    <row r="13" spans="1:9">
      <c r="A13" s="4" t="s">
        <v>607</v>
      </c>
      <c r="H13" s="4" t="s">
        <v>608</v>
      </c>
    </row>
    <row r="14" spans="1:9">
      <c r="A14" s="4" t="s">
        <v>609</v>
      </c>
    </row>
    <row r="15" spans="1:9">
      <c r="A15" s="4" t="s">
        <v>610</v>
      </c>
      <c r="D15" s="4" t="s">
        <v>611</v>
      </c>
    </row>
    <row r="16" spans="1:9">
      <c r="A16" s="4" t="s">
        <v>612</v>
      </c>
    </row>
    <row r="17" spans="1:9">
      <c r="A17" s="4" t="s">
        <v>610</v>
      </c>
      <c r="D17" s="4" t="s">
        <v>613</v>
      </c>
    </row>
    <row r="18" spans="1:9">
      <c r="A18" s="4" t="s">
        <v>614</v>
      </c>
    </row>
    <row r="19" spans="1:9">
      <c r="A19" s="4" t="s">
        <v>605</v>
      </c>
      <c r="H19" s="5" t="n">
        <v>758550</v>
      </c>
    </row>
    <row r="20" spans="1:9">
      <c r="A20" s="4" t="s">
        <v>602</v>
      </c>
      <c r="F20" s="5" t="n">
        <v>0</v>
      </c>
    </row>
    <row r="21" spans="1:9">
      <c r="A21" s="4" t="s">
        <v>397</v>
      </c>
    </row>
    <row r="22" spans="1:9">
      <c r="A22" s="4" t="s">
        <v>602</v>
      </c>
      <c r="F22" s="6" t="n">
        <v>1500000</v>
      </c>
      <c r="G22" s="6" t="n">
        <v>2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615</v>
      </c>
      <c r="B1" s="2" t="s">
        <v>92</v>
      </c>
      <c r="C1" s="2" t="s">
        <v>1</v>
      </c>
    </row>
    <row r="2" spans="1:3">
      <c r="B2" s="2" t="s">
        <v>329</v>
      </c>
      <c r="C2" s="2" t="s">
        <v>329</v>
      </c>
    </row>
    <row r="3" spans="1:3">
      <c r="A3" s="3" t="s">
        <v>616</v>
      </c>
    </row>
    <row r="4" spans="1:3">
      <c r="A4" s="4" t="s">
        <v>617</v>
      </c>
      <c r="B4" s="6" t="n">
        <v>373</v>
      </c>
      <c r="C4" s="6" t="n">
        <v>743</v>
      </c>
    </row>
    <row r="5" spans="1:3">
      <c r="A5" s="4" t="s">
        <v>618</v>
      </c>
      <c r="B5" s="5" t="n">
        <v>0</v>
      </c>
    </row>
    <row r="6" spans="1:3">
      <c r="A6" s="4" t="s">
        <v>619</v>
      </c>
      <c r="B6" s="5" t="n">
        <v>373</v>
      </c>
      <c r="C6" s="5" t="n">
        <v>743</v>
      </c>
    </row>
    <row r="7" spans="1:3">
      <c r="A7" s="4" t="s">
        <v>620</v>
      </c>
      <c r="B7" s="5" t="n">
        <v>0</v>
      </c>
    </row>
    <row r="8" spans="1:3">
      <c r="A8" s="4" t="s">
        <v>621</v>
      </c>
      <c r="B8" s="5" t="n">
        <v>373</v>
      </c>
      <c r="C8" s="5" t="n">
        <v>743</v>
      </c>
    </row>
    <row r="9" spans="1:3">
      <c r="A9" s="4" t="s">
        <v>622</v>
      </c>
      <c r="B9" s="6" t="n">
        <v>378</v>
      </c>
      <c r="C9" s="5" t="n">
        <v>751</v>
      </c>
    </row>
    <row r="10" spans="1:3">
      <c r="A10" s="4" t="s">
        <v>623</v>
      </c>
      <c r="C10" s="6" t="n">
        <v>4042</v>
      </c>
    </row>
    <row r="11" spans="1:3">
      <c r="A11" s="4" t="s">
        <v>624</v>
      </c>
      <c r="B11" s="4" t="s">
        <v>625</v>
      </c>
      <c r="C11" s="4" t="s">
        <v>625</v>
      </c>
    </row>
    <row r="12" spans="1:3">
      <c r="A12" s="4" t="s">
        <v>626</v>
      </c>
      <c r="B12" s="4" t="s">
        <v>627</v>
      </c>
      <c r="C12" s="4" t="s">
        <v>627</v>
      </c>
    </row>
    <row r="13" spans="1:3">
      <c r="A13" s="4" t="s">
        <v>351</v>
      </c>
    </row>
    <row r="14" spans="1:3">
      <c r="A14" s="3" t="s">
        <v>616</v>
      </c>
    </row>
    <row r="15" spans="1:3">
      <c r="A15" s="4" t="s">
        <v>617</v>
      </c>
      <c r="B15" s="6" t="n">
        <v>106</v>
      </c>
      <c r="C15" s="6" t="n">
        <v>210</v>
      </c>
    </row>
    <row r="16" spans="1:3">
      <c r="A16" s="4" t="s">
        <v>618</v>
      </c>
      <c r="B16" s="5" t="n">
        <v>0</v>
      </c>
    </row>
    <row r="17" spans="1:3">
      <c r="A17" s="4" t="s">
        <v>619</v>
      </c>
      <c r="B17" s="5" t="n">
        <v>106</v>
      </c>
      <c r="C17" s="5" t="n">
        <v>210</v>
      </c>
    </row>
    <row r="18" spans="1:3">
      <c r="A18" s="4" t="s">
        <v>620</v>
      </c>
      <c r="B18" s="5" t="n">
        <v>0</v>
      </c>
    </row>
    <row r="19" spans="1:3">
      <c r="A19" s="4" t="s">
        <v>621</v>
      </c>
      <c r="B19" s="5" t="n">
        <v>106</v>
      </c>
      <c r="C19" s="5" t="n">
        <v>210</v>
      </c>
    </row>
    <row r="20" spans="1:3">
      <c r="A20" s="4" t="s">
        <v>622</v>
      </c>
      <c r="B20" s="6" t="n">
        <v>105</v>
      </c>
      <c r="C20" s="5" t="n">
        <v>207</v>
      </c>
    </row>
    <row r="21" spans="1:3">
      <c r="A21" s="4" t="s">
        <v>623</v>
      </c>
      <c r="C21" s="6" t="n">
        <v>1271</v>
      </c>
    </row>
    <row r="22" spans="1:3">
      <c r="A22" s="4" t="s">
        <v>624</v>
      </c>
      <c r="B22" s="4" t="s">
        <v>628</v>
      </c>
      <c r="C22" s="4" t="s">
        <v>628</v>
      </c>
    </row>
    <row r="23" spans="1:3">
      <c r="A23" s="4" t="s">
        <v>626</v>
      </c>
      <c r="B23" s="4" t="s">
        <v>462</v>
      </c>
      <c r="C23" s="4" t="s">
        <v>462</v>
      </c>
    </row>
    <row r="24" spans="1:3">
      <c r="A24" s="4" t="s">
        <v>352</v>
      </c>
    </row>
    <row r="25" spans="1:3">
      <c r="A25" s="3" t="s">
        <v>616</v>
      </c>
    </row>
    <row r="26" spans="1:3">
      <c r="A26" s="4" t="s">
        <v>617</v>
      </c>
      <c r="B26" s="6" t="n">
        <v>155</v>
      </c>
      <c r="C26" s="6" t="n">
        <v>311</v>
      </c>
    </row>
    <row r="27" spans="1:3">
      <c r="A27" s="4" t="s">
        <v>618</v>
      </c>
      <c r="B27" s="5" t="n">
        <v>0</v>
      </c>
    </row>
    <row r="28" spans="1:3">
      <c r="A28" s="4" t="s">
        <v>619</v>
      </c>
      <c r="B28" s="5" t="n">
        <v>155</v>
      </c>
      <c r="C28" s="5" t="n">
        <v>311</v>
      </c>
    </row>
    <row r="29" spans="1:3">
      <c r="A29" s="4" t="s">
        <v>620</v>
      </c>
      <c r="B29" s="5" t="n">
        <v>0</v>
      </c>
    </row>
    <row r="30" spans="1:3">
      <c r="A30" s="4" t="s">
        <v>621</v>
      </c>
      <c r="B30" s="5" t="n">
        <v>155</v>
      </c>
      <c r="C30" s="5" t="n">
        <v>311</v>
      </c>
    </row>
    <row r="31" spans="1:3">
      <c r="A31" s="4" t="s">
        <v>622</v>
      </c>
      <c r="B31" s="6" t="n">
        <v>162</v>
      </c>
      <c r="C31" s="5" t="n">
        <v>323</v>
      </c>
    </row>
    <row r="32" spans="1:3">
      <c r="A32" s="4" t="s">
        <v>623</v>
      </c>
      <c r="C32" s="6" t="n">
        <v>1541</v>
      </c>
    </row>
    <row r="33" spans="1:3">
      <c r="A33" s="4" t="s">
        <v>624</v>
      </c>
      <c r="B33" s="4" t="s">
        <v>629</v>
      </c>
      <c r="C33" s="4" t="s">
        <v>629</v>
      </c>
    </row>
    <row r="34" spans="1:3">
      <c r="A34" s="4" t="s">
        <v>626</v>
      </c>
      <c r="B34" s="4" t="s">
        <v>462</v>
      </c>
      <c r="C34" s="4" t="s">
        <v>462</v>
      </c>
    </row>
    <row r="35" spans="1:3">
      <c r="A35" s="4" t="s">
        <v>353</v>
      </c>
    </row>
    <row r="36" spans="1:3">
      <c r="A36" s="3" t="s">
        <v>616</v>
      </c>
    </row>
    <row r="37" spans="1:3">
      <c r="A37" s="4" t="s">
        <v>617</v>
      </c>
      <c r="B37" s="6" t="n">
        <v>77</v>
      </c>
      <c r="C37" s="6" t="n">
        <v>154</v>
      </c>
    </row>
    <row r="38" spans="1:3">
      <c r="A38" s="4" t="s">
        <v>618</v>
      </c>
      <c r="B38" s="5" t="n">
        <v>0</v>
      </c>
    </row>
    <row r="39" spans="1:3">
      <c r="A39" s="4" t="s">
        <v>619</v>
      </c>
      <c r="B39" s="5" t="n">
        <v>77</v>
      </c>
      <c r="C39" s="5" t="n">
        <v>154</v>
      </c>
    </row>
    <row r="40" spans="1:3">
      <c r="A40" s="4" t="s">
        <v>620</v>
      </c>
      <c r="B40" s="5" t="n">
        <v>0</v>
      </c>
    </row>
    <row r="41" spans="1:3">
      <c r="A41" s="4" t="s">
        <v>621</v>
      </c>
      <c r="B41" s="5" t="n">
        <v>77</v>
      </c>
      <c r="C41" s="5" t="n">
        <v>154</v>
      </c>
    </row>
    <row r="42" spans="1:3">
      <c r="A42" s="4" t="s">
        <v>622</v>
      </c>
      <c r="B42" s="6" t="n">
        <v>77</v>
      </c>
      <c r="C42" s="5" t="n">
        <v>154</v>
      </c>
    </row>
    <row r="43" spans="1:3">
      <c r="A43" s="4" t="s">
        <v>623</v>
      </c>
      <c r="C43" s="6" t="n">
        <v>920</v>
      </c>
    </row>
    <row r="44" spans="1:3">
      <c r="A44" s="4" t="s">
        <v>624</v>
      </c>
      <c r="B44" s="4" t="s">
        <v>630</v>
      </c>
      <c r="C44" s="4" t="s">
        <v>630</v>
      </c>
    </row>
    <row r="45" spans="1:3">
      <c r="A45" s="4" t="s">
        <v>626</v>
      </c>
      <c r="B45" s="4" t="s">
        <v>410</v>
      </c>
      <c r="C45" s="4" t="s">
        <v>410</v>
      </c>
    </row>
    <row r="46" spans="1:3">
      <c r="A46" s="4" t="s">
        <v>354</v>
      </c>
    </row>
    <row r="47" spans="1:3">
      <c r="A47" s="3" t="s">
        <v>616</v>
      </c>
    </row>
    <row r="48" spans="1:3">
      <c r="A48" s="4" t="s">
        <v>617</v>
      </c>
      <c r="B48" s="6" t="n">
        <v>35</v>
      </c>
      <c r="C48" s="6" t="n">
        <v>68</v>
      </c>
    </row>
    <row r="49" spans="1:3">
      <c r="A49" s="4" t="s">
        <v>618</v>
      </c>
      <c r="B49" s="5" t="n">
        <v>0</v>
      </c>
    </row>
    <row r="50" spans="1:3">
      <c r="A50" s="4" t="s">
        <v>619</v>
      </c>
      <c r="B50" s="5" t="n">
        <v>35</v>
      </c>
      <c r="C50" s="5" t="n">
        <v>68</v>
      </c>
    </row>
    <row r="51" spans="1:3">
      <c r="A51" s="4" t="s">
        <v>620</v>
      </c>
      <c r="B51" s="5" t="n">
        <v>0</v>
      </c>
    </row>
    <row r="52" spans="1:3">
      <c r="A52" s="4" t="s">
        <v>621</v>
      </c>
      <c r="B52" s="5" t="n">
        <v>35</v>
      </c>
      <c r="C52" s="5" t="n">
        <v>68</v>
      </c>
    </row>
    <row r="53" spans="1:3">
      <c r="A53" s="4" t="s">
        <v>622</v>
      </c>
      <c r="B53" s="6" t="n">
        <v>34</v>
      </c>
      <c r="C53" s="5" t="n">
        <v>67</v>
      </c>
    </row>
    <row r="54" spans="1:3">
      <c r="A54" s="4" t="s">
        <v>623</v>
      </c>
      <c r="C54" s="6" t="n">
        <v>310</v>
      </c>
    </row>
    <row r="55" spans="1:3">
      <c r="A55" s="4" t="s">
        <v>624</v>
      </c>
      <c r="B55" s="4" t="s">
        <v>631</v>
      </c>
      <c r="C55" s="4" t="s">
        <v>631</v>
      </c>
    </row>
    <row r="56" spans="1:3">
      <c r="A56" s="4" t="s">
        <v>626</v>
      </c>
      <c r="B56" s="4" t="s">
        <v>632</v>
      </c>
      <c r="C56" s="4" t="s">
        <v>6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4"/>
    <col customWidth="1" max="2" min="2" width="21"/>
  </cols>
  <sheetData>
    <row r="1" spans="1:2">
      <c r="A1" s="1" t="s">
        <v>633</v>
      </c>
      <c r="B1" s="2" t="s">
        <v>329</v>
      </c>
    </row>
    <row r="2" spans="1:2">
      <c r="A2" s="4" t="s">
        <v>535</v>
      </c>
      <c r="B2" s="6" t="n">
        <v>770</v>
      </c>
    </row>
    <row r="3" spans="1:2">
      <c r="A3" s="4" t="s">
        <v>634</v>
      </c>
      <c r="B3" s="5" t="n">
        <v>1497</v>
      </c>
    </row>
    <row r="4" spans="1:2">
      <c r="A4" s="4" t="s">
        <v>635</v>
      </c>
      <c r="B4" s="5" t="n">
        <v>1289</v>
      </c>
    </row>
    <row r="5" spans="1:2">
      <c r="A5" s="4" t="s">
        <v>636</v>
      </c>
      <c r="B5" s="5" t="n">
        <v>427</v>
      </c>
    </row>
    <row r="6" spans="1:2">
      <c r="A6" s="4" t="s">
        <v>637</v>
      </c>
      <c r="B6" s="5" t="n">
        <v>15</v>
      </c>
    </row>
    <row r="7" spans="1:2">
      <c r="A7" s="4" t="s">
        <v>133</v>
      </c>
      <c r="B7" s="5" t="n">
        <v>3998</v>
      </c>
    </row>
    <row r="8" spans="1:2">
      <c r="A8" s="4" t="s">
        <v>638</v>
      </c>
      <c r="B8" s="5" t="n">
        <v>-476</v>
      </c>
    </row>
    <row r="9" spans="1:2">
      <c r="A9" s="4" t="s">
        <v>639</v>
      </c>
      <c r="B9" s="5" t="n">
        <v>3522</v>
      </c>
    </row>
    <row r="10" spans="1:2">
      <c r="A10" s="4" t="s">
        <v>351</v>
      </c>
    </row>
    <row r="11" spans="1:2">
      <c r="A11" s="4" t="s">
        <v>535</v>
      </c>
      <c r="B11" s="5" t="n">
        <v>218</v>
      </c>
    </row>
    <row r="12" spans="1:2">
      <c r="A12" s="4" t="s">
        <v>634</v>
      </c>
      <c r="B12" s="5" t="n">
        <v>448</v>
      </c>
    </row>
    <row r="13" spans="1:2">
      <c r="A13" s="4" t="s">
        <v>635</v>
      </c>
      <c r="B13" s="5" t="n">
        <v>464</v>
      </c>
    </row>
    <row r="14" spans="1:2">
      <c r="A14" s="4" t="s">
        <v>636</v>
      </c>
      <c r="B14" s="5" t="n">
        <v>238</v>
      </c>
    </row>
    <row r="15" spans="1:2">
      <c r="A15" s="4" t="s">
        <v>637</v>
      </c>
      <c r="B15" s="5" t="n">
        <v>0</v>
      </c>
    </row>
    <row r="16" spans="1:2">
      <c r="A16" s="4" t="s">
        <v>133</v>
      </c>
      <c r="B16" s="5" t="n">
        <v>1368</v>
      </c>
    </row>
    <row r="17" spans="1:2">
      <c r="A17" s="4" t="s">
        <v>638</v>
      </c>
      <c r="B17" s="5" t="n">
        <v>-193</v>
      </c>
    </row>
    <row r="18" spans="1:2">
      <c r="A18" s="4" t="s">
        <v>639</v>
      </c>
      <c r="B18" s="5" t="n">
        <v>1175</v>
      </c>
    </row>
    <row r="19" spans="1:2">
      <c r="A19" s="4" t="s">
        <v>352</v>
      </c>
    </row>
    <row r="20" spans="1:2">
      <c r="A20" s="4" t="s">
        <v>535</v>
      </c>
      <c r="B20" s="5" t="n">
        <v>327</v>
      </c>
    </row>
    <row r="21" spans="1:2">
      <c r="A21" s="4" t="s">
        <v>634</v>
      </c>
      <c r="B21" s="5" t="n">
        <v>662</v>
      </c>
    </row>
    <row r="22" spans="1:2">
      <c r="A22" s="4" t="s">
        <v>635</v>
      </c>
      <c r="B22" s="5" t="n">
        <v>458</v>
      </c>
    </row>
    <row r="23" spans="1:2">
      <c r="A23" s="4" t="s">
        <v>636</v>
      </c>
      <c r="B23" s="5" t="n">
        <v>0</v>
      </c>
    </row>
    <row r="24" spans="1:2">
      <c r="A24" s="4" t="s">
        <v>637</v>
      </c>
      <c r="B24" s="5" t="n">
        <v>0</v>
      </c>
    </row>
    <row r="25" spans="1:2">
      <c r="A25" s="4" t="s">
        <v>133</v>
      </c>
      <c r="B25" s="5" t="n">
        <v>1447</v>
      </c>
    </row>
    <row r="26" spans="1:2">
      <c r="A26" s="4" t="s">
        <v>638</v>
      </c>
      <c r="B26" s="5" t="n">
        <v>-157</v>
      </c>
    </row>
    <row r="27" spans="1:2">
      <c r="A27" s="4" t="s">
        <v>639</v>
      </c>
      <c r="B27" s="5" t="n">
        <v>1290</v>
      </c>
    </row>
    <row r="28" spans="1:2">
      <c r="A28" s="4" t="s">
        <v>353</v>
      </c>
    </row>
    <row r="29" spans="1:2">
      <c r="A29" s="4" t="s">
        <v>535</v>
      </c>
      <c r="B29" s="5" t="n">
        <v>154</v>
      </c>
    </row>
    <row r="30" spans="1:2">
      <c r="A30" s="4" t="s">
        <v>634</v>
      </c>
      <c r="B30" s="5" t="n">
        <v>309</v>
      </c>
    </row>
    <row r="31" spans="1:2">
      <c r="A31" s="4" t="s">
        <v>635</v>
      </c>
      <c r="B31" s="5" t="n">
        <v>309</v>
      </c>
    </row>
    <row r="32" spans="1:2">
      <c r="A32" s="4" t="s">
        <v>636</v>
      </c>
      <c r="B32" s="5" t="n">
        <v>129</v>
      </c>
    </row>
    <row r="33" spans="1:2">
      <c r="A33" s="4" t="s">
        <v>637</v>
      </c>
      <c r="B33" s="5" t="n">
        <v>0</v>
      </c>
    </row>
    <row r="34" spans="1:2">
      <c r="A34" s="4" t="s">
        <v>133</v>
      </c>
      <c r="B34" s="5" t="n">
        <v>901</v>
      </c>
    </row>
    <row r="35" spans="1:2">
      <c r="A35" s="4" t="s">
        <v>638</v>
      </c>
      <c r="B35" s="5" t="n">
        <v>-100</v>
      </c>
    </row>
    <row r="36" spans="1:2">
      <c r="A36" s="4" t="s">
        <v>639</v>
      </c>
      <c r="B36" s="5" t="n">
        <v>801</v>
      </c>
    </row>
    <row r="37" spans="1:2">
      <c r="A37" s="4" t="s">
        <v>354</v>
      </c>
    </row>
    <row r="38" spans="1:2">
      <c r="A38" s="4" t="s">
        <v>535</v>
      </c>
      <c r="B38" s="5" t="n">
        <v>71</v>
      </c>
    </row>
    <row r="39" spans="1:2">
      <c r="A39" s="4" t="s">
        <v>634</v>
      </c>
      <c r="B39" s="5" t="n">
        <v>78</v>
      </c>
    </row>
    <row r="40" spans="1:2">
      <c r="A40" s="4" t="s">
        <v>635</v>
      </c>
      <c r="B40" s="5" t="n">
        <v>58</v>
      </c>
    </row>
    <row r="41" spans="1:2">
      <c r="A41" s="4" t="s">
        <v>636</v>
      </c>
      <c r="B41" s="5" t="n">
        <v>60</v>
      </c>
    </row>
    <row r="42" spans="1:2">
      <c r="A42" s="4" t="s">
        <v>637</v>
      </c>
      <c r="B42" s="5" t="n">
        <v>15</v>
      </c>
    </row>
    <row r="43" spans="1:2">
      <c r="A43" s="4" t="s">
        <v>133</v>
      </c>
      <c r="B43" s="5" t="n">
        <v>282</v>
      </c>
    </row>
    <row r="44" spans="1:2">
      <c r="A44" s="4" t="s">
        <v>638</v>
      </c>
      <c r="B44" s="5" t="n">
        <v>-26</v>
      </c>
    </row>
    <row r="45" spans="1:2">
      <c r="A45" s="4" t="s">
        <v>639</v>
      </c>
      <c r="B45" s="6" t="n">
        <v>2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640</v>
      </c>
      <c r="B1" s="2" t="s">
        <v>329</v>
      </c>
    </row>
    <row r="2" spans="1:2">
      <c r="A2" s="3" t="s">
        <v>237</v>
      </c>
    </row>
    <row r="3" spans="1:2">
      <c r="A3" s="4" t="s">
        <v>390</v>
      </c>
      <c r="B3" s="6" t="n">
        <v>3522</v>
      </c>
    </row>
    <row r="4" spans="1:2">
      <c r="A4" s="4" t="s">
        <v>389</v>
      </c>
      <c r="B4" s="6" t="n">
        <v>32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37"/>
    <col customWidth="1" max="5" min="5" width="37"/>
    <col customWidth="1" max="6" min="6" width="37"/>
    <col customWidth="1" max="7" min="7" width="37"/>
    <col customWidth="1" max="8" min="8" width="24"/>
    <col customWidth="1" max="9" min="9" width="37"/>
    <col customWidth="1" max="10" min="10" width="30"/>
  </cols>
  <sheetData>
    <row r="1" spans="1:10">
      <c r="A1" s="1" t="s">
        <v>641</v>
      </c>
      <c r="B1" s="2" t="s">
        <v>348</v>
      </c>
      <c r="E1" s="2" t="s">
        <v>92</v>
      </c>
      <c r="F1" s="2" t="s">
        <v>93</v>
      </c>
      <c r="G1" s="2" t="s">
        <v>1</v>
      </c>
    </row>
    <row r="2" spans="1:10">
      <c r="B2" s="2" t="s">
        <v>642</v>
      </c>
      <c r="C2" s="2" t="s">
        <v>643</v>
      </c>
      <c r="D2" s="2" t="s">
        <v>644</v>
      </c>
      <c r="E2" s="2" t="s">
        <v>566</v>
      </c>
      <c r="F2" s="2" t="s">
        <v>566</v>
      </c>
      <c r="G2" s="2" t="s">
        <v>566</v>
      </c>
      <c r="H2" s="2" t="s">
        <v>366</v>
      </c>
      <c r="I2" s="2" t="s">
        <v>645</v>
      </c>
      <c r="J2" s="2" t="s">
        <v>646</v>
      </c>
    </row>
    <row r="3" spans="1:10">
      <c r="A3" s="3" t="s">
        <v>647</v>
      </c>
    </row>
    <row r="4" spans="1:10">
      <c r="A4" s="4" t="s">
        <v>84</v>
      </c>
      <c r="B4" s="5" t="n">
        <v>400000000</v>
      </c>
      <c r="E4" s="5" t="n">
        <v>400000000</v>
      </c>
      <c r="F4" s="5" t="n">
        <v>400000000</v>
      </c>
      <c r="G4" s="5" t="n">
        <v>400000000</v>
      </c>
    </row>
    <row r="5" spans="1:10">
      <c r="A5" s="4" t="s">
        <v>83</v>
      </c>
      <c r="B5" s="7" t="n">
        <v>0.0001</v>
      </c>
      <c r="E5" s="7" t="n">
        <v>0.0001</v>
      </c>
      <c r="F5" s="7" t="n">
        <v>0.0001</v>
      </c>
      <c r="G5" s="7" t="n">
        <v>0.0001</v>
      </c>
    </row>
    <row r="6" spans="1:10">
      <c r="A6" s="4" t="s">
        <v>85</v>
      </c>
      <c r="B6" s="5" t="n">
        <v>52520612</v>
      </c>
      <c r="E6" s="5" t="n">
        <v>52520612</v>
      </c>
      <c r="F6" s="5" t="n">
        <v>52520612</v>
      </c>
      <c r="G6" s="5" t="n">
        <v>52520612</v>
      </c>
    </row>
    <row r="7" spans="1:10">
      <c r="A7" s="4" t="s">
        <v>648</v>
      </c>
      <c r="D7" s="5" t="n">
        <v>1000000</v>
      </c>
      <c r="J7" s="5" t="n">
        <v>1000000</v>
      </c>
    </row>
    <row r="8" spans="1:10">
      <c r="A8" s="4" t="s">
        <v>649</v>
      </c>
      <c r="D8" s="7" t="n">
        <v>0.0001</v>
      </c>
      <c r="J8" s="7" t="n">
        <v>0.0001</v>
      </c>
    </row>
    <row r="9" spans="1:10">
      <c r="A9" s="4" t="s">
        <v>86</v>
      </c>
      <c r="B9" s="5" t="n">
        <v>52155614</v>
      </c>
      <c r="E9" s="5" t="n">
        <v>52155614</v>
      </c>
      <c r="F9" s="5" t="n">
        <v>52155614</v>
      </c>
      <c r="G9" s="5" t="n">
        <v>52155614</v>
      </c>
    </row>
    <row r="10" spans="1:10">
      <c r="A10" s="4" t="s">
        <v>650</v>
      </c>
      <c r="B10" s="6" t="n">
        <v>27093334</v>
      </c>
      <c r="E10" s="6" t="n">
        <v>27093334</v>
      </c>
      <c r="F10" s="6" t="n">
        <v>27093334</v>
      </c>
      <c r="G10" s="6" t="n">
        <v>27093334</v>
      </c>
    </row>
    <row r="11" spans="1:10">
      <c r="A11" s="4" t="s">
        <v>651</v>
      </c>
      <c r="D11" s="6" t="n">
        <v>1000000</v>
      </c>
    </row>
    <row r="12" spans="1:10">
      <c r="A12" s="4" t="s">
        <v>456</v>
      </c>
      <c r="D12" s="4" t="s">
        <v>457</v>
      </c>
    </row>
    <row r="13" spans="1:10">
      <c r="A13" s="4" t="s">
        <v>458</v>
      </c>
      <c r="B13" s="5" t="n">
        <v>500000</v>
      </c>
      <c r="D13" s="5" t="n">
        <v>0</v>
      </c>
      <c r="E13" s="5" t="n">
        <v>500000</v>
      </c>
      <c r="F13" s="5" t="n">
        <v>500000</v>
      </c>
      <c r="G13" s="5" t="n">
        <v>500000</v>
      </c>
    </row>
    <row r="14" spans="1:10">
      <c r="A14" s="4" t="s">
        <v>652</v>
      </c>
      <c r="B14" s="8" t="n">
        <v>7.72</v>
      </c>
      <c r="E14" s="8" t="n">
        <v>7.72</v>
      </c>
      <c r="F14" s="8" t="n">
        <v>7.72</v>
      </c>
      <c r="G14" s="8" t="n">
        <v>7.72</v>
      </c>
      <c r="H14" s="6" t="n">
        <v>10</v>
      </c>
    </row>
    <row r="15" spans="1:10">
      <c r="A15" s="4" t="s">
        <v>653</v>
      </c>
      <c r="B15" s="8" t="n">
        <v>11.5</v>
      </c>
      <c r="E15" s="8" t="n">
        <v>11.5</v>
      </c>
      <c r="F15" s="8" t="n">
        <v>11.5</v>
      </c>
      <c r="G15" s="8" t="n">
        <v>11.5</v>
      </c>
    </row>
    <row r="16" spans="1:10">
      <c r="A16" s="4" t="s">
        <v>654</v>
      </c>
      <c r="E16" s="6" t="n">
        <v>2413000</v>
      </c>
      <c r="G16" s="6" t="n">
        <v>3413000</v>
      </c>
    </row>
    <row r="17" spans="1:10">
      <c r="A17" s="4" t="s">
        <v>655</v>
      </c>
      <c r="E17" s="5" t="n">
        <v>-904000</v>
      </c>
      <c r="F17" s="6" t="n">
        <v>-904000</v>
      </c>
    </row>
    <row r="18" spans="1:10">
      <c r="A18" s="4" t="s">
        <v>656</v>
      </c>
      <c r="B18" s="6" t="n">
        <v>25500000</v>
      </c>
      <c r="E18" s="6" t="n">
        <v>25450000</v>
      </c>
      <c r="G18" s="6" t="n">
        <v>25450000</v>
      </c>
    </row>
    <row r="19" spans="1:10">
      <c r="A19" s="4" t="s">
        <v>657</v>
      </c>
      <c r="B19" s="8" t="n">
        <v>7.7</v>
      </c>
      <c r="E19" s="8" t="n">
        <v>7.7</v>
      </c>
      <c r="F19" s="8" t="n">
        <v>7.7</v>
      </c>
      <c r="G19" s="8" t="n">
        <v>7.7</v>
      </c>
      <c r="H19" s="6" t="n">
        <v>12</v>
      </c>
    </row>
    <row r="20" spans="1:10">
      <c r="A20" s="4" t="s">
        <v>658</v>
      </c>
      <c r="B20" s="5" t="n">
        <v>2</v>
      </c>
    </row>
    <row r="21" spans="1:10">
      <c r="A21" s="4" t="s">
        <v>659</v>
      </c>
      <c r="B21" s="6" t="n">
        <v>1500000</v>
      </c>
    </row>
    <row r="22" spans="1:10">
      <c r="A22" s="4" t="s">
        <v>660</v>
      </c>
      <c r="B22" s="6" t="n">
        <v>700000</v>
      </c>
    </row>
    <row r="23" spans="1:10">
      <c r="A23" s="4" t="s">
        <v>661</v>
      </c>
      <c r="B23" s="5" t="n">
        <v>284</v>
      </c>
    </row>
    <row r="24" spans="1:10">
      <c r="A24" s="4" t="s">
        <v>662</v>
      </c>
      <c r="B24" s="5" t="n">
        <v>117</v>
      </c>
      <c r="F24" s="5" t="n">
        <v>284</v>
      </c>
      <c r="G24" s="5" t="n">
        <v>0</v>
      </c>
    </row>
    <row r="25" spans="1:10">
      <c r="A25" s="4" t="s">
        <v>663</v>
      </c>
      <c r="B25" s="6" t="n">
        <v>3900000</v>
      </c>
      <c r="E25" s="6" t="n">
        <v>3900000</v>
      </c>
      <c r="F25" s="6" t="n">
        <v>3900000</v>
      </c>
      <c r="G25" s="6" t="n">
        <v>3900000</v>
      </c>
    </row>
    <row r="26" spans="1:10">
      <c r="A26" s="4" t="s">
        <v>664</v>
      </c>
      <c r="B26" s="5" t="n">
        <v>1300000</v>
      </c>
    </row>
    <row r="27" spans="1:10">
      <c r="A27" s="4" t="s">
        <v>665</v>
      </c>
      <c r="B27" s="6" t="n">
        <v>200000</v>
      </c>
    </row>
    <row r="28" spans="1:10">
      <c r="A28" s="4" t="s">
        <v>666</v>
      </c>
      <c r="D28" s="9" t="n">
        <v>0.01</v>
      </c>
    </row>
    <row r="29" spans="1:10">
      <c r="A29" s="4" t="s">
        <v>403</v>
      </c>
    </row>
    <row r="30" spans="1:10">
      <c r="A30" s="3" t="s">
        <v>647</v>
      </c>
    </row>
    <row r="31" spans="1:10">
      <c r="A31" s="4" t="s">
        <v>461</v>
      </c>
      <c r="D31" s="4" t="s">
        <v>410</v>
      </c>
    </row>
    <row r="32" spans="1:10">
      <c r="A32" s="4" t="s">
        <v>657</v>
      </c>
      <c r="B32" s="6" t="n">
        <v>20</v>
      </c>
      <c r="E32" s="6" t="n">
        <v>20</v>
      </c>
      <c r="F32" s="6" t="n">
        <v>20</v>
      </c>
      <c r="G32" s="6" t="n">
        <v>20</v>
      </c>
    </row>
    <row r="33" spans="1:10">
      <c r="A33" s="4" t="s">
        <v>667</v>
      </c>
      <c r="D33" s="6" t="n">
        <v>18</v>
      </c>
    </row>
    <row r="34" spans="1:10">
      <c r="A34" s="4" t="s">
        <v>400</v>
      </c>
    </row>
    <row r="35" spans="1:10">
      <c r="A35" s="3" t="s">
        <v>647</v>
      </c>
    </row>
    <row r="36" spans="1:10">
      <c r="A36" s="4" t="s">
        <v>461</v>
      </c>
      <c r="D36" s="4" t="s">
        <v>462</v>
      </c>
    </row>
    <row r="37" spans="1:10">
      <c r="A37" s="4" t="s">
        <v>668</v>
      </c>
    </row>
    <row r="38" spans="1:10">
      <c r="A38" s="3" t="s">
        <v>647</v>
      </c>
    </row>
    <row r="39" spans="1:10">
      <c r="A39" s="4" t="s">
        <v>669</v>
      </c>
      <c r="I39" s="5" t="n">
        <v>231179</v>
      </c>
    </row>
    <row r="40" spans="1:10">
      <c r="A40" s="4" t="s">
        <v>670</v>
      </c>
    </row>
    <row r="41" spans="1:10">
      <c r="A41" s="3" t="s">
        <v>647</v>
      </c>
    </row>
    <row r="42" spans="1:10">
      <c r="A42" s="4" t="s">
        <v>458</v>
      </c>
      <c r="B42" s="5" t="n">
        <v>11073040</v>
      </c>
      <c r="E42" s="5" t="n">
        <v>11073040</v>
      </c>
      <c r="F42" s="5" t="n">
        <v>11073040</v>
      </c>
      <c r="G42" s="5" t="n">
        <v>11073040</v>
      </c>
    </row>
    <row r="43" spans="1:10">
      <c r="A43" s="4" t="s">
        <v>652</v>
      </c>
      <c r="B43" s="8" t="n">
        <v>10.29</v>
      </c>
      <c r="E43" s="8" t="n">
        <v>10.29</v>
      </c>
      <c r="F43" s="8" t="n">
        <v>10.29</v>
      </c>
      <c r="G43" s="8" t="n">
        <v>10.29</v>
      </c>
    </row>
    <row r="44" spans="1:10">
      <c r="A44" s="4" t="s">
        <v>671</v>
      </c>
      <c r="G44" s="5" t="n">
        <v>0</v>
      </c>
    </row>
    <row r="45" spans="1:10">
      <c r="A45" s="4" t="s">
        <v>672</v>
      </c>
    </row>
    <row r="46" spans="1:10">
      <c r="A46" s="3" t="s">
        <v>647</v>
      </c>
    </row>
    <row r="47" spans="1:10">
      <c r="A47" s="4" t="s">
        <v>673</v>
      </c>
      <c r="I47" s="5" t="n">
        <v>500000</v>
      </c>
    </row>
    <row r="48" spans="1:10">
      <c r="A48" s="4" t="s">
        <v>674</v>
      </c>
      <c r="I48" s="6" t="n">
        <v>250000</v>
      </c>
    </row>
    <row r="49" spans="1:10">
      <c r="A49" s="4" t="s">
        <v>675</v>
      </c>
      <c r="I49" s="8" t="n">
        <v>0.5</v>
      </c>
    </row>
    <row r="50" spans="1:10">
      <c r="A50" s="4" t="s">
        <v>676</v>
      </c>
      <c r="I50" s="5" t="n">
        <v>1</v>
      </c>
    </row>
    <row r="51" spans="1:10">
      <c r="A51" s="4" t="s">
        <v>130</v>
      </c>
    </row>
    <row r="52" spans="1:10">
      <c r="A52" s="3" t="s">
        <v>647</v>
      </c>
    </row>
    <row r="53" spans="1:10">
      <c r="A53" s="4" t="s">
        <v>654</v>
      </c>
      <c r="C53" s="6" t="n">
        <v>2600000</v>
      </c>
      <c r="E53" s="6" t="n">
        <v>2413000</v>
      </c>
      <c r="G53" s="6" t="n">
        <v>3413000</v>
      </c>
    </row>
    <row r="54" spans="1:10">
      <c r="A54" s="4" t="s">
        <v>677</v>
      </c>
      <c r="C54" s="5" t="n">
        <v>264998</v>
      </c>
    </row>
    <row r="55" spans="1:10">
      <c r="A55" s="4" t="s">
        <v>678</v>
      </c>
      <c r="C55" s="6" t="n">
        <v>2400000</v>
      </c>
    </row>
    <row r="56" spans="1:10">
      <c r="A56" s="4" t="s">
        <v>655</v>
      </c>
      <c r="C56" s="6" t="n">
        <v>200000</v>
      </c>
    </row>
    <row r="57" spans="1:10">
      <c r="A57" s="4" t="s">
        <v>679</v>
      </c>
      <c r="B57" s="5" t="n">
        <v>3500000</v>
      </c>
    </row>
    <row r="58" spans="1:10">
      <c r="A58" s="4" t="s">
        <v>125</v>
      </c>
    </row>
    <row r="59" spans="1:10">
      <c r="A59" s="3" t="s">
        <v>647</v>
      </c>
    </row>
    <row r="60" spans="1:10">
      <c r="A60" s="4" t="s">
        <v>84</v>
      </c>
      <c r="D60" s="5" t="n">
        <v>400000000</v>
      </c>
      <c r="J60" s="5" t="n">
        <v>400000000</v>
      </c>
    </row>
    <row r="61" spans="1:10">
      <c r="A61" s="4" t="s">
        <v>83</v>
      </c>
      <c r="D61" s="7" t="n">
        <v>0.0001</v>
      </c>
      <c r="J61" s="7" t="n">
        <v>0.0001</v>
      </c>
    </row>
    <row r="62" spans="1:10">
      <c r="A62" s="4" t="s">
        <v>85</v>
      </c>
      <c r="D62" s="5" t="n">
        <v>0</v>
      </c>
    </row>
    <row r="63" spans="1:10">
      <c r="A63" s="4" t="s">
        <v>86</v>
      </c>
      <c r="D63" s="5" t="n">
        <v>0</v>
      </c>
      <c r="J63" s="5" t="n">
        <v>100000</v>
      </c>
    </row>
    <row r="64" spans="1:10">
      <c r="A64" s="4" t="s">
        <v>458</v>
      </c>
      <c r="B64" s="5" t="n">
        <v>20289478</v>
      </c>
      <c r="E64" s="5" t="n">
        <v>20289478</v>
      </c>
      <c r="F64" s="5" t="n">
        <v>20289478</v>
      </c>
      <c r="G64" s="5" t="n">
        <v>20289478</v>
      </c>
    </row>
    <row r="65" spans="1:10">
      <c r="A65" s="4" t="s">
        <v>654</v>
      </c>
      <c r="G65" s="6" t="n">
        <v>0</v>
      </c>
    </row>
    <row r="66" spans="1:10">
      <c r="A66" s="4" t="s">
        <v>656</v>
      </c>
      <c r="G66" s="6" t="n">
        <v>0</v>
      </c>
    </row>
    <row r="67" spans="1:10">
      <c r="A67" s="4" t="s">
        <v>662</v>
      </c>
      <c r="G67" s="5" t="n">
        <v>0</v>
      </c>
    </row>
    <row r="68" spans="1:10">
      <c r="A68" s="4" t="s">
        <v>680</v>
      </c>
      <c r="B68" s="6" t="n">
        <v>114000000</v>
      </c>
      <c r="E68" s="6" t="n">
        <v>114000000</v>
      </c>
      <c r="F68" s="6" t="n">
        <v>114000000</v>
      </c>
      <c r="G68" s="6" t="n">
        <v>114000000</v>
      </c>
    </row>
    <row r="69" spans="1:10">
      <c r="A69" s="4" t="s">
        <v>681</v>
      </c>
      <c r="B69" s="5" t="n">
        <v>9216438</v>
      </c>
      <c r="E69" s="5" t="n">
        <v>9216438</v>
      </c>
      <c r="F69" s="5" t="n">
        <v>9216438</v>
      </c>
      <c r="G69" s="5" t="n">
        <v>9216438</v>
      </c>
    </row>
    <row r="70" spans="1:10">
      <c r="A70" s="4" t="s">
        <v>663</v>
      </c>
      <c r="B70" s="6" t="n">
        <v>88900000</v>
      </c>
      <c r="E70" s="6" t="n">
        <v>88900000</v>
      </c>
      <c r="F70" s="6" t="n">
        <v>88900000</v>
      </c>
      <c r="G70" s="6" t="n">
        <v>88900000</v>
      </c>
    </row>
    <row r="71" spans="1:10">
      <c r="A71" s="4" t="s">
        <v>682</v>
      </c>
      <c r="D71" s="6" t="n">
        <v>1100000</v>
      </c>
    </row>
    <row r="72" spans="1:10">
      <c r="A72" s="4" t="s">
        <v>683</v>
      </c>
      <c r="G72" s="5" t="n">
        <v>0</v>
      </c>
    </row>
    <row r="73" spans="1:10">
      <c r="A73" s="4" t="s">
        <v>684</v>
      </c>
    </row>
    <row r="74" spans="1:10">
      <c r="A74" s="3" t="s">
        <v>647</v>
      </c>
    </row>
    <row r="75" spans="1:10">
      <c r="A75" s="4" t="s">
        <v>83</v>
      </c>
      <c r="I75" s="6" t="n">
        <v>10</v>
      </c>
    </row>
    <row r="76" spans="1:10">
      <c r="A76" s="4" t="s">
        <v>85</v>
      </c>
      <c r="I76" s="5" t="n">
        <v>12863098</v>
      </c>
    </row>
    <row r="77" spans="1:10">
      <c r="A77" s="4" t="s">
        <v>685</v>
      </c>
      <c r="I77" s="6" t="n">
        <v>126400000</v>
      </c>
    </row>
    <row r="78" spans="1:10">
      <c r="A78" s="4" t="s">
        <v>686</v>
      </c>
    </row>
    <row r="79" spans="1:10">
      <c r="A79" s="3" t="s">
        <v>647</v>
      </c>
    </row>
    <row r="80" spans="1:10">
      <c r="A80" s="4" t="s">
        <v>83</v>
      </c>
      <c r="I80" s="6" t="n">
        <v>10</v>
      </c>
    </row>
    <row r="81" spans="1:10">
      <c r="A81" s="4" t="s">
        <v>85</v>
      </c>
      <c r="I81" s="5" t="n">
        <v>380937</v>
      </c>
    </row>
    <row r="82" spans="1:10">
      <c r="A82" s="4" t="s">
        <v>685</v>
      </c>
      <c r="I82" s="6" t="n">
        <v>3800000</v>
      </c>
    </row>
    <row r="83" spans="1:10">
      <c r="A83" s="4" t="s">
        <v>687</v>
      </c>
    </row>
    <row r="84" spans="1:10">
      <c r="A84" s="3" t="s">
        <v>647</v>
      </c>
    </row>
    <row r="85" spans="1:10">
      <c r="A85" s="4" t="s">
        <v>688</v>
      </c>
      <c r="D85" s="5" t="n">
        <v>22978520</v>
      </c>
    </row>
    <row r="86" spans="1:10">
      <c r="A86" s="4" t="s">
        <v>689</v>
      </c>
    </row>
    <row r="87" spans="1:10">
      <c r="A87" s="3" t="s">
        <v>647</v>
      </c>
    </row>
    <row r="88" spans="1:10">
      <c r="A88" s="4" t="s">
        <v>683</v>
      </c>
      <c r="D88" s="10" t="n">
        <v>2.6</v>
      </c>
    </row>
    <row r="89" spans="1:10">
      <c r="A89" s="4" t="s">
        <v>126</v>
      </c>
    </row>
    <row r="90" spans="1:10">
      <c r="A90" s="3" t="s">
        <v>647</v>
      </c>
    </row>
    <row r="91" spans="1:10">
      <c r="A91" s="4" t="s">
        <v>654</v>
      </c>
      <c r="G91" s="6" t="n">
        <v>0</v>
      </c>
    </row>
    <row r="92" spans="1:10">
      <c r="A92" s="4" t="s">
        <v>656</v>
      </c>
      <c r="G92" s="6" t="n">
        <v>0</v>
      </c>
    </row>
    <row r="93" spans="1:10">
      <c r="A93" s="4" t="s">
        <v>662</v>
      </c>
      <c r="G93" s="5" t="n">
        <v>0</v>
      </c>
    </row>
    <row r="94" spans="1:10">
      <c r="A94" s="4" t="s">
        <v>683</v>
      </c>
      <c r="G94" s="5" t="n">
        <v>0</v>
      </c>
    </row>
    <row r="95" spans="1:10">
      <c r="A95" s="4" t="s">
        <v>690</v>
      </c>
    </row>
    <row r="96" spans="1:10">
      <c r="A96" s="3" t="s">
        <v>647</v>
      </c>
    </row>
    <row r="97" spans="1:10">
      <c r="A97" s="4" t="s">
        <v>688</v>
      </c>
      <c r="D97" s="5" t="n">
        <v>13568821</v>
      </c>
    </row>
    <row r="98" spans="1:10">
      <c r="A98" s="4" t="s">
        <v>691</v>
      </c>
      <c r="D98" s="5" t="n">
        <v>36547341</v>
      </c>
    </row>
    <row r="99" spans="1:10">
      <c r="A99" s="4" t="s">
        <v>692</v>
      </c>
    </row>
    <row r="100" spans="1:10">
      <c r="A100" s="3" t="s">
        <v>647</v>
      </c>
    </row>
    <row r="101" spans="1:10">
      <c r="A101" s="4" t="s">
        <v>683</v>
      </c>
      <c r="D101" s="5" t="n">
        <v>1000000</v>
      </c>
    </row>
    <row r="102" spans="1:10">
      <c r="A102" s="4" t="s">
        <v>693</v>
      </c>
    </row>
    <row r="103" spans="1:10">
      <c r="A103" s="3" t="s">
        <v>647</v>
      </c>
    </row>
    <row r="104" spans="1:10">
      <c r="A104" s="4" t="s">
        <v>683</v>
      </c>
      <c r="D104" s="5" t="n">
        <v>11973154</v>
      </c>
    </row>
    <row r="105" spans="1:10">
      <c r="A105" s="4" t="s">
        <v>694</v>
      </c>
    </row>
    <row r="106" spans="1:10">
      <c r="A106" s="3" t="s">
        <v>647</v>
      </c>
    </row>
    <row r="107" spans="1:10">
      <c r="A107" s="4" t="s">
        <v>683</v>
      </c>
      <c r="D107" s="5" t="n">
        <v>3937907</v>
      </c>
    </row>
    <row r="108" spans="1:10">
      <c r="A108" s="4" t="s">
        <v>695</v>
      </c>
    </row>
    <row r="109" spans="1:10">
      <c r="A109" s="3" t="s">
        <v>647</v>
      </c>
    </row>
    <row r="110" spans="1:10">
      <c r="A110" s="4" t="s">
        <v>683</v>
      </c>
      <c r="D110" s="10" t="n">
        <v>0.5</v>
      </c>
    </row>
    <row r="111" spans="1:10">
      <c r="A111" s="4" t="s">
        <v>696</v>
      </c>
    </row>
    <row r="112" spans="1:10">
      <c r="A112" s="3" t="s">
        <v>647</v>
      </c>
    </row>
    <row r="113" spans="1:10">
      <c r="A113" s="4" t="s">
        <v>683</v>
      </c>
      <c r="D113" s="5" t="n">
        <v>21617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5"/>
    <col customWidth="1" max="6" min="6" width="15"/>
    <col customWidth="1" max="7" min="7" width="14"/>
  </cols>
  <sheetData>
    <row r="1" spans="1:7">
      <c r="A1" s="1" t="s">
        <v>697</v>
      </c>
      <c r="B1" s="2" t="s">
        <v>91</v>
      </c>
      <c r="C1" s="2" t="s">
        <v>92</v>
      </c>
      <c r="E1" s="2" t="s">
        <v>93</v>
      </c>
      <c r="F1" s="2" t="s">
        <v>1</v>
      </c>
    </row>
    <row r="2" spans="1:7">
      <c r="B2" s="2" t="s">
        <v>94</v>
      </c>
      <c r="C2" s="2" t="s">
        <v>2</v>
      </c>
      <c r="D2" s="2" t="s">
        <v>95</v>
      </c>
      <c r="E2" s="2" t="s">
        <v>2</v>
      </c>
      <c r="F2" s="2" t="s">
        <v>95</v>
      </c>
      <c r="G2" s="2" t="s">
        <v>34</v>
      </c>
    </row>
    <row r="3" spans="1:7">
      <c r="A3" s="3" t="s">
        <v>698</v>
      </c>
    </row>
    <row r="4" spans="1:7">
      <c r="A4" s="4" t="s">
        <v>699</v>
      </c>
      <c r="C4" s="6" t="n">
        <v>8246</v>
      </c>
      <c r="E4" s="6" t="n">
        <v>11280</v>
      </c>
    </row>
    <row r="5" spans="1:7">
      <c r="A5" s="4" t="s">
        <v>97</v>
      </c>
      <c r="C5" s="5" t="n">
        <v>2931</v>
      </c>
      <c r="E5" s="5" t="n">
        <v>4507</v>
      </c>
    </row>
    <row r="6" spans="1:7">
      <c r="A6" s="4" t="s">
        <v>106</v>
      </c>
      <c r="C6" s="5" t="n">
        <v>-11247</v>
      </c>
      <c r="E6" s="5" t="n">
        <v>-51715</v>
      </c>
    </row>
    <row r="7" spans="1:7">
      <c r="A7" s="4" t="s">
        <v>45</v>
      </c>
      <c r="C7" s="5" t="n">
        <v>332602</v>
      </c>
      <c r="E7" s="5" t="n">
        <v>332602</v>
      </c>
    </row>
    <row r="8" spans="1:7">
      <c r="A8" s="4" t="s">
        <v>700</v>
      </c>
      <c r="C8" s="5" t="n">
        <v>504298</v>
      </c>
      <c r="E8" s="5" t="n">
        <v>504298</v>
      </c>
    </row>
    <row r="9" spans="1:7">
      <c r="A9" s="4" t="s">
        <v>701</v>
      </c>
    </row>
    <row r="10" spans="1:7">
      <c r="A10" s="3" t="s">
        <v>698</v>
      </c>
    </row>
    <row r="11" spans="1:7">
      <c r="A11" s="4" t="s">
        <v>699</v>
      </c>
      <c r="C11" s="5" t="n">
        <v>0</v>
      </c>
    </row>
    <row r="12" spans="1:7">
      <c r="A12" s="4" t="s">
        <v>97</v>
      </c>
      <c r="C12" s="5" t="n">
        <v>0</v>
      </c>
    </row>
    <row r="13" spans="1:7">
      <c r="A13" s="4" t="s">
        <v>106</v>
      </c>
      <c r="C13" s="5" t="n">
        <v>-1308</v>
      </c>
    </row>
    <row r="14" spans="1:7">
      <c r="A14" s="4" t="s">
        <v>351</v>
      </c>
    </row>
    <row r="15" spans="1:7">
      <c r="A15" s="3" t="s">
        <v>698</v>
      </c>
    </row>
    <row r="16" spans="1:7">
      <c r="A16" s="4" t="s">
        <v>699</v>
      </c>
      <c r="C16" s="5" t="n">
        <v>785</v>
      </c>
    </row>
    <row r="17" spans="1:7">
      <c r="A17" s="4" t="s">
        <v>97</v>
      </c>
      <c r="C17" s="5" t="n">
        <v>259</v>
      </c>
    </row>
    <row r="18" spans="1:7">
      <c r="A18" s="4" t="s">
        <v>106</v>
      </c>
      <c r="C18" s="5" t="n">
        <v>-3864</v>
      </c>
    </row>
    <row r="19" spans="1:7">
      <c r="A19" s="4" t="s">
        <v>352</v>
      </c>
    </row>
    <row r="20" spans="1:7">
      <c r="A20" s="3" t="s">
        <v>698</v>
      </c>
    </row>
    <row r="21" spans="1:7">
      <c r="A21" s="4" t="s">
        <v>699</v>
      </c>
      <c r="C21" s="5" t="n">
        <v>2147</v>
      </c>
    </row>
    <row r="22" spans="1:7">
      <c r="A22" s="4" t="s">
        <v>97</v>
      </c>
      <c r="C22" s="5" t="n">
        <v>1318</v>
      </c>
    </row>
    <row r="23" spans="1:7">
      <c r="A23" s="4" t="s">
        <v>106</v>
      </c>
      <c r="C23" s="5" t="n">
        <v>-4559</v>
      </c>
    </row>
    <row r="24" spans="1:7">
      <c r="A24" s="4" t="s">
        <v>353</v>
      </c>
    </row>
    <row r="25" spans="1:7">
      <c r="A25" s="3" t="s">
        <v>698</v>
      </c>
    </row>
    <row r="26" spans="1:7">
      <c r="A26" s="4" t="s">
        <v>699</v>
      </c>
      <c r="C26" s="5" t="n">
        <v>1154</v>
      </c>
    </row>
    <row r="27" spans="1:7">
      <c r="A27" s="4" t="s">
        <v>97</v>
      </c>
      <c r="C27" s="5" t="n">
        <v>427</v>
      </c>
    </row>
    <row r="28" spans="1:7">
      <c r="A28" s="4" t="s">
        <v>106</v>
      </c>
      <c r="C28" s="5" t="n">
        <v>-768</v>
      </c>
    </row>
    <row r="29" spans="1:7">
      <c r="A29" s="4" t="s">
        <v>425</v>
      </c>
    </row>
    <row r="30" spans="1:7">
      <c r="A30" s="3" t="s">
        <v>698</v>
      </c>
    </row>
    <row r="31" spans="1:7">
      <c r="A31" s="4" t="s">
        <v>699</v>
      </c>
      <c r="C31" s="5" t="n">
        <v>395</v>
      </c>
    </row>
    <row r="32" spans="1:7">
      <c r="A32" s="4" t="s">
        <v>97</v>
      </c>
      <c r="C32" s="5" t="n">
        <v>122</v>
      </c>
    </row>
    <row r="33" spans="1:7">
      <c r="A33" s="4" t="s">
        <v>106</v>
      </c>
      <c r="C33" s="5" t="n">
        <v>-507</v>
      </c>
    </row>
    <row r="34" spans="1:7">
      <c r="A34" s="4" t="s">
        <v>354</v>
      </c>
    </row>
    <row r="35" spans="1:7">
      <c r="A35" s="3" t="s">
        <v>698</v>
      </c>
    </row>
    <row r="36" spans="1:7">
      <c r="A36" s="4" t="s">
        <v>699</v>
      </c>
      <c r="C36" s="5" t="n">
        <v>2359</v>
      </c>
    </row>
    <row r="37" spans="1:7">
      <c r="A37" s="4" t="s">
        <v>97</v>
      </c>
      <c r="C37" s="5" t="n">
        <v>550</v>
      </c>
    </row>
    <row r="38" spans="1:7">
      <c r="A38" s="4" t="s">
        <v>106</v>
      </c>
      <c r="C38" s="5" t="n">
        <v>-708</v>
      </c>
    </row>
    <row r="39" spans="1:7">
      <c r="A39" s="4" t="s">
        <v>355</v>
      </c>
    </row>
    <row r="40" spans="1:7">
      <c r="A40" s="3" t="s">
        <v>698</v>
      </c>
    </row>
    <row r="41" spans="1:7">
      <c r="A41" s="4" t="s">
        <v>699</v>
      </c>
      <c r="C41" s="5" t="n">
        <v>1406</v>
      </c>
    </row>
    <row r="42" spans="1:7">
      <c r="A42" s="4" t="s">
        <v>97</v>
      </c>
      <c r="C42" s="5" t="n">
        <v>255</v>
      </c>
    </row>
    <row r="43" spans="1:7">
      <c r="A43" s="4" t="s">
        <v>106</v>
      </c>
      <c r="C43" s="5" t="n">
        <v>466</v>
      </c>
    </row>
    <row r="44" spans="1:7">
      <c r="A44" s="4" t="s">
        <v>702</v>
      </c>
    </row>
    <row r="45" spans="1:7">
      <c r="A45" s="3" t="s">
        <v>698</v>
      </c>
    </row>
    <row r="46" spans="1:7">
      <c r="A46" s="4" t="s">
        <v>699</v>
      </c>
      <c r="C46" s="5" t="n">
        <v>0</v>
      </c>
    </row>
    <row r="47" spans="1:7">
      <c r="A47" s="4" t="s">
        <v>97</v>
      </c>
      <c r="C47" s="5" t="n">
        <v>0</v>
      </c>
    </row>
    <row r="48" spans="1:7">
      <c r="A48" s="4" t="s">
        <v>106</v>
      </c>
      <c r="C48" s="5" t="n">
        <v>0</v>
      </c>
    </row>
    <row r="49" spans="1:7">
      <c r="A49" s="4" t="s">
        <v>397</v>
      </c>
    </row>
    <row r="50" spans="1:7">
      <c r="A50" s="3" t="s">
        <v>698</v>
      </c>
    </row>
    <row r="51" spans="1:7">
      <c r="A51" s="4" t="s">
        <v>699</v>
      </c>
      <c r="E51" s="5" t="n">
        <v>11280</v>
      </c>
    </row>
    <row r="52" spans="1:7">
      <c r="A52" s="4" t="s">
        <v>97</v>
      </c>
      <c r="E52" s="5" t="n">
        <v>4507</v>
      </c>
    </row>
    <row r="53" spans="1:7">
      <c r="A53" s="4" t="s">
        <v>106</v>
      </c>
      <c r="E53" s="5" t="n">
        <v>-51715</v>
      </c>
    </row>
    <row r="54" spans="1:7">
      <c r="A54" s="4" t="s">
        <v>45</v>
      </c>
      <c r="C54" s="5" t="n">
        <v>332602</v>
      </c>
      <c r="E54" s="5" t="n">
        <v>332602</v>
      </c>
    </row>
    <row r="55" spans="1:7">
      <c r="A55" s="4" t="s">
        <v>700</v>
      </c>
      <c r="C55" s="5" t="n">
        <v>504298</v>
      </c>
      <c r="E55" s="5" t="n">
        <v>504298</v>
      </c>
    </row>
    <row r="56" spans="1:7">
      <c r="A56" s="4" t="s">
        <v>703</v>
      </c>
    </row>
    <row r="57" spans="1:7">
      <c r="A57" s="3" t="s">
        <v>698</v>
      </c>
    </row>
    <row r="58" spans="1:7">
      <c r="A58" s="4" t="s">
        <v>699</v>
      </c>
      <c r="E58" s="5" t="n">
        <v>0</v>
      </c>
    </row>
    <row r="59" spans="1:7">
      <c r="A59" s="4" t="s">
        <v>97</v>
      </c>
      <c r="E59" s="5" t="n">
        <v>0</v>
      </c>
    </row>
    <row r="60" spans="1:7">
      <c r="A60" s="4" t="s">
        <v>106</v>
      </c>
      <c r="E60" s="5" t="n">
        <v>-19548</v>
      </c>
    </row>
    <row r="61" spans="1:7">
      <c r="A61" s="4" t="s">
        <v>45</v>
      </c>
      <c r="C61" s="5" t="n">
        <v>0</v>
      </c>
      <c r="E61" s="5" t="n">
        <v>0</v>
      </c>
    </row>
    <row r="62" spans="1:7">
      <c r="A62" s="4" t="s">
        <v>700</v>
      </c>
      <c r="C62" s="5" t="n">
        <v>402358</v>
      </c>
      <c r="E62" s="5" t="n">
        <v>402358</v>
      </c>
    </row>
    <row r="63" spans="1:7">
      <c r="A63" s="4" t="s">
        <v>704</v>
      </c>
    </row>
    <row r="64" spans="1:7">
      <c r="A64" s="3" t="s">
        <v>698</v>
      </c>
    </row>
    <row r="65" spans="1:7">
      <c r="A65" s="4" t="s">
        <v>699</v>
      </c>
      <c r="E65" s="5" t="n">
        <v>1211</v>
      </c>
    </row>
    <row r="66" spans="1:7">
      <c r="A66" s="4" t="s">
        <v>97</v>
      </c>
      <c r="E66" s="5" t="n">
        <v>366</v>
      </c>
    </row>
    <row r="67" spans="1:7">
      <c r="A67" s="4" t="s">
        <v>106</v>
      </c>
      <c r="E67" s="5" t="n">
        <v>-6277</v>
      </c>
    </row>
    <row r="68" spans="1:7">
      <c r="A68" s="4" t="s">
        <v>45</v>
      </c>
      <c r="C68" s="5" t="n">
        <v>81964</v>
      </c>
      <c r="E68" s="5" t="n">
        <v>81964</v>
      </c>
    </row>
    <row r="69" spans="1:7">
      <c r="A69" s="4" t="s">
        <v>700</v>
      </c>
      <c r="C69" s="5" t="n">
        <v>108337</v>
      </c>
      <c r="E69" s="5" t="n">
        <v>108337</v>
      </c>
    </row>
    <row r="70" spans="1:7">
      <c r="A70" s="4" t="s">
        <v>705</v>
      </c>
    </row>
    <row r="71" spans="1:7">
      <c r="A71" s="3" t="s">
        <v>698</v>
      </c>
    </row>
    <row r="72" spans="1:7">
      <c r="A72" s="4" t="s">
        <v>699</v>
      </c>
      <c r="E72" s="5" t="n">
        <v>3083</v>
      </c>
    </row>
    <row r="73" spans="1:7">
      <c r="A73" s="4" t="s">
        <v>97</v>
      </c>
      <c r="E73" s="5" t="n">
        <v>2211</v>
      </c>
    </row>
    <row r="74" spans="1:7">
      <c r="A74" s="4" t="s">
        <v>106</v>
      </c>
      <c r="E74" s="5" t="n">
        <v>-8467</v>
      </c>
    </row>
    <row r="75" spans="1:7">
      <c r="A75" s="4" t="s">
        <v>45</v>
      </c>
      <c r="C75" s="5" t="n">
        <v>119740</v>
      </c>
      <c r="E75" s="5" t="n">
        <v>119740</v>
      </c>
    </row>
    <row r="76" spans="1:7">
      <c r="A76" s="4" t="s">
        <v>700</v>
      </c>
      <c r="C76" s="5" t="n">
        <v>166800</v>
      </c>
      <c r="E76" s="5" t="n">
        <v>166800</v>
      </c>
    </row>
    <row r="77" spans="1:7">
      <c r="A77" s="4" t="s">
        <v>706</v>
      </c>
    </row>
    <row r="78" spans="1:7">
      <c r="A78" s="3" t="s">
        <v>698</v>
      </c>
    </row>
    <row r="79" spans="1:7">
      <c r="A79" s="4" t="s">
        <v>699</v>
      </c>
      <c r="E79" s="5" t="n">
        <v>1562</v>
      </c>
    </row>
    <row r="80" spans="1:7">
      <c r="A80" s="4" t="s">
        <v>97</v>
      </c>
      <c r="E80" s="5" t="n">
        <v>633</v>
      </c>
    </row>
    <row r="81" spans="1:7">
      <c r="A81" s="4" t="s">
        <v>106</v>
      </c>
      <c r="E81" s="5" t="n">
        <v>-1902</v>
      </c>
    </row>
    <row r="82" spans="1:7">
      <c r="A82" s="4" t="s">
        <v>45</v>
      </c>
      <c r="C82" s="5" t="n">
        <v>47398</v>
      </c>
      <c r="E82" s="5" t="n">
        <v>47398</v>
      </c>
    </row>
    <row r="83" spans="1:7">
      <c r="A83" s="4" t="s">
        <v>700</v>
      </c>
      <c r="C83" s="5" t="n">
        <v>61310</v>
      </c>
      <c r="E83" s="5" t="n">
        <v>61310</v>
      </c>
    </row>
    <row r="84" spans="1:7">
      <c r="A84" s="4" t="s">
        <v>707</v>
      </c>
    </row>
    <row r="85" spans="1:7">
      <c r="A85" s="3" t="s">
        <v>698</v>
      </c>
    </row>
    <row r="86" spans="1:7">
      <c r="A86" s="4" t="s">
        <v>699</v>
      </c>
      <c r="E86" s="5" t="n">
        <v>522</v>
      </c>
    </row>
    <row r="87" spans="1:7">
      <c r="A87" s="4" t="s">
        <v>97</v>
      </c>
      <c r="E87" s="5" t="n">
        <v>158</v>
      </c>
    </row>
    <row r="88" spans="1:7">
      <c r="A88" s="4" t="s">
        <v>106</v>
      </c>
      <c r="E88" s="5" t="n">
        <v>-749</v>
      </c>
    </row>
    <row r="89" spans="1:7">
      <c r="A89" s="4" t="s">
        <v>45</v>
      </c>
      <c r="C89" s="5" t="n">
        <v>22525</v>
      </c>
      <c r="E89" s="5" t="n">
        <v>22525</v>
      </c>
    </row>
    <row r="90" spans="1:7">
      <c r="A90" s="4" t="s">
        <v>700</v>
      </c>
      <c r="C90" s="5" t="n">
        <v>31889</v>
      </c>
      <c r="E90" s="5" t="n">
        <v>31889</v>
      </c>
    </row>
    <row r="91" spans="1:7">
      <c r="A91" s="4" t="s">
        <v>708</v>
      </c>
    </row>
    <row r="92" spans="1:7">
      <c r="A92" s="3" t="s">
        <v>698</v>
      </c>
    </row>
    <row r="93" spans="1:7">
      <c r="A93" s="4" t="s">
        <v>699</v>
      </c>
      <c r="E93" s="5" t="n">
        <v>3228</v>
      </c>
    </row>
    <row r="94" spans="1:7">
      <c r="A94" s="4" t="s">
        <v>97</v>
      </c>
      <c r="E94" s="5" t="n">
        <v>813</v>
      </c>
    </row>
    <row r="95" spans="1:7">
      <c r="A95" s="4" t="s">
        <v>106</v>
      </c>
      <c r="E95" s="5" t="n">
        <v>-12074</v>
      </c>
    </row>
    <row r="96" spans="1:7">
      <c r="A96" s="4" t="s">
        <v>45</v>
      </c>
      <c r="C96" s="5" t="n">
        <v>57478</v>
      </c>
      <c r="E96" s="5" t="n">
        <v>57478</v>
      </c>
    </row>
    <row r="97" spans="1:7">
      <c r="A97" s="4" t="s">
        <v>700</v>
      </c>
      <c r="C97" s="5" t="n">
        <v>92627</v>
      </c>
      <c r="E97" s="5" t="n">
        <v>92627</v>
      </c>
    </row>
    <row r="98" spans="1:7">
      <c r="A98" s="4" t="s">
        <v>709</v>
      </c>
    </row>
    <row r="99" spans="1:7">
      <c r="A99" s="3" t="s">
        <v>698</v>
      </c>
    </row>
    <row r="100" spans="1:7">
      <c r="A100" s="4" t="s">
        <v>699</v>
      </c>
      <c r="E100" s="5" t="n">
        <v>1674</v>
      </c>
    </row>
    <row r="101" spans="1:7">
      <c r="A101" s="4" t="s">
        <v>97</v>
      </c>
      <c r="E101" s="5" t="n">
        <v>326</v>
      </c>
    </row>
    <row r="102" spans="1:7">
      <c r="A102" s="4" t="s">
        <v>106</v>
      </c>
      <c r="E102" s="5" t="n">
        <v>-2698</v>
      </c>
    </row>
    <row r="103" spans="1:7">
      <c r="A103" s="4" t="s">
        <v>45</v>
      </c>
      <c r="C103" s="5" t="n">
        <v>3497</v>
      </c>
      <c r="E103" s="5" t="n">
        <v>3497</v>
      </c>
    </row>
    <row r="104" spans="1:7">
      <c r="A104" s="4" t="s">
        <v>700</v>
      </c>
      <c r="C104" s="5" t="n">
        <v>7029</v>
      </c>
      <c r="E104" s="5" t="n">
        <v>7029</v>
      </c>
    </row>
    <row r="105" spans="1:7">
      <c r="A105" s="4" t="s">
        <v>710</v>
      </c>
    </row>
    <row r="106" spans="1:7">
      <c r="A106" s="3" t="s">
        <v>698</v>
      </c>
    </row>
    <row r="107" spans="1:7">
      <c r="A107" s="4" t="s">
        <v>699</v>
      </c>
      <c r="E107" s="5" t="n">
        <v>0</v>
      </c>
    </row>
    <row r="108" spans="1:7">
      <c r="A108" s="4" t="s">
        <v>97</v>
      </c>
      <c r="E108" s="5" t="n">
        <v>0</v>
      </c>
    </row>
    <row r="109" spans="1:7">
      <c r="A109" s="4" t="s">
        <v>106</v>
      </c>
      <c r="E109" s="5" t="n">
        <v>0</v>
      </c>
    </row>
    <row r="110" spans="1:7">
      <c r="A110" s="4" t="s">
        <v>45</v>
      </c>
      <c r="C110" s="5" t="n">
        <v>0</v>
      </c>
      <c r="E110" s="5" t="n">
        <v>0</v>
      </c>
    </row>
    <row r="111" spans="1:7">
      <c r="A111" s="4" t="s">
        <v>700</v>
      </c>
      <c r="C111" s="6" t="n">
        <v>-366052</v>
      </c>
      <c r="E111" s="6" t="n">
        <v>-366052</v>
      </c>
    </row>
    <row r="112" spans="1:7">
      <c r="A112" s="4" t="s">
        <v>79</v>
      </c>
    </row>
    <row r="113" spans="1:7">
      <c r="A113" s="3" t="s">
        <v>698</v>
      </c>
    </row>
    <row r="114" spans="1:7">
      <c r="A114" s="4" t="s">
        <v>699</v>
      </c>
      <c r="B114" s="6" t="n">
        <v>4928</v>
      </c>
      <c r="D114" s="6" t="n">
        <v>6614</v>
      </c>
      <c r="F114" s="6" t="n">
        <v>13404</v>
      </c>
    </row>
    <row r="115" spans="1:7">
      <c r="A115" s="4" t="s">
        <v>97</v>
      </c>
      <c r="B115" s="5" t="n">
        <v>1614</v>
      </c>
      <c r="D115" s="5" t="n">
        <v>2174</v>
      </c>
      <c r="F115" s="5" t="n">
        <v>4273</v>
      </c>
    </row>
    <row r="116" spans="1:7">
      <c r="A116" s="4" t="s">
        <v>106</v>
      </c>
      <c r="B116" s="5" t="n">
        <v>-1555</v>
      </c>
      <c r="D116" s="5" t="n">
        <v>-3358</v>
      </c>
      <c r="F116" s="5" t="n">
        <v>-5164</v>
      </c>
    </row>
    <row r="117" spans="1:7">
      <c r="A117" s="4" t="s">
        <v>45</v>
      </c>
      <c r="G117" s="6" t="n">
        <v>2518</v>
      </c>
    </row>
    <row r="118" spans="1:7">
      <c r="A118" s="4" t="s">
        <v>700</v>
      </c>
      <c r="G118" s="5" t="n">
        <v>29568</v>
      </c>
    </row>
    <row r="119" spans="1:7">
      <c r="A119" s="4" t="s">
        <v>711</v>
      </c>
    </row>
    <row r="120" spans="1:7">
      <c r="A120" s="3" t="s">
        <v>698</v>
      </c>
    </row>
    <row r="121" spans="1:7">
      <c r="A121" s="4" t="s">
        <v>699</v>
      </c>
      <c r="B121" s="5" t="n">
        <v>0</v>
      </c>
      <c r="D121" s="5" t="n">
        <v>0</v>
      </c>
      <c r="F121" s="5" t="n">
        <v>0</v>
      </c>
    </row>
    <row r="122" spans="1:7">
      <c r="A122" s="4" t="s">
        <v>97</v>
      </c>
      <c r="B122" s="5" t="n">
        <v>0</v>
      </c>
      <c r="D122" s="5" t="n">
        <v>0</v>
      </c>
      <c r="F122" s="5" t="n">
        <v>0</v>
      </c>
    </row>
    <row r="123" spans="1:7">
      <c r="A123" s="4" t="s">
        <v>106</v>
      </c>
      <c r="B123" s="5" t="n">
        <v>0</v>
      </c>
      <c r="D123" s="5" t="n">
        <v>0</v>
      </c>
      <c r="F123" s="5" t="n">
        <v>0</v>
      </c>
    </row>
    <row r="124" spans="1:7">
      <c r="A124" s="4" t="s">
        <v>45</v>
      </c>
      <c r="G124" s="5" t="n">
        <v>0</v>
      </c>
    </row>
    <row r="125" spans="1:7">
      <c r="A125" s="4" t="s">
        <v>700</v>
      </c>
      <c r="G125" s="5" t="n">
        <v>0</v>
      </c>
    </row>
    <row r="126" spans="1:7">
      <c r="A126" s="4" t="s">
        <v>712</v>
      </c>
    </row>
    <row r="127" spans="1:7">
      <c r="A127" s="3" t="s">
        <v>698</v>
      </c>
    </row>
    <row r="128" spans="1:7">
      <c r="A128" s="4" t="s">
        <v>699</v>
      </c>
      <c r="B128" s="5" t="n">
        <v>593</v>
      </c>
      <c r="D128" s="5" t="n">
        <v>751</v>
      </c>
      <c r="F128" s="5" t="n">
        <v>1410</v>
      </c>
    </row>
    <row r="129" spans="1:7">
      <c r="A129" s="4" t="s">
        <v>97</v>
      </c>
      <c r="B129" s="5" t="n">
        <v>124</v>
      </c>
      <c r="D129" s="5" t="n">
        <v>190</v>
      </c>
      <c r="F129" s="5" t="n">
        <v>338</v>
      </c>
    </row>
    <row r="130" spans="1:7">
      <c r="A130" s="4" t="s">
        <v>106</v>
      </c>
      <c r="B130" s="5" t="n">
        <v>-741</v>
      </c>
      <c r="D130" s="5" t="n">
        <v>-1307</v>
      </c>
      <c r="F130" s="5" t="n">
        <v>-2094</v>
      </c>
    </row>
    <row r="131" spans="1:7">
      <c r="A131" s="4" t="s">
        <v>45</v>
      </c>
      <c r="G131" s="5" t="n">
        <v>0</v>
      </c>
    </row>
    <row r="132" spans="1:7">
      <c r="A132" s="4" t="s">
        <v>700</v>
      </c>
      <c r="G132" s="5" t="n">
        <v>6329</v>
      </c>
    </row>
    <row r="133" spans="1:7">
      <c r="A133" s="4" t="s">
        <v>713</v>
      </c>
    </row>
    <row r="134" spans="1:7">
      <c r="A134" s="3" t="s">
        <v>698</v>
      </c>
    </row>
    <row r="135" spans="1:7">
      <c r="A135" s="4" t="s">
        <v>699</v>
      </c>
      <c r="B135" s="5" t="n">
        <v>820</v>
      </c>
      <c r="D135" s="5" t="n">
        <v>1197</v>
      </c>
      <c r="F135" s="5" t="n">
        <v>2442</v>
      </c>
    </row>
    <row r="136" spans="1:7">
      <c r="A136" s="4" t="s">
        <v>97</v>
      </c>
      <c r="B136" s="5" t="n">
        <v>746</v>
      </c>
      <c r="D136" s="5" t="n">
        <v>897</v>
      </c>
      <c r="F136" s="5" t="n">
        <v>1798</v>
      </c>
    </row>
    <row r="137" spans="1:7">
      <c r="A137" s="4" t="s">
        <v>106</v>
      </c>
      <c r="B137" s="5" t="n">
        <v>-1499</v>
      </c>
      <c r="D137" s="5" t="n">
        <v>-2421</v>
      </c>
      <c r="F137" s="5" t="n">
        <v>-4194</v>
      </c>
    </row>
    <row r="138" spans="1:7">
      <c r="A138" s="4" t="s">
        <v>45</v>
      </c>
      <c r="G138" s="5" t="n">
        <v>123</v>
      </c>
    </row>
    <row r="139" spans="1:7">
      <c r="A139" s="4" t="s">
        <v>700</v>
      </c>
      <c r="G139" s="5" t="n">
        <v>7215</v>
      </c>
    </row>
    <row r="140" spans="1:7">
      <c r="A140" s="4" t="s">
        <v>714</v>
      </c>
    </row>
    <row r="141" spans="1:7">
      <c r="A141" s="3" t="s">
        <v>698</v>
      </c>
    </row>
    <row r="142" spans="1:7">
      <c r="A142" s="4" t="s">
        <v>699</v>
      </c>
      <c r="B142" s="5" t="n">
        <v>673</v>
      </c>
      <c r="D142" s="5" t="n">
        <v>1360</v>
      </c>
      <c r="F142" s="5" t="n">
        <v>2495</v>
      </c>
    </row>
    <row r="143" spans="1:7">
      <c r="A143" s="4" t="s">
        <v>97</v>
      </c>
      <c r="B143" s="5" t="n">
        <v>267</v>
      </c>
      <c r="D143" s="5" t="n">
        <v>438</v>
      </c>
      <c r="F143" s="5" t="n">
        <v>826</v>
      </c>
    </row>
    <row r="144" spans="1:7">
      <c r="A144" s="4" t="s">
        <v>106</v>
      </c>
      <c r="B144" s="5" t="n">
        <v>-265</v>
      </c>
      <c r="D144" s="5" t="n">
        <v>-140</v>
      </c>
      <c r="F144" s="5" t="n">
        <v>-377</v>
      </c>
    </row>
    <row r="145" spans="1:7">
      <c r="A145" s="4" t="s">
        <v>45</v>
      </c>
      <c r="G145" s="5" t="n">
        <v>585</v>
      </c>
    </row>
    <row r="146" spans="1:7">
      <c r="A146" s="4" t="s">
        <v>700</v>
      </c>
      <c r="G146" s="5" t="n">
        <v>2621</v>
      </c>
    </row>
    <row r="147" spans="1:7">
      <c r="A147" s="4" t="s">
        <v>715</v>
      </c>
    </row>
    <row r="148" spans="1:7">
      <c r="A148" s="3" t="s">
        <v>698</v>
      </c>
    </row>
    <row r="149" spans="1:7">
      <c r="A149" s="4" t="s">
        <v>699</v>
      </c>
      <c r="B149" s="5" t="n">
        <v>298</v>
      </c>
      <c r="D149" s="5" t="n">
        <v>429</v>
      </c>
      <c r="F149" s="5" t="n">
        <v>820</v>
      </c>
    </row>
    <row r="150" spans="1:7">
      <c r="A150" s="4" t="s">
        <v>97</v>
      </c>
      <c r="B150" s="5" t="n">
        <v>51</v>
      </c>
      <c r="D150" s="5" t="n">
        <v>115</v>
      </c>
      <c r="F150" s="5" t="n">
        <v>238</v>
      </c>
    </row>
    <row r="151" spans="1:7">
      <c r="A151" s="4" t="s">
        <v>106</v>
      </c>
      <c r="B151" s="5" t="n">
        <v>46</v>
      </c>
      <c r="D151" s="5" t="n">
        <v>78</v>
      </c>
      <c r="F151" s="5" t="n">
        <v>2</v>
      </c>
    </row>
    <row r="152" spans="1:7">
      <c r="A152" s="4" t="s">
        <v>45</v>
      </c>
      <c r="G152" s="5" t="n">
        <v>0</v>
      </c>
    </row>
    <row r="153" spans="1:7">
      <c r="A153" s="4" t="s">
        <v>700</v>
      </c>
      <c r="G153" s="5" t="n">
        <v>316</v>
      </c>
    </row>
    <row r="154" spans="1:7">
      <c r="A154" s="4" t="s">
        <v>716</v>
      </c>
    </row>
    <row r="155" spans="1:7">
      <c r="A155" s="3" t="s">
        <v>698</v>
      </c>
    </row>
    <row r="156" spans="1:7">
      <c r="A156" s="4" t="s">
        <v>699</v>
      </c>
      <c r="B156" s="5" t="n">
        <v>1913</v>
      </c>
      <c r="D156" s="5" t="n">
        <v>2570</v>
      </c>
      <c r="F156" s="5" t="n">
        <v>5163</v>
      </c>
    </row>
    <row r="157" spans="1:7">
      <c r="A157" s="4" t="s">
        <v>97</v>
      </c>
      <c r="B157" s="5" t="n">
        <v>296</v>
      </c>
      <c r="D157" s="5" t="n">
        <v>495</v>
      </c>
      <c r="F157" s="5" t="n">
        <v>960</v>
      </c>
    </row>
    <row r="158" spans="1:7">
      <c r="A158" s="4" t="s">
        <v>106</v>
      </c>
      <c r="B158" s="5" t="n">
        <v>550</v>
      </c>
      <c r="D158" s="5" t="n">
        <v>420</v>
      </c>
      <c r="F158" s="5" t="n">
        <v>982</v>
      </c>
    </row>
    <row r="159" spans="1:7">
      <c r="A159" s="4" t="s">
        <v>45</v>
      </c>
      <c r="G159" s="5" t="n">
        <v>1810</v>
      </c>
    </row>
    <row r="160" spans="1:7">
      <c r="A160" s="4" t="s">
        <v>700</v>
      </c>
      <c r="G160" s="5" t="n">
        <v>11710</v>
      </c>
    </row>
    <row r="161" spans="1:7">
      <c r="A161" s="4" t="s">
        <v>717</v>
      </c>
    </row>
    <row r="162" spans="1:7">
      <c r="A162" s="3" t="s">
        <v>698</v>
      </c>
    </row>
    <row r="163" spans="1:7">
      <c r="A163" s="4" t="s">
        <v>699</v>
      </c>
      <c r="B163" s="5" t="n">
        <v>631</v>
      </c>
      <c r="D163" s="5" t="n">
        <v>307</v>
      </c>
      <c r="F163" s="5" t="n">
        <v>1074</v>
      </c>
    </row>
    <row r="164" spans="1:7">
      <c r="A164" s="4" t="s">
        <v>97</v>
      </c>
      <c r="B164" s="5" t="n">
        <v>130</v>
      </c>
      <c r="D164" s="5" t="n">
        <v>39</v>
      </c>
      <c r="F164" s="5" t="n">
        <v>113</v>
      </c>
    </row>
    <row r="165" spans="1:7">
      <c r="A165" s="4" t="s">
        <v>106</v>
      </c>
      <c r="B165" s="5" t="n">
        <v>354</v>
      </c>
      <c r="D165" s="5" t="n">
        <v>12</v>
      </c>
      <c r="F165" s="5" t="n">
        <v>517</v>
      </c>
    </row>
    <row r="166" spans="1:7">
      <c r="A166" s="4" t="s">
        <v>45</v>
      </c>
      <c r="G166" s="5" t="n">
        <v>0</v>
      </c>
    </row>
    <row r="167" spans="1:7">
      <c r="A167" s="4" t="s">
        <v>700</v>
      </c>
      <c r="G167" s="5" t="n">
        <v>1377</v>
      </c>
    </row>
    <row r="168" spans="1:7">
      <c r="A168" s="4" t="s">
        <v>718</v>
      </c>
    </row>
    <row r="169" spans="1:7">
      <c r="A169" s="3" t="s">
        <v>698</v>
      </c>
    </row>
    <row r="170" spans="1:7">
      <c r="A170" s="4" t="s">
        <v>699</v>
      </c>
      <c r="B170" s="5" t="n">
        <v>0</v>
      </c>
      <c r="D170" s="5" t="n">
        <v>0</v>
      </c>
      <c r="F170" s="5" t="n">
        <v>0</v>
      </c>
    </row>
    <row r="171" spans="1:7">
      <c r="A171" s="4" t="s">
        <v>97</v>
      </c>
      <c r="B171" s="5" t="n">
        <v>0</v>
      </c>
      <c r="D171" s="5" t="n">
        <v>0</v>
      </c>
      <c r="F171" s="5" t="n">
        <v>0</v>
      </c>
    </row>
    <row r="172" spans="1:7">
      <c r="A172" s="4" t="s">
        <v>106</v>
      </c>
      <c r="B172" s="6" t="n">
        <v>0</v>
      </c>
      <c r="D172" s="6" t="n">
        <v>0</v>
      </c>
      <c r="F172" s="6" t="n">
        <v>0</v>
      </c>
    </row>
    <row r="173" spans="1:7">
      <c r="A173" s="4" t="s">
        <v>45</v>
      </c>
      <c r="G173" s="5" t="n">
        <v>0</v>
      </c>
    </row>
    <row r="174" spans="1:7">
      <c r="A174" s="4" t="s">
        <v>700</v>
      </c>
      <c r="G174" s="6"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5"/>
  </cols>
  <sheetData>
    <row r="1" spans="1:2">
      <c r="A1" s="1" t="s">
        <v>719</v>
      </c>
      <c r="B1" s="2" t="s">
        <v>1</v>
      </c>
    </row>
    <row r="2" spans="1:2">
      <c r="B2" s="2" t="s">
        <v>2</v>
      </c>
    </row>
    <row r="3" spans="1:2">
      <c r="A3" s="4" t="s">
        <v>404</v>
      </c>
    </row>
    <row r="4" spans="1:2">
      <c r="A4" s="3" t="s">
        <v>698</v>
      </c>
    </row>
    <row r="5" spans="1:2">
      <c r="A5" s="4" t="s">
        <v>398</v>
      </c>
      <c r="B5"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6"/>
    <col customWidth="1" max="5" min="5" width="22"/>
    <col customWidth="1" max="6" min="6" width="36"/>
    <col customWidth="1" max="7" min="7" width="24"/>
    <col customWidth="1" max="8" min="8" width="29"/>
    <col customWidth="1" max="9" min="9" width="47"/>
    <col customWidth="1" max="10" min="10" width="11"/>
  </cols>
  <sheetData>
    <row r="1" spans="1:10">
      <c r="A1" s="1" t="s">
        <v>124</v>
      </c>
      <c r="B1" s="2" t="s">
        <v>125</v>
      </c>
      <c r="C1" s="2" t="s">
        <v>126</v>
      </c>
      <c r="D1" s="2" t="s">
        <v>127</v>
      </c>
      <c r="E1" s="2" t="s">
        <v>128</v>
      </c>
      <c r="F1" s="2" t="s">
        <v>129</v>
      </c>
      <c r="G1" s="2" t="s">
        <v>130</v>
      </c>
      <c r="H1" s="2" t="s">
        <v>131</v>
      </c>
      <c r="I1" s="2" t="s">
        <v>132</v>
      </c>
      <c r="J1" s="2" t="s">
        <v>133</v>
      </c>
    </row>
    <row r="2" spans="1:10">
      <c r="A2" s="4" t="s">
        <v>134</v>
      </c>
      <c r="J2" s="6" t="n">
        <v>-15902</v>
      </c>
    </row>
    <row r="3" spans="1:10">
      <c r="A3" s="4" t="s">
        <v>135</v>
      </c>
      <c r="J3" s="5" t="n">
        <v>-4499</v>
      </c>
    </row>
    <row r="4" spans="1:10">
      <c r="A4" s="4" t="s">
        <v>136</v>
      </c>
      <c r="J4" s="5" t="n">
        <v>-212</v>
      </c>
    </row>
    <row r="5" spans="1:10">
      <c r="A5" s="4" t="s">
        <v>137</v>
      </c>
      <c r="J5" s="5" t="n">
        <v>0</v>
      </c>
    </row>
    <row r="6" spans="1:10">
      <c r="A6" s="4" t="s">
        <v>138</v>
      </c>
      <c r="J6" s="5" t="n">
        <v>-57</v>
      </c>
    </row>
    <row r="7" spans="1:10">
      <c r="A7" s="4" t="s">
        <v>139</v>
      </c>
      <c r="J7" s="5" t="n">
        <v>-20246</v>
      </c>
    </row>
    <row r="8" spans="1:10">
      <c r="A8" s="4" t="s">
        <v>140</v>
      </c>
      <c r="J8" s="5" t="n">
        <v>-17982</v>
      </c>
    </row>
    <row r="9" spans="1:10">
      <c r="A9" s="4" t="s">
        <v>135</v>
      </c>
      <c r="J9" s="5" t="n">
        <v>-2835</v>
      </c>
    </row>
    <row r="10" spans="1:10">
      <c r="A10" s="4" t="s">
        <v>136</v>
      </c>
      <c r="J10" s="5" t="n">
        <v>-169</v>
      </c>
    </row>
    <row r="11" spans="1:10">
      <c r="A11" s="4" t="s">
        <v>137</v>
      </c>
      <c r="J11" s="5" t="n">
        <v>0</v>
      </c>
    </row>
    <row r="12" spans="1:10">
      <c r="A12" s="4" t="s">
        <v>138</v>
      </c>
      <c r="J12" s="5" t="n">
        <v>402</v>
      </c>
    </row>
    <row r="13" spans="1:10">
      <c r="A13" s="4" t="s">
        <v>139</v>
      </c>
      <c r="J13" s="5" t="n">
        <v>-20246</v>
      </c>
    </row>
    <row r="14" spans="1:10">
      <c r="A14" s="4" t="s">
        <v>141</v>
      </c>
      <c r="J14" s="5" t="n">
        <v>-37142</v>
      </c>
    </row>
    <row r="15" spans="1:10">
      <c r="A15" s="4" t="s">
        <v>142</v>
      </c>
      <c r="B15" s="6" t="n">
        <v>0</v>
      </c>
      <c r="C15" s="6" t="n">
        <v>1</v>
      </c>
      <c r="D15" s="6" t="n">
        <v>0</v>
      </c>
      <c r="E15" s="6" t="n">
        <v>0</v>
      </c>
      <c r="F15" s="6" t="n">
        <v>0</v>
      </c>
      <c r="G15" s="6" t="n">
        <v>0</v>
      </c>
      <c r="H15" s="6" t="n">
        <v>9920</v>
      </c>
      <c r="I15" s="6" t="n">
        <v>0</v>
      </c>
      <c r="J15" s="5" t="n">
        <v>9921</v>
      </c>
    </row>
    <row r="16" spans="1:10">
      <c r="A16" s="4" t="s">
        <v>143</v>
      </c>
      <c r="B16" s="5" t="n">
        <v>898984</v>
      </c>
      <c r="C16" s="5" t="n">
        <v>13568821</v>
      </c>
      <c r="D16" s="5" t="n">
        <v>0</v>
      </c>
      <c r="E16" s="5" t="n">
        <v>0</v>
      </c>
    </row>
    <row r="17" spans="1:10">
      <c r="A17" s="4" t="s">
        <v>135</v>
      </c>
      <c r="J17" s="5" t="n">
        <v>-1713</v>
      </c>
    </row>
    <row r="18" spans="1:10">
      <c r="A18" s="4" t="s">
        <v>136</v>
      </c>
      <c r="J18" s="5" t="n">
        <v>-61</v>
      </c>
    </row>
    <row r="19" spans="1:10">
      <c r="A19" s="4" t="s">
        <v>144</v>
      </c>
      <c r="J19" s="5" t="n">
        <v>13</v>
      </c>
    </row>
    <row r="20" spans="1:10">
      <c r="A20" s="4" t="s">
        <v>137</v>
      </c>
      <c r="J20" s="5" t="n">
        <v>0</v>
      </c>
    </row>
    <row r="21" spans="1:10">
      <c r="A21" s="4" t="s">
        <v>138</v>
      </c>
      <c r="J21" s="5" t="n">
        <v>5629</v>
      </c>
    </row>
    <row r="22" spans="1:10">
      <c r="A22" s="4" t="s">
        <v>145</v>
      </c>
      <c r="J22" s="5" t="n">
        <v>-33152</v>
      </c>
    </row>
    <row r="23" spans="1:10">
      <c r="A23" s="4" t="s">
        <v>141</v>
      </c>
      <c r="J23" s="5" t="n">
        <v>-37142</v>
      </c>
    </row>
    <row r="24" spans="1:10">
      <c r="A24" s="4" t="s">
        <v>142</v>
      </c>
      <c r="B24" s="6" t="n">
        <v>0</v>
      </c>
      <c r="C24" s="6" t="n">
        <v>1</v>
      </c>
      <c r="D24" s="6" t="n">
        <v>0</v>
      </c>
      <c r="E24" s="6" t="n">
        <v>0</v>
      </c>
      <c r="F24" s="5" t="n">
        <v>0</v>
      </c>
      <c r="G24" s="5" t="n">
        <v>0</v>
      </c>
      <c r="H24" s="5" t="n">
        <v>9920</v>
      </c>
      <c r="I24" s="5" t="n">
        <v>0</v>
      </c>
      <c r="J24" s="5" t="n">
        <v>9921</v>
      </c>
    </row>
    <row r="25" spans="1:10">
      <c r="A25" s="4" t="s">
        <v>143</v>
      </c>
      <c r="B25" s="5" t="n">
        <v>898984</v>
      </c>
      <c r="C25" s="5" t="n">
        <v>13568821</v>
      </c>
      <c r="D25" s="5" t="n">
        <v>0</v>
      </c>
      <c r="E25" s="5" t="n">
        <v>0</v>
      </c>
    </row>
    <row r="26" spans="1:10">
      <c r="A26" s="4" t="s">
        <v>114</v>
      </c>
      <c r="B26" s="6" t="n">
        <v>0</v>
      </c>
      <c r="C26" s="6" t="n">
        <v>0</v>
      </c>
      <c r="D26" s="6" t="n">
        <v>0</v>
      </c>
      <c r="E26" s="6" t="n">
        <v>0</v>
      </c>
      <c r="F26" s="5" t="n">
        <v>0</v>
      </c>
      <c r="H26" s="5" t="n">
        <v>-50454</v>
      </c>
      <c r="J26" s="5" t="n">
        <v>-50454</v>
      </c>
    </row>
    <row r="27" spans="1:10">
      <c r="A27" s="4" t="s">
        <v>146</v>
      </c>
      <c r="B27" s="5" t="n">
        <v>0</v>
      </c>
      <c r="C27" s="5" t="n">
        <v>0</v>
      </c>
      <c r="D27" s="5" t="n">
        <v>0</v>
      </c>
      <c r="E27" s="6" t="n">
        <v>0</v>
      </c>
      <c r="F27" s="5" t="n">
        <v>3860</v>
      </c>
      <c r="H27" s="5" t="n">
        <v>0</v>
      </c>
      <c r="J27" s="5" t="n">
        <v>3860</v>
      </c>
    </row>
    <row r="28" spans="1:10">
      <c r="A28" s="4" t="s">
        <v>147</v>
      </c>
      <c r="E28" s="5" t="n">
        <v>500000</v>
      </c>
    </row>
    <row r="29" spans="1:10">
      <c r="A29" s="4" t="s">
        <v>148</v>
      </c>
      <c r="B29" s="6" t="n">
        <v>1</v>
      </c>
      <c r="C29" s="6" t="n">
        <v>0</v>
      </c>
      <c r="D29" s="6" t="n">
        <v>0</v>
      </c>
      <c r="E29" s="6" t="n">
        <v>0</v>
      </c>
      <c r="F29" s="5" t="n">
        <v>88190</v>
      </c>
      <c r="H29" s="5" t="n">
        <v>722</v>
      </c>
      <c r="J29" s="5" t="n">
        <v>88913</v>
      </c>
    </row>
    <row r="30" spans="1:10">
      <c r="A30" s="4" t="s">
        <v>149</v>
      </c>
      <c r="B30" s="5" t="n">
        <v>9216438</v>
      </c>
      <c r="C30" s="5" t="n">
        <v>0</v>
      </c>
      <c r="D30" s="5" t="n">
        <v>0</v>
      </c>
      <c r="E30" s="5" t="n">
        <v>0</v>
      </c>
    </row>
    <row r="31" spans="1:10">
      <c r="A31" s="4" t="s">
        <v>150</v>
      </c>
      <c r="B31" s="6" t="n">
        <v>-3</v>
      </c>
      <c r="C31" s="6" t="n">
        <v>-1</v>
      </c>
      <c r="D31" s="6" t="n">
        <v>0</v>
      </c>
      <c r="E31" s="6" t="n">
        <v>4</v>
      </c>
      <c r="F31" s="5" t="n">
        <v>0</v>
      </c>
      <c r="H31" s="5" t="n">
        <v>0</v>
      </c>
      <c r="J31" s="5" t="n">
        <v>0</v>
      </c>
    </row>
    <row r="32" spans="1:10">
      <c r="A32" s="4" t="s">
        <v>151</v>
      </c>
      <c r="B32" s="5" t="n">
        <v>-22978520</v>
      </c>
      <c r="C32" s="5" t="n">
        <v>-13568821</v>
      </c>
      <c r="D32" s="5" t="n">
        <v>0</v>
      </c>
      <c r="E32" s="5" t="n">
        <v>36547341</v>
      </c>
    </row>
    <row r="33" spans="1:10">
      <c r="A33" s="4" t="s">
        <v>152</v>
      </c>
      <c r="B33" s="6" t="n">
        <v>2</v>
      </c>
      <c r="C33" s="6" t="n">
        <v>0</v>
      </c>
      <c r="D33" s="6" t="n">
        <v>0</v>
      </c>
      <c r="E33" s="6" t="n">
        <v>0</v>
      </c>
      <c r="F33" s="5" t="n">
        <v>125256</v>
      </c>
      <c r="H33" s="5" t="n">
        <v>0</v>
      </c>
      <c r="J33" s="5" t="n">
        <v>125258</v>
      </c>
    </row>
    <row r="34" spans="1:10">
      <c r="A34" s="4" t="s">
        <v>153</v>
      </c>
      <c r="B34" s="5" t="n">
        <v>12863098</v>
      </c>
      <c r="C34" s="5" t="n">
        <v>0</v>
      </c>
      <c r="D34" s="5" t="n">
        <v>0</v>
      </c>
      <c r="E34" s="5" t="n">
        <v>0</v>
      </c>
    </row>
    <row r="35" spans="1:10">
      <c r="A35" s="4" t="s">
        <v>154</v>
      </c>
      <c r="B35" s="6" t="n">
        <v>0</v>
      </c>
      <c r="C35" s="6" t="n">
        <v>0</v>
      </c>
      <c r="D35" s="6" t="n">
        <v>0</v>
      </c>
      <c r="E35" s="6" t="n">
        <v>1</v>
      </c>
      <c r="F35" s="5" t="n">
        <v>119730</v>
      </c>
      <c r="G35" s="5" t="n">
        <v>0</v>
      </c>
      <c r="H35" s="5" t="n">
        <v>0</v>
      </c>
      <c r="I35" s="5" t="n">
        <v>0</v>
      </c>
      <c r="J35" s="5" t="n">
        <v>119731</v>
      </c>
    </row>
    <row r="36" spans="1:10">
      <c r="A36" s="4" t="s">
        <v>155</v>
      </c>
      <c r="B36" s="5" t="n">
        <v>0</v>
      </c>
      <c r="C36" s="5" t="n">
        <v>0</v>
      </c>
      <c r="D36" s="5" t="n">
        <v>0</v>
      </c>
      <c r="E36" s="5" t="n">
        <v>11973154</v>
      </c>
    </row>
    <row r="37" spans="1:10">
      <c r="A37" s="4" t="s">
        <v>156</v>
      </c>
      <c r="B37" s="6" t="n">
        <v>0</v>
      </c>
      <c r="C37" s="6" t="n">
        <v>0</v>
      </c>
      <c r="D37" s="6" t="n">
        <v>0</v>
      </c>
      <c r="E37" s="6" t="n">
        <v>0</v>
      </c>
      <c r="F37" s="5" t="n">
        <v>0</v>
      </c>
      <c r="G37" s="5" t="n">
        <v>3413</v>
      </c>
      <c r="H37" s="5" t="n">
        <v>0</v>
      </c>
      <c r="J37" s="5" t="n">
        <v>3413</v>
      </c>
    </row>
    <row r="38" spans="1:10">
      <c r="A38" s="4" t="s">
        <v>157</v>
      </c>
      <c r="E38" s="5" t="n">
        <v>-364998</v>
      </c>
    </row>
    <row r="39" spans="1:10">
      <c r="A39" s="4" t="s">
        <v>158</v>
      </c>
      <c r="B39" s="6" t="n">
        <v>0</v>
      </c>
      <c r="C39" s="6" t="n">
        <v>0</v>
      </c>
      <c r="D39" s="6" t="n">
        <v>47617</v>
      </c>
      <c r="E39" s="6" t="n">
        <v>0</v>
      </c>
      <c r="F39" s="5" t="n">
        <v>0</v>
      </c>
      <c r="G39" s="5" t="n">
        <v>0</v>
      </c>
      <c r="H39" s="5" t="n">
        <v>0</v>
      </c>
      <c r="I39" s="5" t="n">
        <v>0</v>
      </c>
      <c r="J39" s="5" t="n">
        <v>47617</v>
      </c>
    </row>
    <row r="40" spans="1:10">
      <c r="A40" s="4" t="s">
        <v>159</v>
      </c>
      <c r="B40" s="5" t="n">
        <v>0</v>
      </c>
      <c r="C40" s="5" t="n">
        <v>0</v>
      </c>
      <c r="D40" s="5" t="n">
        <v>5761741</v>
      </c>
      <c r="E40" s="5" t="n">
        <v>0</v>
      </c>
    </row>
    <row r="41" spans="1:10">
      <c r="A41" s="4" t="s">
        <v>160</v>
      </c>
      <c r="B41" s="6" t="n">
        <v>0</v>
      </c>
      <c r="C41" s="6" t="n">
        <v>0</v>
      </c>
      <c r="D41" s="6" t="n">
        <v>0</v>
      </c>
      <c r="E41" s="6" t="n">
        <v>0</v>
      </c>
      <c r="F41" s="5" t="n">
        <v>-2311</v>
      </c>
      <c r="H41" s="5" t="n">
        <v>0</v>
      </c>
      <c r="J41" s="5" t="n">
        <v>-2311</v>
      </c>
    </row>
    <row r="42" spans="1:10">
      <c r="A42" s="4" t="s">
        <v>161</v>
      </c>
      <c r="B42" s="6" t="n">
        <v>0</v>
      </c>
      <c r="C42" s="6" t="n">
        <v>0</v>
      </c>
      <c r="D42" s="6" t="n">
        <v>0</v>
      </c>
      <c r="E42" s="6" t="n">
        <v>0</v>
      </c>
      <c r="F42" s="6" t="n">
        <v>25450</v>
      </c>
      <c r="H42" s="6" t="n">
        <v>0</v>
      </c>
      <c r="J42" s="6" t="n">
        <v>25450</v>
      </c>
    </row>
    <row r="43" spans="1:10">
      <c r="A43" s="4" t="s">
        <v>162</v>
      </c>
      <c r="E43" s="5" t="n">
        <v>3500000</v>
      </c>
    </row>
    <row r="44" spans="1:10">
      <c r="A44" s="4" t="s">
        <v>163</v>
      </c>
      <c r="B44" s="5" t="n">
        <v>0</v>
      </c>
      <c r="C44" s="5" t="n">
        <v>0</v>
      </c>
      <c r="D44" s="5" t="n">
        <v>0</v>
      </c>
      <c r="E44" s="5" t="n">
        <v>117</v>
      </c>
      <c r="F44" s="5" t="n">
        <v>0</v>
      </c>
      <c r="H44" s="5" t="n">
        <v>0</v>
      </c>
      <c r="J44" s="5" t="n">
        <v>0</v>
      </c>
    </row>
    <row r="45" spans="1:10">
      <c r="A45" s="4" t="s">
        <v>164</v>
      </c>
      <c r="B45" s="6" t="n">
        <v>0</v>
      </c>
      <c r="C45" s="6" t="n">
        <v>0</v>
      </c>
      <c r="D45" s="6" t="n">
        <v>0</v>
      </c>
      <c r="E45" s="6" t="n">
        <v>0</v>
      </c>
      <c r="F45" s="6" t="n">
        <v>0</v>
      </c>
      <c r="H45" s="6" t="n">
        <v>0</v>
      </c>
      <c r="I45" s="5" t="n">
        <v>186</v>
      </c>
      <c r="J45" s="6" t="n">
        <v>186</v>
      </c>
    </row>
    <row r="46" spans="1:10">
      <c r="A46" s="4" t="s">
        <v>165</v>
      </c>
      <c r="B46" s="5" t="n">
        <v>0</v>
      </c>
      <c r="C46" s="5" t="n">
        <v>0</v>
      </c>
      <c r="D46" s="5" t="n">
        <v>0</v>
      </c>
      <c r="E46" s="5" t="n">
        <v>0</v>
      </c>
      <c r="F46" s="5" t="n">
        <v>-183</v>
      </c>
      <c r="G46" s="5" t="n">
        <v>0</v>
      </c>
      <c r="H46" s="5" t="n">
        <v>0</v>
      </c>
      <c r="I46" s="5" t="n">
        <v>0</v>
      </c>
      <c r="J46" s="5" t="n">
        <v>-183</v>
      </c>
    </row>
    <row r="47" spans="1:10">
      <c r="A47" s="4" t="s">
        <v>166</v>
      </c>
      <c r="B47" s="6" t="n">
        <v>0</v>
      </c>
      <c r="C47" s="6" t="n">
        <v>0</v>
      </c>
      <c r="D47" s="6" t="n">
        <v>47617</v>
      </c>
      <c r="E47" s="6" t="n">
        <v>5</v>
      </c>
      <c r="F47" s="5" t="n">
        <v>364614</v>
      </c>
      <c r="G47" s="5" t="n">
        <v>-3413</v>
      </c>
      <c r="H47" s="5" t="n">
        <v>-39812</v>
      </c>
      <c r="I47" s="5" t="n">
        <v>186</v>
      </c>
      <c r="J47" s="5" t="n">
        <v>369197</v>
      </c>
    </row>
    <row r="48" spans="1:10">
      <c r="A48" s="4" t="s">
        <v>167</v>
      </c>
      <c r="B48" s="5" t="n">
        <v>0</v>
      </c>
      <c r="C48" s="5" t="n">
        <v>0</v>
      </c>
      <c r="D48" s="5" t="n">
        <v>5761741</v>
      </c>
      <c r="E48" s="5" t="n">
        <v>52155614</v>
      </c>
    </row>
    <row r="49" spans="1:10">
      <c r="A49" s="4" t="s">
        <v>145</v>
      </c>
      <c r="J49" s="5" t="n">
        <v>-33152</v>
      </c>
    </row>
    <row r="50" spans="1:10">
      <c r="A50" s="4" t="s">
        <v>114</v>
      </c>
      <c r="J50" s="6" t="n">
        <v>-50454</v>
      </c>
    </row>
    <row r="51" spans="1:10">
      <c r="A51" s="4" t="s">
        <v>163</v>
      </c>
      <c r="J51" s="5" t="n">
        <v>284</v>
      </c>
    </row>
    <row r="52" spans="1:10">
      <c r="A52" s="4" t="s">
        <v>164</v>
      </c>
      <c r="J52" s="6" t="n">
        <v>186</v>
      </c>
    </row>
    <row r="53" spans="1:10">
      <c r="A53" s="4" t="s">
        <v>166</v>
      </c>
      <c r="B53" s="6" t="n">
        <v>0</v>
      </c>
      <c r="C53" s="6" t="n">
        <v>0</v>
      </c>
      <c r="D53" s="6" t="n">
        <v>47617</v>
      </c>
      <c r="E53" s="6" t="n">
        <v>5</v>
      </c>
      <c r="F53" s="5" t="n">
        <v>364614</v>
      </c>
      <c r="G53" s="5" t="n">
        <v>-3413</v>
      </c>
      <c r="H53" s="5" t="n">
        <v>-39812</v>
      </c>
      <c r="I53" s="5" t="n">
        <v>186</v>
      </c>
      <c r="J53" s="5" t="n">
        <v>369197</v>
      </c>
    </row>
    <row r="54" spans="1:10">
      <c r="A54" s="4" t="s">
        <v>167</v>
      </c>
      <c r="B54" s="5" t="n">
        <v>0</v>
      </c>
      <c r="C54" s="5" t="n">
        <v>0</v>
      </c>
      <c r="D54" s="5" t="n">
        <v>5761741</v>
      </c>
      <c r="E54" s="5" t="n">
        <v>52155614</v>
      </c>
    </row>
    <row r="55" spans="1:10">
      <c r="A55" s="4" t="s">
        <v>168</v>
      </c>
      <c r="D55" s="6" t="n">
        <v>47617</v>
      </c>
      <c r="E55" s="6" t="n">
        <v>5</v>
      </c>
      <c r="F55" s="5" t="n">
        <v>333727</v>
      </c>
      <c r="G55" s="5" t="n">
        <v>-1000</v>
      </c>
      <c r="H55" s="5" t="n">
        <v>-29410</v>
      </c>
      <c r="J55" s="5" t="n">
        <v>350939</v>
      </c>
    </row>
    <row r="56" spans="1:10">
      <c r="A56" s="4" t="s">
        <v>169</v>
      </c>
      <c r="D56" s="5" t="n">
        <v>5761741</v>
      </c>
      <c r="E56" s="5" t="n">
        <v>48420495</v>
      </c>
    </row>
    <row r="57" spans="1:10">
      <c r="A57" s="4" t="s">
        <v>114</v>
      </c>
      <c r="H57" s="5" t="n">
        <v>-10402</v>
      </c>
      <c r="J57" s="5" t="n">
        <v>-10402</v>
      </c>
    </row>
    <row r="58" spans="1:10">
      <c r="A58" s="4" t="s">
        <v>146</v>
      </c>
      <c r="F58" s="5" t="n">
        <v>3860</v>
      </c>
      <c r="J58" s="5" t="n">
        <v>3860</v>
      </c>
    </row>
    <row r="59" spans="1:10">
      <c r="A59" s="4" t="s">
        <v>147</v>
      </c>
      <c r="E59" s="5" t="n">
        <v>500000</v>
      </c>
    </row>
    <row r="60" spans="1:10">
      <c r="A60" s="4" t="s">
        <v>156</v>
      </c>
      <c r="G60" s="5" t="n">
        <v>2413</v>
      </c>
      <c r="J60" s="5" t="n">
        <v>2413</v>
      </c>
    </row>
    <row r="61" spans="1:10">
      <c r="A61" s="4" t="s">
        <v>157</v>
      </c>
      <c r="E61" s="5" t="n">
        <v>-264998</v>
      </c>
    </row>
    <row r="62" spans="1:10">
      <c r="A62" s="4" t="s">
        <v>160</v>
      </c>
      <c r="F62" s="5" t="n">
        <v>1760</v>
      </c>
      <c r="J62" s="5" t="n">
        <v>1760</v>
      </c>
    </row>
    <row r="63" spans="1:10">
      <c r="A63" s="4" t="s">
        <v>161</v>
      </c>
      <c r="F63" s="5" t="n">
        <v>25450</v>
      </c>
      <c r="J63" s="5" t="n">
        <v>25450</v>
      </c>
    </row>
    <row r="64" spans="1:10">
      <c r="A64" s="4" t="s">
        <v>162</v>
      </c>
      <c r="E64" s="5" t="n">
        <v>3500000</v>
      </c>
    </row>
    <row r="65" spans="1:10">
      <c r="A65" s="4" t="s">
        <v>163</v>
      </c>
      <c r="E65" s="5" t="n">
        <v>117</v>
      </c>
    </row>
    <row r="66" spans="1:10">
      <c r="A66" s="4" t="s">
        <v>164</v>
      </c>
      <c r="I66" s="5" t="n">
        <v>186</v>
      </c>
      <c r="J66" s="5" t="n">
        <v>186</v>
      </c>
    </row>
    <row r="67" spans="1:10">
      <c r="A67" s="4" t="s">
        <v>165</v>
      </c>
      <c r="F67" s="5" t="n">
        <v>-183</v>
      </c>
      <c r="J67" s="5" t="n">
        <v>-183</v>
      </c>
    </row>
    <row r="68" spans="1:10">
      <c r="A68" s="4" t="s">
        <v>166</v>
      </c>
      <c r="B68" s="6" t="n">
        <v>0</v>
      </c>
      <c r="C68" s="6" t="n">
        <v>0</v>
      </c>
      <c r="D68" s="6" t="n">
        <v>47617</v>
      </c>
      <c r="E68" s="6" t="n">
        <v>5</v>
      </c>
      <c r="F68" s="6" t="n">
        <v>364614</v>
      </c>
      <c r="G68" s="6" t="n">
        <v>-3413</v>
      </c>
      <c r="H68" s="6" t="n">
        <v>-39812</v>
      </c>
      <c r="I68" s="6" t="n">
        <v>186</v>
      </c>
      <c r="J68" s="6" t="n">
        <v>369197</v>
      </c>
    </row>
    <row r="69" spans="1:10">
      <c r="A69" s="4" t="s">
        <v>167</v>
      </c>
      <c r="B69" s="5" t="n">
        <v>0</v>
      </c>
      <c r="C69" s="5" t="n">
        <v>0</v>
      </c>
      <c r="D69" s="5" t="n">
        <v>5761741</v>
      </c>
      <c r="E69" s="5" t="n">
        <v>521556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70</v>
      </c>
      <c r="B1" s="2" t="s">
        <v>91</v>
      </c>
      <c r="C1" s="2" t="s">
        <v>93</v>
      </c>
      <c r="D1" s="2" t="s">
        <v>1</v>
      </c>
    </row>
    <row r="2" spans="1:4">
      <c r="B2" s="2" t="s">
        <v>94</v>
      </c>
      <c r="C2" s="2" t="s">
        <v>2</v>
      </c>
      <c r="D2" s="2" t="s">
        <v>95</v>
      </c>
    </row>
    <row r="3" spans="1:4">
      <c r="A3" s="3" t="s">
        <v>171</v>
      </c>
    </row>
    <row r="4" spans="1:4">
      <c r="A4" s="4" t="s">
        <v>114</v>
      </c>
      <c r="C4" s="6" t="n">
        <v>-50454</v>
      </c>
    </row>
    <row r="5" spans="1:4">
      <c r="A5" s="3" t="s">
        <v>172</v>
      </c>
    </row>
    <row r="6" spans="1:4">
      <c r="A6" s="4" t="s">
        <v>173</v>
      </c>
      <c r="C6" s="5" t="n">
        <v>185</v>
      </c>
    </row>
    <row r="7" spans="1:4">
      <c r="A7" s="4" t="s">
        <v>103</v>
      </c>
      <c r="C7" s="5" t="n">
        <v>5565</v>
      </c>
    </row>
    <row r="8" spans="1:4">
      <c r="A8" s="4" t="s">
        <v>174</v>
      </c>
      <c r="C8" s="5" t="n">
        <v>256</v>
      </c>
    </row>
    <row r="9" spans="1:4">
      <c r="A9" s="4" t="s">
        <v>160</v>
      </c>
      <c r="C9" s="5" t="n">
        <v>2311</v>
      </c>
    </row>
    <row r="10" spans="1:4">
      <c r="A10" s="4" t="s">
        <v>175</v>
      </c>
      <c r="C10" s="5" t="n">
        <v>-1670</v>
      </c>
    </row>
    <row r="11" spans="1:4">
      <c r="A11" s="4" t="s">
        <v>176</v>
      </c>
      <c r="C11" s="5" t="n">
        <v>11</v>
      </c>
    </row>
    <row r="12" spans="1:4">
      <c r="A12" s="4" t="s">
        <v>177</v>
      </c>
      <c r="C12" s="5" t="n">
        <v>0</v>
      </c>
    </row>
    <row r="13" spans="1:4">
      <c r="A13" s="4" t="s">
        <v>178</v>
      </c>
      <c r="C13" s="5" t="n">
        <v>14</v>
      </c>
    </row>
    <row r="14" spans="1:4">
      <c r="A14" s="4" t="s">
        <v>179</v>
      </c>
      <c r="C14" s="5" t="n">
        <v>0</v>
      </c>
    </row>
    <row r="15" spans="1:4">
      <c r="A15" s="4" t="s">
        <v>180</v>
      </c>
      <c r="C15" s="5" t="n">
        <v>0</v>
      </c>
    </row>
    <row r="16" spans="1:4">
      <c r="A16" s="4" t="s">
        <v>181</v>
      </c>
      <c r="C16" s="5" t="n">
        <v>0</v>
      </c>
    </row>
    <row r="17" spans="1:4">
      <c r="A17" s="4" t="s">
        <v>182</v>
      </c>
      <c r="C17" s="5" t="n">
        <v>0</v>
      </c>
    </row>
    <row r="18" spans="1:4">
      <c r="A18" s="4" t="s">
        <v>183</v>
      </c>
      <c r="C18" s="5" t="n">
        <v>0</v>
      </c>
    </row>
    <row r="19" spans="1:4">
      <c r="A19" s="3" t="s">
        <v>184</v>
      </c>
    </row>
    <row r="20" spans="1:4">
      <c r="A20" s="4" t="s">
        <v>185</v>
      </c>
      <c r="C20" s="5" t="n">
        <v>-4365</v>
      </c>
    </row>
    <row r="21" spans="1:4">
      <c r="A21" s="4" t="s">
        <v>186</v>
      </c>
      <c r="C21" s="5" t="n">
        <v>-816</v>
      </c>
    </row>
    <row r="22" spans="1:4">
      <c r="A22" s="4" t="s">
        <v>187</v>
      </c>
      <c r="C22" s="5" t="n">
        <v>4991</v>
      </c>
    </row>
    <row r="23" spans="1:4">
      <c r="A23" s="4" t="s">
        <v>188</v>
      </c>
      <c r="C23" s="5" t="n">
        <v>-43972</v>
      </c>
    </row>
    <row r="24" spans="1:4">
      <c r="A24" s="3" t="s">
        <v>189</v>
      </c>
    </row>
    <row r="25" spans="1:4">
      <c r="A25" s="4" t="s">
        <v>190</v>
      </c>
      <c r="C25" s="5" t="n">
        <v>217642</v>
      </c>
    </row>
    <row r="26" spans="1:4">
      <c r="A26" s="4" t="s">
        <v>191</v>
      </c>
      <c r="C26" s="5" t="n">
        <v>0</v>
      </c>
    </row>
    <row r="27" spans="1:4">
      <c r="A27" s="4" t="s">
        <v>192</v>
      </c>
      <c r="C27" s="5" t="n">
        <v>0</v>
      </c>
    </row>
    <row r="28" spans="1:4">
      <c r="A28" s="4" t="s">
        <v>193</v>
      </c>
      <c r="C28" s="5" t="n">
        <v>0</v>
      </c>
    </row>
    <row r="29" spans="1:4">
      <c r="A29" s="4" t="s">
        <v>194</v>
      </c>
      <c r="C29" s="5" t="n">
        <v>-179008</v>
      </c>
    </row>
    <row r="30" spans="1:4">
      <c r="A30" s="4" t="s">
        <v>195</v>
      </c>
      <c r="C30" s="5" t="n">
        <v>-621</v>
      </c>
    </row>
    <row r="31" spans="1:4">
      <c r="A31" s="4" t="s">
        <v>196</v>
      </c>
      <c r="C31" s="5" t="n">
        <v>38013</v>
      </c>
    </row>
    <row r="32" spans="1:4">
      <c r="A32" s="3" t="s">
        <v>197</v>
      </c>
    </row>
    <row r="33" spans="1:4">
      <c r="A33" s="4" t="s">
        <v>198</v>
      </c>
      <c r="C33" s="5" t="n">
        <v>0</v>
      </c>
    </row>
    <row r="34" spans="1:4">
      <c r="A34" s="4" t="s">
        <v>199</v>
      </c>
      <c r="C34" s="5" t="n">
        <v>-409</v>
      </c>
    </row>
    <row r="35" spans="1:4">
      <c r="A35" s="4" t="s">
        <v>200</v>
      </c>
      <c r="C35" s="5" t="n">
        <v>0</v>
      </c>
    </row>
    <row r="36" spans="1:4">
      <c r="A36" s="4" t="s">
        <v>201</v>
      </c>
      <c r="C36" s="5" t="n">
        <v>0</v>
      </c>
    </row>
    <row r="37" spans="1:4">
      <c r="A37" s="4" t="s">
        <v>202</v>
      </c>
      <c r="C37" s="5" t="n">
        <v>0</v>
      </c>
    </row>
    <row r="38" spans="1:4">
      <c r="A38" s="4" t="s">
        <v>203</v>
      </c>
      <c r="C38" s="5" t="n">
        <v>0</v>
      </c>
    </row>
    <row r="39" spans="1:4">
      <c r="A39" s="4" t="s">
        <v>204</v>
      </c>
      <c r="C39" s="5" t="n">
        <v>-3413</v>
      </c>
    </row>
    <row r="40" spans="1:4">
      <c r="A40" s="4" t="s">
        <v>205</v>
      </c>
      <c r="C40" s="5" t="n">
        <v>-113982</v>
      </c>
    </row>
    <row r="41" spans="1:4">
      <c r="A41" s="4" t="s">
        <v>206</v>
      </c>
      <c r="C41" s="5" t="n">
        <v>-1323</v>
      </c>
    </row>
    <row r="42" spans="1:4">
      <c r="A42" s="4" t="s">
        <v>207</v>
      </c>
      <c r="C42" s="5" t="n">
        <v>125258</v>
      </c>
    </row>
    <row r="43" spans="1:4">
      <c r="A43" s="4" t="s">
        <v>208</v>
      </c>
      <c r="C43" s="5" t="n">
        <v>25450</v>
      </c>
    </row>
    <row r="44" spans="1:4">
      <c r="A44" s="4" t="s">
        <v>209</v>
      </c>
      <c r="C44" s="5" t="n">
        <v>0</v>
      </c>
    </row>
    <row r="45" spans="1:4">
      <c r="A45" s="4" t="s">
        <v>210</v>
      </c>
      <c r="C45" s="5" t="n">
        <v>-131</v>
      </c>
    </row>
    <row r="46" spans="1:4">
      <c r="A46" s="4" t="s">
        <v>211</v>
      </c>
      <c r="C46" s="5" t="n">
        <v>31450</v>
      </c>
    </row>
    <row r="47" spans="1:4">
      <c r="A47" s="4" t="s">
        <v>212</v>
      </c>
      <c r="C47" s="5" t="n">
        <v>-99</v>
      </c>
    </row>
    <row r="48" spans="1:4">
      <c r="A48" s="4" t="s">
        <v>213</v>
      </c>
      <c r="C48" s="5" t="n">
        <v>25392</v>
      </c>
    </row>
    <row r="49" spans="1:4">
      <c r="A49" s="4" t="s">
        <v>214</v>
      </c>
      <c r="C49" s="5" t="n">
        <v>52</v>
      </c>
    </row>
    <row r="50" spans="1:4">
      <c r="A50" s="4" t="s">
        <v>215</v>
      </c>
      <c r="B50" s="6" t="n">
        <v>52</v>
      </c>
      <c r="C50" s="5" t="n">
        <v>25444</v>
      </c>
    </row>
    <row r="51" spans="1:4">
      <c r="A51" s="3" t="s">
        <v>216</v>
      </c>
    </row>
    <row r="52" spans="1:4">
      <c r="A52" s="4" t="s">
        <v>217</v>
      </c>
      <c r="C52" s="5" t="n">
        <v>0</v>
      </c>
    </row>
    <row r="53" spans="1:4">
      <c r="A53" s="4" t="s">
        <v>218</v>
      </c>
      <c r="C53" s="5" t="n">
        <v>0</v>
      </c>
    </row>
    <row r="54" spans="1:4">
      <c r="A54" s="3" t="s">
        <v>219</v>
      </c>
    </row>
    <row r="55" spans="1:4">
      <c r="A55" s="4" t="s">
        <v>220</v>
      </c>
      <c r="C55" s="5" t="n">
        <v>172349</v>
      </c>
    </row>
    <row r="56" spans="1:4">
      <c r="A56" s="4" t="s">
        <v>221</v>
      </c>
      <c r="C56" s="5" t="n">
        <v>1000</v>
      </c>
    </row>
    <row r="57" spans="1:4">
      <c r="A57" s="4" t="s">
        <v>222</v>
      </c>
      <c r="C57" s="5" t="n">
        <v>1363</v>
      </c>
    </row>
    <row r="58" spans="1:4">
      <c r="A58" s="4" t="s">
        <v>79</v>
      </c>
    </row>
    <row r="59" spans="1:4">
      <c r="A59" s="3" t="s">
        <v>171</v>
      </c>
    </row>
    <row r="60" spans="1:4">
      <c r="A60" s="4" t="s">
        <v>114</v>
      </c>
      <c r="B60" s="5" t="n">
        <v>-1713</v>
      </c>
      <c r="D60" s="6" t="n">
        <v>-4499</v>
      </c>
    </row>
    <row r="61" spans="1:4">
      <c r="A61" s="3" t="s">
        <v>172</v>
      </c>
    </row>
    <row r="62" spans="1:4">
      <c r="A62" s="4" t="s">
        <v>173</v>
      </c>
      <c r="B62" s="5" t="n">
        <v>177</v>
      </c>
      <c r="D62" s="5" t="n">
        <v>151</v>
      </c>
    </row>
    <row r="63" spans="1:4">
      <c r="A63" s="4" t="s">
        <v>103</v>
      </c>
      <c r="B63" s="5" t="n">
        <v>32</v>
      </c>
      <c r="D63" s="5" t="n">
        <v>99</v>
      </c>
    </row>
    <row r="64" spans="1:4">
      <c r="A64" s="4" t="s">
        <v>174</v>
      </c>
      <c r="B64" s="5" t="n">
        <v>165</v>
      </c>
      <c r="D64" s="5" t="n">
        <v>0</v>
      </c>
    </row>
    <row r="65" spans="1:4">
      <c r="A65" s="4" t="s">
        <v>160</v>
      </c>
      <c r="B65" s="5" t="n">
        <v>61</v>
      </c>
      <c r="D65" s="5" t="n">
        <v>212</v>
      </c>
    </row>
    <row r="66" spans="1:4">
      <c r="A66" s="4" t="s">
        <v>175</v>
      </c>
      <c r="B66" s="5" t="n">
        <v>0</v>
      </c>
      <c r="D66" s="5" t="n">
        <v>0</v>
      </c>
    </row>
    <row r="67" spans="1:4">
      <c r="A67" s="4" t="s">
        <v>176</v>
      </c>
      <c r="B67" s="5" t="n">
        <v>6</v>
      </c>
      <c r="D67" s="5" t="n">
        <v>0</v>
      </c>
    </row>
    <row r="68" spans="1:4">
      <c r="A68" s="4" t="s">
        <v>177</v>
      </c>
      <c r="B68" s="5" t="n">
        <v>0</v>
      </c>
      <c r="D68" s="5" t="n">
        <v>50</v>
      </c>
    </row>
    <row r="69" spans="1:4">
      <c r="A69" s="4" t="s">
        <v>178</v>
      </c>
      <c r="B69" s="5" t="n">
        <v>0</v>
      </c>
      <c r="D69" s="5" t="n">
        <v>0</v>
      </c>
    </row>
    <row r="70" spans="1:4">
      <c r="A70" s="4" t="s">
        <v>179</v>
      </c>
      <c r="B70" s="5" t="n">
        <v>-37</v>
      </c>
      <c r="D70" s="5" t="n">
        <v>0</v>
      </c>
    </row>
    <row r="71" spans="1:4">
      <c r="A71" s="4" t="s">
        <v>180</v>
      </c>
      <c r="B71" s="5" t="n">
        <v>-18</v>
      </c>
      <c r="D71" s="5" t="n">
        <v>0</v>
      </c>
    </row>
    <row r="72" spans="1:4">
      <c r="A72" s="4" t="s">
        <v>181</v>
      </c>
      <c r="B72" s="5" t="n">
        <v>0</v>
      </c>
      <c r="D72" s="5" t="n">
        <v>-50</v>
      </c>
    </row>
    <row r="73" spans="1:4">
      <c r="A73" s="4" t="s">
        <v>182</v>
      </c>
      <c r="B73" s="5" t="n">
        <v>0</v>
      </c>
      <c r="D73" s="5" t="n">
        <v>39</v>
      </c>
    </row>
    <row r="74" spans="1:4">
      <c r="A74" s="4" t="s">
        <v>183</v>
      </c>
      <c r="B74" s="5" t="n">
        <v>0</v>
      </c>
      <c r="D74" s="5" t="n">
        <v>8</v>
      </c>
    </row>
    <row r="75" spans="1:4">
      <c r="A75" s="3" t="s">
        <v>184</v>
      </c>
    </row>
    <row r="76" spans="1:4">
      <c r="A76" s="4" t="s">
        <v>185</v>
      </c>
      <c r="B76" s="5" t="n">
        <v>2190</v>
      </c>
      <c r="D76" s="5" t="n">
        <v>-872</v>
      </c>
    </row>
    <row r="77" spans="1:4">
      <c r="A77" s="4" t="s">
        <v>186</v>
      </c>
      <c r="B77" s="5" t="n">
        <v>202</v>
      </c>
      <c r="D77" s="5" t="n">
        <v>-423</v>
      </c>
    </row>
    <row r="78" spans="1:4">
      <c r="A78" s="4" t="s">
        <v>187</v>
      </c>
      <c r="B78" s="5" t="n">
        <v>-781</v>
      </c>
      <c r="D78" s="5" t="n">
        <v>1091</v>
      </c>
    </row>
    <row r="79" spans="1:4">
      <c r="A79" s="4" t="s">
        <v>188</v>
      </c>
      <c r="B79" s="5" t="n">
        <v>284</v>
      </c>
      <c r="D79" s="5" t="n">
        <v>-4194</v>
      </c>
    </row>
    <row r="80" spans="1:4">
      <c r="A80" s="3" t="s">
        <v>189</v>
      </c>
    </row>
    <row r="81" spans="1:4">
      <c r="A81" s="4" t="s">
        <v>190</v>
      </c>
      <c r="B81" s="5" t="n">
        <v>0</v>
      </c>
      <c r="D81" s="5" t="n">
        <v>0</v>
      </c>
    </row>
    <row r="82" spans="1:4">
      <c r="A82" s="4" t="s">
        <v>191</v>
      </c>
      <c r="B82" s="5" t="n">
        <v>0</v>
      </c>
      <c r="D82" s="5" t="n">
        <v>1</v>
      </c>
    </row>
    <row r="83" spans="1:4">
      <c r="A83" s="4" t="s">
        <v>192</v>
      </c>
      <c r="B83" s="5" t="n">
        <v>0</v>
      </c>
      <c r="D83" s="5" t="n">
        <v>-335</v>
      </c>
    </row>
    <row r="84" spans="1:4">
      <c r="A84" s="4" t="s">
        <v>193</v>
      </c>
      <c r="B84" s="5" t="n">
        <v>1531</v>
      </c>
      <c r="D84" s="5" t="n">
        <v>344</v>
      </c>
    </row>
    <row r="85" spans="1:4">
      <c r="A85" s="4" t="s">
        <v>194</v>
      </c>
      <c r="B85" s="5" t="n">
        <v>0</v>
      </c>
      <c r="D85" s="5" t="n">
        <v>0</v>
      </c>
    </row>
    <row r="86" spans="1:4">
      <c r="A86" s="4" t="s">
        <v>195</v>
      </c>
      <c r="B86" s="5" t="n">
        <v>-15</v>
      </c>
      <c r="D86" s="5" t="n">
        <v>-64</v>
      </c>
    </row>
    <row r="87" spans="1:4">
      <c r="A87" s="4" t="s">
        <v>196</v>
      </c>
      <c r="B87" s="5" t="n">
        <v>1516</v>
      </c>
      <c r="D87" s="5" t="n">
        <v>-54</v>
      </c>
    </row>
    <row r="88" spans="1:4">
      <c r="A88" s="3" t="s">
        <v>197</v>
      </c>
    </row>
    <row r="89" spans="1:4">
      <c r="A89" s="4" t="s">
        <v>198</v>
      </c>
      <c r="B89" s="5" t="n">
        <v>35</v>
      </c>
      <c r="D89" s="5" t="n">
        <v>4157</v>
      </c>
    </row>
    <row r="90" spans="1:4">
      <c r="A90" s="4" t="s">
        <v>199</v>
      </c>
      <c r="B90" s="5" t="n">
        <v>-69</v>
      </c>
      <c r="D90" s="5" t="n">
        <v>-15</v>
      </c>
    </row>
    <row r="91" spans="1:4">
      <c r="A91" s="4" t="s">
        <v>200</v>
      </c>
      <c r="B91" s="5" t="n">
        <v>13</v>
      </c>
      <c r="D91" s="5" t="n">
        <v>1</v>
      </c>
    </row>
    <row r="92" spans="1:4">
      <c r="A92" s="4" t="s">
        <v>201</v>
      </c>
      <c r="B92" s="5" t="n">
        <v>0</v>
      </c>
      <c r="D92" s="5" t="n">
        <v>-50</v>
      </c>
    </row>
    <row r="93" spans="1:4">
      <c r="A93" s="4" t="s">
        <v>202</v>
      </c>
      <c r="B93" s="5" t="n">
        <v>0</v>
      </c>
      <c r="D93" s="5" t="n">
        <v>602</v>
      </c>
    </row>
    <row r="94" spans="1:4">
      <c r="A94" s="4" t="s">
        <v>203</v>
      </c>
      <c r="B94" s="5" t="n">
        <v>-500</v>
      </c>
      <c r="D94" s="5" t="n">
        <v>-659</v>
      </c>
    </row>
    <row r="95" spans="1:4">
      <c r="A95" s="4" t="s">
        <v>204</v>
      </c>
      <c r="B95" s="5" t="n">
        <v>0</v>
      </c>
      <c r="D95" s="5" t="n">
        <v>0</v>
      </c>
    </row>
    <row r="96" spans="1:4">
      <c r="A96" s="4" t="s">
        <v>205</v>
      </c>
      <c r="B96" s="5" t="n">
        <v>0</v>
      </c>
      <c r="D96" s="5" t="n">
        <v>0</v>
      </c>
    </row>
    <row r="97" spans="1:4">
      <c r="A97" s="4" t="s">
        <v>206</v>
      </c>
      <c r="B97" s="5" t="n">
        <v>0</v>
      </c>
      <c r="D97" s="5" t="n">
        <v>0</v>
      </c>
    </row>
    <row r="98" spans="1:4">
      <c r="A98" s="4" t="s">
        <v>207</v>
      </c>
      <c r="B98" s="5" t="n">
        <v>0</v>
      </c>
      <c r="D98" s="5" t="n">
        <v>0</v>
      </c>
    </row>
    <row r="99" spans="1:4">
      <c r="A99" s="4" t="s">
        <v>208</v>
      </c>
      <c r="B99" s="5" t="n">
        <v>0</v>
      </c>
      <c r="D99" s="5" t="n">
        <v>0</v>
      </c>
    </row>
    <row r="100" spans="1:4">
      <c r="A100" s="4" t="s">
        <v>209</v>
      </c>
      <c r="B100" s="5" t="n">
        <v>1</v>
      </c>
      <c r="D100" s="5" t="n">
        <v>0</v>
      </c>
    </row>
    <row r="101" spans="1:4">
      <c r="A101" s="4" t="s">
        <v>210</v>
      </c>
      <c r="B101" s="5" t="n">
        <v>-19</v>
      </c>
      <c r="D101" s="5" t="n">
        <v>-6</v>
      </c>
    </row>
    <row r="102" spans="1:4">
      <c r="A102" s="4" t="s">
        <v>211</v>
      </c>
      <c r="B102" s="5" t="n">
        <v>-539</v>
      </c>
      <c r="D102" s="5" t="n">
        <v>4030</v>
      </c>
    </row>
    <row r="103" spans="1:4">
      <c r="A103" s="4" t="s">
        <v>212</v>
      </c>
      <c r="B103" s="5" t="n">
        <v>-721</v>
      </c>
      <c r="D103" s="5" t="n">
        <v>-793</v>
      </c>
    </row>
    <row r="104" spans="1:4">
      <c r="A104" s="4" t="s">
        <v>213</v>
      </c>
      <c r="B104" s="5" t="n">
        <v>540</v>
      </c>
      <c r="D104" s="5" t="n">
        <v>-1011</v>
      </c>
    </row>
    <row r="105" spans="1:4">
      <c r="A105" s="4" t="s">
        <v>214</v>
      </c>
      <c r="B105" s="5" t="n">
        <v>13929</v>
      </c>
      <c r="C105" s="6" t="n">
        <v>14469</v>
      </c>
      <c r="D105" s="5" t="n">
        <v>12441</v>
      </c>
    </row>
    <row r="106" spans="1:4">
      <c r="A106" s="4" t="s">
        <v>215</v>
      </c>
      <c r="B106" s="5" t="n">
        <v>14469</v>
      </c>
      <c r="D106" s="5" t="n">
        <v>11430</v>
      </c>
    </row>
    <row r="107" spans="1:4">
      <c r="A107" s="3" t="s">
        <v>216</v>
      </c>
    </row>
    <row r="108" spans="1:4">
      <c r="A108" s="4" t="s">
        <v>217</v>
      </c>
      <c r="B108" s="5" t="n">
        <v>0</v>
      </c>
      <c r="D108" s="5" t="n">
        <v>0</v>
      </c>
    </row>
    <row r="109" spans="1:4">
      <c r="A109" s="4" t="s">
        <v>218</v>
      </c>
      <c r="B109" s="5" t="n">
        <v>0</v>
      </c>
      <c r="D109" s="5" t="n">
        <v>0</v>
      </c>
    </row>
    <row r="110" spans="1:4">
      <c r="A110" s="3" t="s">
        <v>219</v>
      </c>
    </row>
    <row r="111" spans="1:4">
      <c r="A111" s="4" t="s">
        <v>220</v>
      </c>
      <c r="B111" s="5" t="n">
        <v>0</v>
      </c>
      <c r="D111" s="5" t="n">
        <v>0</v>
      </c>
    </row>
    <row r="112" spans="1:4">
      <c r="A112" s="4" t="s">
        <v>221</v>
      </c>
      <c r="B112" s="5" t="n">
        <v>0</v>
      </c>
      <c r="D112" s="5" t="n">
        <v>0</v>
      </c>
    </row>
    <row r="113" spans="1:4">
      <c r="A113" s="4" t="s">
        <v>222</v>
      </c>
      <c r="B113" s="6" t="n">
        <v>0</v>
      </c>
      <c r="D113"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07:45:52Z</dcterms:created>
  <dcterms:modified xmlns:dcterms="http://purl.org/dc/terms/" xmlns:xsi="http://www.w3.org/2001/XMLSchema-instance" xsi:type="dcterms:W3CDTF">2019-08-09T07:45:52Z</dcterms:modified>
</cp:coreProperties>
</file>